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Cash, Cash Equivalents" sheetId="9" state="visible" r:id="rId9"/>
    <sheet xmlns:r="http://schemas.openxmlformats.org/officeDocument/2006/relationships" name="Note 3 - Fair Values of Assets " sheetId="10" state="visible" r:id="rId10"/>
    <sheet xmlns:r="http://schemas.openxmlformats.org/officeDocument/2006/relationships" name="Note 4 - Derivative Financial I" sheetId="11" state="visible" r:id="rId11"/>
    <sheet xmlns:r="http://schemas.openxmlformats.org/officeDocument/2006/relationships" name="Note 5 - Investments In Private" sheetId="12" state="visible" r:id="rId12"/>
    <sheet xmlns:r="http://schemas.openxmlformats.org/officeDocument/2006/relationships" name="Note 6 - Supplemental Financial" sheetId="13" state="visible" r:id="rId13"/>
    <sheet xmlns:r="http://schemas.openxmlformats.org/officeDocument/2006/relationships" name="Note 7- Business Combination, G" sheetId="14" state="visible" r:id="rId14"/>
    <sheet xmlns:r="http://schemas.openxmlformats.org/officeDocument/2006/relationships" name="Note 8 - Restructuring Costs" sheetId="15" state="visible" r:id="rId15"/>
    <sheet xmlns:r="http://schemas.openxmlformats.org/officeDocument/2006/relationships" name="Note 9 - Sale of Development Pr" sheetId="16" state="visible" r:id="rId16"/>
    <sheet xmlns:r="http://schemas.openxmlformats.org/officeDocument/2006/relationships" name="Note 10 - Commitments and Conti" sheetId="17" state="visible" r:id="rId17"/>
    <sheet xmlns:r="http://schemas.openxmlformats.org/officeDocument/2006/relationships" name="Note 11 - Earnings Per Share" sheetId="18" state="visible" r:id="rId18"/>
    <sheet xmlns:r="http://schemas.openxmlformats.org/officeDocument/2006/relationships" name="Note 12 - Equity Incentive Plan" sheetId="19" state="visible" r:id="rId19"/>
    <sheet xmlns:r="http://schemas.openxmlformats.org/officeDocument/2006/relationships" name="Note 13 - Income Taxes" sheetId="20" state="visible" r:id="rId20"/>
    <sheet xmlns:r="http://schemas.openxmlformats.org/officeDocument/2006/relationships" name="Note 14 - Segment and Geographi" sheetId="21" state="visible" r:id="rId21"/>
    <sheet xmlns:r="http://schemas.openxmlformats.org/officeDocument/2006/relationships" name="Note 15 - Collaborative Arrange" sheetId="22" state="visible" r:id="rId22"/>
    <sheet xmlns:r="http://schemas.openxmlformats.org/officeDocument/2006/relationships" name="Note 16 - Quarterly Financial I" sheetId="23" state="visible" r:id="rId23"/>
    <sheet xmlns:r="http://schemas.openxmlformats.org/officeDocument/2006/relationships" name="Schedule II - Valuation and Qua" sheetId="24" state="visible" r:id="rId24"/>
    <sheet xmlns:r="http://schemas.openxmlformats.org/officeDocument/2006/relationships" name="Significant Accounting Policies" sheetId="25" state="visible" r:id="rId25"/>
    <sheet xmlns:r="http://schemas.openxmlformats.org/officeDocument/2006/relationships" name="Note 2 - Cash, Cash Equivalen26" sheetId="26" state="visible" r:id="rId26"/>
    <sheet xmlns:r="http://schemas.openxmlformats.org/officeDocument/2006/relationships" name="Note 3 - Fair Values of Asset27" sheetId="27" state="visible" r:id="rId27"/>
    <sheet xmlns:r="http://schemas.openxmlformats.org/officeDocument/2006/relationships" name="Note 5 - Investments In Priva28" sheetId="28" state="visible" r:id="rId28"/>
    <sheet xmlns:r="http://schemas.openxmlformats.org/officeDocument/2006/relationships" name="Note 6 - Supplemental Financi29" sheetId="29" state="visible" r:id="rId29"/>
    <sheet xmlns:r="http://schemas.openxmlformats.org/officeDocument/2006/relationships" name="Note 7- Business Combination,30" sheetId="30" state="visible" r:id="rId30"/>
    <sheet xmlns:r="http://schemas.openxmlformats.org/officeDocument/2006/relationships" name="Note 10 - Commitments and Con31" sheetId="31" state="visible" r:id="rId31"/>
    <sheet xmlns:r="http://schemas.openxmlformats.org/officeDocument/2006/relationships" name="Note 11 - Earnings Per Share (T" sheetId="32" state="visible" r:id="rId32"/>
    <sheet xmlns:r="http://schemas.openxmlformats.org/officeDocument/2006/relationships" name="Note 12 - Equity Incentive Pl33" sheetId="33" state="visible" r:id="rId33"/>
    <sheet xmlns:r="http://schemas.openxmlformats.org/officeDocument/2006/relationships" name="Note 13 - Income Taxes (Tables)" sheetId="34" state="visible" r:id="rId34"/>
    <sheet xmlns:r="http://schemas.openxmlformats.org/officeDocument/2006/relationships" name="Note 14 - Segment and Geograp35" sheetId="35" state="visible" r:id="rId35"/>
    <sheet xmlns:r="http://schemas.openxmlformats.org/officeDocument/2006/relationships" name="Note 16 - Quarterly Financial36" sheetId="36" state="visible" r:id="rId36"/>
    <sheet xmlns:r="http://schemas.openxmlformats.org/officeDocument/2006/relationships" name="Schedule II - Valuation and Q37" sheetId="37" state="visible" r:id="rId37"/>
    <sheet xmlns:r="http://schemas.openxmlformats.org/officeDocument/2006/relationships" name="Note 1 - Organization and Sum38" sheetId="38" state="visible" r:id="rId38"/>
    <sheet xmlns:r="http://schemas.openxmlformats.org/officeDocument/2006/relationships" name="Note 2 - Cash, Cash Equivalen39" sheetId="39" state="visible" r:id="rId39"/>
    <sheet xmlns:r="http://schemas.openxmlformats.org/officeDocument/2006/relationships" name="Note 2 - Cash, Cash Equivalen40" sheetId="40" state="visible" r:id="rId40"/>
    <sheet xmlns:r="http://schemas.openxmlformats.org/officeDocument/2006/relationships" name="Note 2 - Cash, Cash Equivalen41" sheetId="41" state="visible" r:id="rId41"/>
    <sheet xmlns:r="http://schemas.openxmlformats.org/officeDocument/2006/relationships" name="Note 3 - Fair Values of Asset42" sheetId="42" state="visible" r:id="rId42"/>
    <sheet xmlns:r="http://schemas.openxmlformats.org/officeDocument/2006/relationships" name="Note 3 - Fair Values of Asset43" sheetId="43" state="visible" r:id="rId43"/>
    <sheet xmlns:r="http://schemas.openxmlformats.org/officeDocument/2006/relationships" name="Note 4 - Derivative Financial44" sheetId="44" state="visible" r:id="rId44"/>
    <sheet xmlns:r="http://schemas.openxmlformats.org/officeDocument/2006/relationships" name="Note 5 - Investments In Priva45" sheetId="45" state="visible" r:id="rId45"/>
    <sheet xmlns:r="http://schemas.openxmlformats.org/officeDocument/2006/relationships" name="Note 5 - Investments in Priva46" sheetId="46" state="visible" r:id="rId46"/>
    <sheet xmlns:r="http://schemas.openxmlformats.org/officeDocument/2006/relationships" name="Note 6 - Supplemental Financi47" sheetId="47" state="visible" r:id="rId47"/>
    <sheet xmlns:r="http://schemas.openxmlformats.org/officeDocument/2006/relationships" name="Note 6 - Supplemental Financi48" sheetId="48" state="visible" r:id="rId48"/>
    <sheet xmlns:r="http://schemas.openxmlformats.org/officeDocument/2006/relationships" name="Note 6 - Supplemental Financi49" sheetId="49" state="visible" r:id="rId49"/>
    <sheet xmlns:r="http://schemas.openxmlformats.org/officeDocument/2006/relationships" name="Note 6 - Supplemental Financi50" sheetId="50" state="visible" r:id="rId50"/>
    <sheet xmlns:r="http://schemas.openxmlformats.org/officeDocument/2006/relationships" name="Note 6 - Supplemental Financi51" sheetId="51" state="visible" r:id="rId51"/>
    <sheet xmlns:r="http://schemas.openxmlformats.org/officeDocument/2006/relationships" name="Note 6 - Supplemental Financi52" sheetId="52" state="visible" r:id="rId52"/>
    <sheet xmlns:r="http://schemas.openxmlformats.org/officeDocument/2006/relationships" name="Note 6 - Supplemental Financi53" sheetId="53" state="visible" r:id="rId53"/>
    <sheet xmlns:r="http://schemas.openxmlformats.org/officeDocument/2006/relationships" name="Note 7- Business Combination,54" sheetId="54" state="visible" r:id="rId54"/>
    <sheet xmlns:r="http://schemas.openxmlformats.org/officeDocument/2006/relationships" name="Note 7 - Business Combination, " sheetId="55" state="visible" r:id="rId55"/>
    <sheet xmlns:r="http://schemas.openxmlformats.org/officeDocument/2006/relationships" name="Note 7 - Business Combination56" sheetId="56" state="visible" r:id="rId56"/>
    <sheet xmlns:r="http://schemas.openxmlformats.org/officeDocument/2006/relationships" name="Note 7 - Business Combination57" sheetId="57" state="visible" r:id="rId57"/>
    <sheet xmlns:r="http://schemas.openxmlformats.org/officeDocument/2006/relationships" name="Note 7 - Business Combination58" sheetId="58" state="visible" r:id="rId58"/>
    <sheet xmlns:r="http://schemas.openxmlformats.org/officeDocument/2006/relationships" name="Note 9 - Sale of Development 59" sheetId="59" state="visible" r:id="rId59"/>
    <sheet xmlns:r="http://schemas.openxmlformats.org/officeDocument/2006/relationships" name="Note 10 - Commitments and Con60" sheetId="60" state="visible" r:id="rId60"/>
    <sheet xmlns:r="http://schemas.openxmlformats.org/officeDocument/2006/relationships" name="Note 10 - Commitments and Con61" sheetId="61" state="visible" r:id="rId61"/>
    <sheet xmlns:r="http://schemas.openxmlformats.org/officeDocument/2006/relationships" name="Note 10 - Commitments and Con62" sheetId="62" state="visible" r:id="rId62"/>
    <sheet xmlns:r="http://schemas.openxmlformats.org/officeDocument/2006/relationships" name="Note 11 - Earnings Per Share - " sheetId="63" state="visible" r:id="rId63"/>
    <sheet xmlns:r="http://schemas.openxmlformats.org/officeDocument/2006/relationships" name="Note 11 - Earnings Per Share 64" sheetId="64" state="visible" r:id="rId64"/>
    <sheet xmlns:r="http://schemas.openxmlformats.org/officeDocument/2006/relationships" name="Note 12 - Equity Incentive Pl65" sheetId="65" state="visible" r:id="rId65"/>
    <sheet xmlns:r="http://schemas.openxmlformats.org/officeDocument/2006/relationships" name="Note 12 - Equity Incentive Pl66" sheetId="66" state="visible" r:id="rId66"/>
    <sheet xmlns:r="http://schemas.openxmlformats.org/officeDocument/2006/relationships" name="Note 12 - Equity Incentive Pl67" sheetId="67" state="visible" r:id="rId67"/>
    <sheet xmlns:r="http://schemas.openxmlformats.org/officeDocument/2006/relationships" name="Note 12 - Equity Incentive Pl68" sheetId="68" state="visible" r:id="rId68"/>
    <sheet xmlns:r="http://schemas.openxmlformats.org/officeDocument/2006/relationships" name="Note 12 - Equity Incentive Pl69" sheetId="69" state="visible" r:id="rId69"/>
    <sheet xmlns:r="http://schemas.openxmlformats.org/officeDocument/2006/relationships" name="Note 12 - Equity Incentive Pl70" sheetId="70" state="visible" r:id="rId70"/>
    <sheet xmlns:r="http://schemas.openxmlformats.org/officeDocument/2006/relationships" name="Note 12 - Equity Incentive Pl71" sheetId="71" state="visible" r:id="rId71"/>
    <sheet xmlns:r="http://schemas.openxmlformats.org/officeDocument/2006/relationships" name="Note 12 - Equity Incentive Pl72" sheetId="72" state="visible" r:id="rId72"/>
    <sheet xmlns:r="http://schemas.openxmlformats.org/officeDocument/2006/relationships" name="Note 13 - Income Taxes (Details" sheetId="73" state="visible" r:id="rId73"/>
    <sheet xmlns:r="http://schemas.openxmlformats.org/officeDocument/2006/relationships" name="Note 13 - Income Taxes - Net In" sheetId="74" state="visible" r:id="rId74"/>
    <sheet xmlns:r="http://schemas.openxmlformats.org/officeDocument/2006/relationships" name="Note 13 - Income Taxes - Compon" sheetId="75" state="visible" r:id="rId75"/>
    <sheet xmlns:r="http://schemas.openxmlformats.org/officeDocument/2006/relationships" name="Note 13 - Income Taxes - Deferr" sheetId="76" state="visible" r:id="rId76"/>
    <sheet xmlns:r="http://schemas.openxmlformats.org/officeDocument/2006/relationships" name="Note 13 - Income Taxes - Net Op" sheetId="77" state="visible" r:id="rId77"/>
    <sheet xmlns:r="http://schemas.openxmlformats.org/officeDocument/2006/relationships" name="Note 13 - Income Taxes - Reconc" sheetId="78" state="visible" r:id="rId78"/>
    <sheet xmlns:r="http://schemas.openxmlformats.org/officeDocument/2006/relationships" name="Note 13 - Income Taxes - Reco79" sheetId="79" state="visible" r:id="rId79"/>
    <sheet xmlns:r="http://schemas.openxmlformats.org/officeDocument/2006/relationships" name="Note 13 - Income Taxes - Change" sheetId="80" state="visible" r:id="rId80"/>
    <sheet xmlns:r="http://schemas.openxmlformats.org/officeDocument/2006/relationships" name="Note 14 - Segment and Geograp81" sheetId="81" state="visible" r:id="rId81"/>
    <sheet xmlns:r="http://schemas.openxmlformats.org/officeDocument/2006/relationships" name="Note 14 - Segment and Geograp82" sheetId="82" state="visible" r:id="rId82"/>
    <sheet xmlns:r="http://schemas.openxmlformats.org/officeDocument/2006/relationships" name="Note 14 - Segment and Geograp83" sheetId="83" state="visible" r:id="rId83"/>
    <sheet xmlns:r="http://schemas.openxmlformats.org/officeDocument/2006/relationships" name="Note 14 - Segment and Geograp84" sheetId="84" state="visible" r:id="rId84"/>
    <sheet xmlns:r="http://schemas.openxmlformats.org/officeDocument/2006/relationships" name="Note 14 - Segment and Geograp85" sheetId="85" state="visible" r:id="rId85"/>
    <sheet xmlns:r="http://schemas.openxmlformats.org/officeDocument/2006/relationships" name="Note 14 Segment and Geographica" sheetId="86" state="visible" r:id="rId86"/>
    <sheet xmlns:r="http://schemas.openxmlformats.org/officeDocument/2006/relationships" name="Note 15 - Collaborative Arran87" sheetId="87" state="visible" r:id="rId87"/>
    <sheet xmlns:r="http://schemas.openxmlformats.org/officeDocument/2006/relationships" name="Note 16 - Quarterly Financial88" sheetId="88" state="visible" r:id="rId88"/>
    <sheet xmlns:r="http://schemas.openxmlformats.org/officeDocument/2006/relationships" name="Schedule II - Valuation and Q89" sheetId="89" state="visible" r:id="rId89"/>
    <sheet xmlns:r="http://schemas.openxmlformats.org/officeDocument/2006/relationships" name="Uncategorized Items - sigm-2017" sheetId="90" state="visible" r:id="rId90"/>
  </sheets>
  <definedNames/>
  <calcPr calcId="124519" fullCalcOnLoad="1"/>
</workbook>
</file>

<file path=xl/sharedStrings.xml><?xml version="1.0" encoding="utf-8"?>
<sst xmlns="http://schemas.openxmlformats.org/spreadsheetml/2006/main" uniqueCount="885">
  <si>
    <t>Document And Entity Information - USD ($)</t>
  </si>
  <si>
    <t>12 Months Ended</t>
  </si>
  <si>
    <t>Jan. 28, 2017</t>
  </si>
  <si>
    <t>Mar. 15, 2017</t>
  </si>
  <si>
    <t>Jul. 30, 2016</t>
  </si>
  <si>
    <t>Document Information [Line Items]</t>
  </si>
  <si>
    <t>Entity Registrant Name</t>
  </si>
  <si>
    <t>SIGMA DESIGNS INC</t>
  </si>
  <si>
    <t>Entity Central Index Key</t>
  </si>
  <si>
    <t>Trading Symbol</t>
  </si>
  <si>
    <t>sigm</t>
  </si>
  <si>
    <t>Current Fiscal Year End Date</t>
  </si>
  <si>
    <t>--01-28</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28,
		2017</t>
  </si>
  <si>
    <t>Document Fiscal Year Focus</t>
  </si>
  <si>
    <t>Document Fiscal Period Focus</t>
  </si>
  <si>
    <t>FY</t>
  </si>
  <si>
    <t>Amendment Flag</t>
  </si>
  <si>
    <t>false</t>
  </si>
  <si>
    <t>Consolidated Balance Sheets - USD ($) $ in Thousands</t>
  </si>
  <si>
    <t>Jan. 30, 2016</t>
  </si>
  <si>
    <t>Current assets</t>
  </si>
  <si>
    <t>Cash and cash equivalents</t>
  </si>
  <si>
    <t>Short-term marketable securities</t>
  </si>
  <si>
    <t>Restricted cash</t>
  </si>
  <si>
    <t>Accounts receivable, net of allowances of $1,630 as of January 28, 2017 and $2,002 as of January 30, 2016</t>
  </si>
  <si>
    <t>Inventory</t>
  </si>
  <si>
    <t>Prepaid expenses and other current assets</t>
  </si>
  <si>
    <t>Total current assets</t>
  </si>
  <si>
    <t>Long-term marketable securities</t>
  </si>
  <si>
    <t xml:space="preserve"> </t>
  </si>
  <si>
    <t>Software, equipment and leasehold improvements, net</t>
  </si>
  <si>
    <t>Intangible assets, net</t>
  </si>
  <si>
    <t>Goodwill</t>
  </si>
  <si>
    <t>Deferred tax assets</t>
  </si>
  <si>
    <t>Long-term investments</t>
  </si>
  <si>
    <t>Other non-current assets</t>
  </si>
  <si>
    <t>Total assets</t>
  </si>
  <si>
    <t>Current liabilities</t>
  </si>
  <si>
    <t>Accounts payable</t>
  </si>
  <si>
    <t>Accrued compensation and related benefits</t>
  </si>
  <si>
    <t>Accrued liabilities</t>
  </si>
  <si>
    <t>Total current liabilities</t>
  </si>
  <si>
    <t>Income taxes payable</t>
  </si>
  <si>
    <t>Deferred tax liabilities</t>
  </si>
  <si>
    <t>Other long-term liabilities</t>
  </si>
  <si>
    <t>Total liabilities</t>
  </si>
  <si>
    <t>Commitments and contingencies (Note 10)</t>
  </si>
  <si>
    <t>Shareholders’ equity</t>
  </si>
  <si>
    <t>Preferred stock; no par value, 2,000,000 shares authorized; none issued and outstanding</t>
  </si>
  <si>
    <t>Common stock and additional paid-in capital; no par value; 100,000,000 shares authorized; 42,806,279 issued and 38,130,530 outstanding as of January 28, 2017 and 41,424,377 issued and 36,748,628 outstanding as of January 30, 2016</t>
  </si>
  <si>
    <t>Treasury stock, at cost, 4,675,749 shares as of January 28, 2017 and January 30, 2016</t>
  </si>
  <si>
    <t>Accumulated other comprehensive loss</t>
  </si>
  <si>
    <t>Accumulated deficit</t>
  </si>
  <si>
    <t>Total shareholders’ equity</t>
  </si>
  <si>
    <t>Total liabilities and shareholders’ equity</t>
  </si>
  <si>
    <t>Consolidated Balance Sheets (Parentheticals) - USD ($) $ / shares in Thousands, $ in Thousands</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Jan. 31, 2015</t>
  </si>
  <si>
    <t>Net revenue</t>
  </si>
  <si>
    <t>Cost of revenue</t>
  </si>
  <si>
    <t>Gross profit</t>
  </si>
  <si>
    <t>Operating expenses</t>
  </si>
  <si>
    <t>Research and development</t>
  </si>
  <si>
    <t>Sales and marketing</t>
  </si>
  <si>
    <t>General and administrative</t>
  </si>
  <si>
    <t>Restructuring costs</t>
  </si>
  <si>
    <t>Impairment of IP, mask sets and design tools</t>
  </si>
  <si>
    <t>Total operating expenses</t>
  </si>
  <si>
    <t>Loss from operations</t>
  </si>
  <si>
    <t>Gain on sale of development project</t>
  </si>
  <si>
    <t>Impairment of privately-held investments, net of gain on sale</t>
  </si>
  <si>
    <t>Interest and other income, net</t>
  </si>
  <si>
    <t>(Loss) income before income taxes</t>
  </si>
  <si>
    <t>Provision for income taxes</t>
  </si>
  <si>
    <t>Net (loss) income</t>
  </si>
  <si>
    <t>Net (loss) income per common share:</t>
  </si>
  <si>
    <t>Basic (in dollars per share)</t>
  </si>
  <si>
    <t>Diluted (in dollars per share)</t>
  </si>
  <si>
    <t>Shares used in computing net (loss) income per share:</t>
  </si>
  <si>
    <t>Basic (in shares)</t>
  </si>
  <si>
    <t>Diluted (in shares)</t>
  </si>
  <si>
    <t>Consolidated Statements of Comprehensive Loss - USD ($) $ in Thousands</t>
  </si>
  <si>
    <t>Other comprehensive loss:</t>
  </si>
  <si>
    <t>Change in currency translation adjustments, net of tax</t>
  </si>
  <si>
    <t>Change in unrealized gains (losses) on marketable securities, net of tax</t>
  </si>
  <si>
    <t>Other comprehensive loss</t>
  </si>
  <si>
    <t>Comprehensive loss</t>
  </si>
  <si>
    <t>Consolidated Statements of Shareholders' Equity - USD ($) $ in Thousands</t>
  </si>
  <si>
    <t>Common Stock [Member]</t>
  </si>
  <si>
    <t>Treasury Stock [Member]</t>
  </si>
  <si>
    <t>Accumulated Net Investment Gain (Loss) Attributable to Parent [Member]</t>
  </si>
  <si>
    <t>Accumulated Foreign Currency Adjustment Attributable to Parent [Member]</t>
  </si>
  <si>
    <t>Retained Earnings [Member]</t>
  </si>
  <si>
    <t>Total</t>
  </si>
  <si>
    <t>Balance (in shares) at Feb. 01, 2014</t>
  </si>
  <si>
    <t>Balance at Feb. 01, 2014</t>
  </si>
  <si>
    <t>Unrealized loss on marketable securities</t>
  </si>
  <si>
    <t>Currency translation adjustments</t>
  </si>
  <si>
    <t>Stock-based compensation expense</t>
  </si>
  <si>
    <t>Net share settlement of equity awards</t>
  </si>
  <si>
    <t>Net proceeds from common stock issued under share plans (in shares)</t>
  </si>
  <si>
    <t>Net proceeds from common stock issued under share plans</t>
  </si>
  <si>
    <t>Net loss</t>
  </si>
  <si>
    <t>Balance (in shares) at Jan. 31, 2015</t>
  </si>
  <si>
    <t>Balance at Jan. 31, 2015</t>
  </si>
  <si>
    <t>Balance (in shares) at Jan. 30, 2016</t>
  </si>
  <si>
    <t>Balance at Jan. 30, 2016</t>
  </si>
  <si>
    <t>Net share settlement of equity awards (in shares)</t>
  </si>
  <si>
    <t>Balance (in shares) at Jan. 28, 2017</t>
  </si>
  <si>
    <t>Balance at Jan. 28, 2017</t>
  </si>
  <si>
    <t>Consolidated Statements of Cash Flows - USD ($) $ in Thousands</t>
  </si>
  <si>
    <t>Cash flows from operating activities</t>
  </si>
  <si>
    <t>Adjustments to reconcile net (loss) income to net cash provided by operating activities:</t>
  </si>
  <si>
    <t>Depreciation and amortization</t>
  </si>
  <si>
    <t>Stock-based compensation</t>
  </si>
  <si>
    <t>Inventory Write-down</t>
  </si>
  <si>
    <t>(Recovery of) Provision for sales returns, discounts, and doubtful accounts</t>
  </si>
  <si>
    <t>Deferred income taxes</t>
  </si>
  <si>
    <t>Impairment of intangibles, IP, mask sets, and design tools</t>
  </si>
  <si>
    <t>Impairment (gain on sale) of privately-held investments</t>
  </si>
  <si>
    <t>Other non-cash activities</t>
  </si>
  <si>
    <t>Changes in operating assets and liabilities:</t>
  </si>
  <si>
    <t>Accounts receivable</t>
  </si>
  <si>
    <t>Accrued liabilities, compensation and related benefits</t>
  </si>
  <si>
    <t>Net cash provided by operating activities</t>
  </si>
  <si>
    <t>Cash flows from investing activities</t>
  </si>
  <si>
    <t>Purchases of marketable securities</t>
  </si>
  <si>
    <t>Sales and maturities of marketable securities</t>
  </si>
  <si>
    <t>Purchases of software, equipment and leasehold improvements</t>
  </si>
  <si>
    <t>Purchases of IP</t>
  </si>
  <si>
    <t>Reimbursement of costs related to purchased IP</t>
  </si>
  <si>
    <t>Proceeds from sale of development project, net of transaction fees</t>
  </si>
  <si>
    <t>Proceeds from sale of privately-held investment</t>
  </si>
  <si>
    <t>Net cash received (paid) in connection with acquisition</t>
  </si>
  <si>
    <t>Repayment of note receivable</t>
  </si>
  <si>
    <t>Net cash (used in) provided by investing activities</t>
  </si>
  <si>
    <t>Cash flows from financing activities</t>
  </si>
  <si>
    <t>Net proceeds from exercise of employee stock options and stock purchase rights</t>
  </si>
  <si>
    <t>Net share settlement of equity awards issued to employees</t>
  </si>
  <si>
    <t>Net cash provided by financing activities</t>
  </si>
  <si>
    <t>Effect of foreign exchange rate changes on cash and cash equivalents</t>
  </si>
  <si>
    <t>Net increase (decrease) in cash and cash equivalents</t>
  </si>
  <si>
    <t>Cash and cash equivalents, beginning of period</t>
  </si>
  <si>
    <t>Cash and cash equivalents, end of period</t>
  </si>
  <si>
    <t>Supplemental disclosure of cash flow information:</t>
  </si>
  <si>
    <t>Cash paid for income taxes</t>
  </si>
  <si>
    <t>Note 1 - Organization and Summary of Significant Accounting Policies</t>
  </si>
  <si>
    <t>Notes to Financial Statements</t>
  </si>
  <si>
    <t>Organization, Consolidation, Basis of Presentation, Business Description and Accounting Policies [Text Block]</t>
  </si>
  <si>
    <t>1. Organization and nature of operations: two . A majority of our primary products are semiconductors that are targeted toward end-product manufacturers, Original Equipment Manufacturers, or OEMs, and Original Design Manufacturers, or ODMs. We derive a portion of our revenue from licensing and other activities, including licensing of our software development kits, and engineering support services for hardware and software. Basis of presentation: November 2015, Accounting period: 52 53 January 31 2017, January 28, 2017, 52 2016 2015, January 30, 2016 January 31, 2015 52 February 3, 2018, 53 Use of estimates in the preparation of consolidated financial statements: may Restructuring charges: 2016 2015, $0.1 $1.1 no 2017. Fair value of financial instruments: 820 three may Level 1 – Quoted prices in active markets for identical assets or liabilities Level 2 Observable inputs other than Level 1 Level 3 Unobservable inputs that are supported by little or no market activity and that are significant to the fair value of the assets or liabilities. For certain of our assets and liabilities, including cash and cash equivalents, accounts receivable, accounts payable and other current liabilities, the carrying amounts approximate their fair value due to the relatively short maturity of these items. Marketable securities consist of available-for-sale securities that are reported at fair value with the related unrealized gains and losses included in accumulated other comprehensive income (loss), a component of shareholders’ equity. The fair value of cash equivalents and certain marketable securities is determined based on “Level 1” In accordance with the fair value accounting requirements, companies may Derivative financial instruments: 2015, may Cash and cash equivalents: 90 Short and long-term marketable securities: 90 one one may The difference between amortized cost (cost adjusted for amortization of premiums and accretion of discounts, which is recognized as an adjustment to interest income) and fair value, representing unrealized holding gains or losses, are recorded separately as a component of accumulated other comprehensive income (loss) within shareholders’ equity. Any gains and losses on the sale of marketable securities are determined based on the specific identification method. We monitor all of our marketable securities for impairment and if these securities are reported to have a decline in fair value, we use significant judgment to identify events or circumstances that would likely have a significant adverse effect on the future value of each investment including: (i) the nature of the investment; (ii) the cause and duration of any impairment; (iii) the financial condition and future prospects of the issuer; (iv) for securities with a reported decline in fair value, our ability to hold the security for a period of time sufficient to allow for any anticipated recovery of fair value; (v) the extent to which fair value may 2017, 2016 2015. Accounts receivable and allowances: We defer recognition of revenue and the related receivable when we cannot estimate whether collectability is reasonably assured at the time products and services are delivered to our customers. We also provide allowances for bad debt and sales returns. In establishing the allowance for bad debt, in cases where we are aware of circumstances that may In establishing the allowance for sales returns, we make estimates of potential future returns of products for which revenue has been recognized in the current period, including analyzing historical returns, current economic trends and changes in customer demand and acceptance of our products. Our allowance for sales returns, discounts and bad debt was $1.6 $2.0 January 28, 2017 January 30, 2016, may Inventory: first first We write-off inventory that is obsolete. Obsolescence is determined from several factors, including competitiveness of product offerings, market conditions and product life cycles. Provisions for excess and obsolete inventory are charged to cost of revenue. At the time of the loss recognition, a new, lower-cost basis for that inventory is established and subsequent changes in facts and circumstances do not result in the restoration or increase in that newly established cost basis. If this lower-cost inventory is subsequently sold, we will realize higher gross margins for those products. Inventory write-downs inherently involve assumptions and judgments as to amount of future sales and selling prices. As a result of our inventory valuation reviews, we charged provisions for excess and obsolete inventory of approximately $2.0 $3.2 $4.3 2017, 2016 2015, $0.3 $0.9 $0.6 2017, 2016 2015, Warranty: one may Software, equipment and leasehold improvements: (one five Business combinations : may Intangible and other long-lived assets: The amounts and useful lives assigned to intangible and other long-lived assets acquired, other than goodwill, impact the amount and timing of future amortization. Intangible assets include those acquired through business combinations and intellectual property that we purchase for incorporation into our product designs. We begin amortizing such intellectual property at the time that we begin shipment of the associated products into which it is incorporated. We amortize the intellectual property over the estimated useful life of the associated products, generally two three Goodwill is recorded as the difference, if any, between the aggregate consideration paid for an acquisition and the fair value of the net tangible and intangible assets acquired. Other intangible assets primarily represent purchased developed technology, customer relationships, purchased IP, non-compete agreements and trademarks. We currently amortize our intangible assets with definitive lives over periods ranging from three ten Impairment of goodwill and other long-lived assets: may We evaluate goodwill on an annual basis as of the last day of our fiscal year and whenever events or changes in circumstances indicate the carrying value may first two first one four second second Determining the fair value of a reporting unit is judgmental in nature and involves the use of significant estimates and assumptions. These estimates and assumptions include forecasts of revenue and operating margins used to calculate projected future cash flows, risk-adjusted discount rates, future economic and market conditions and a determination of appropriate market comparables. We base our fair value estimates on assumptions we believe to be reasonable at that time, however, actual future results may Long-term investments: Investments in private equity securities of less than 20% may Revenue recognition: 97%, 99% 97% 2017, 2016 2015, 100% 100% 6 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Our license fee arrangements generally include multiple deliverables and we are required to determine whether there is more than one third Our process for determining our ESP for deliverables without VSOE or TPE considers multiple factors that may may For deliverables related to licenses of our technology that involve significant engineering services, we recognize revenue in accordance with the provisions of the proportional performance method or milestone method, as applicable. We determine costs associated with engineering services using actual labor dollars incurred and estimate other direct or incremental costs allocated based on the percentage of time the engineer(s) spent on the project. These costs are deferred until revenue recognition criteria have been met, at which time they are reclassified as cost of revenue. Licensing revenue deliverables are generally recognized using the milestone method. Under the milestone method, we recognize revenue that is contingent upon the achievement of a substantive milestone in its entirety in the period in which the milestone is achieved. To be considered substantive, the consideration earned by achieving the milestone should be (a) commensurate with either (i) the vendor’s performance to achieve the milestone or (ii) to the enhancement of the value of the item delivered as a result of a specific outcome resulting from the vendor’s performance to achieve the milestone (b) the consideration should relate solely to past performance, and (c) the consideration should be reasonable relative to all deliverables and payment terms in the arrangement. Other milestones that do not fall under the definition of a milestone under the milestone method are recognized under the authoritative guidance concerning revenue recognition. We derive a portion of our revenues in the form of fees from members of a wholly-owned entity dedicated to the marketing, development and proliferation of the Z-Wave brand. Membership fees vary based on level and are generally billed on an annual basis with no obligation to renew. Revenue from membership dues is recognized in the month earned. Membership dues received in advance are included in deferred revenue and recognized as revenue ratably over the appropriate period, which is generally twelve $1 .9 $1.9 $0.9 2017, 2016 2015, We defer revenue when payments are received from customers in advance of revenue recognition. Deferred revenue at both January 28, 2017 January 30, 2016 $0.4 Cost of revenue: Foreign currency: , property, plant and equipment, and liabilities are recorded at historical rates. Gains and losses from these remeasurements as well as other transaction gains and losses are included in interest and other income, net, in the consolidated statements of operations. Our subsidiaries that utilize foreign currency as their functional currency translate such currency into U.S. dollars using (i) the exchange rate on the balance sheet dates for assets and liabilities, and (ii) the average exchange rates prevailing during the period for revenues and expenses. Any translation adjustments resulting from this process are shown separately as a component of accumulated other comprehensive income (loss) within shareholders’ equity. Foreign currency transaction gains and losses resulted in net losses of approximately $0.1 $0.2 $1.0 2017, 2016 2015, Concentration of credit risk: may Sales to our recurring and new customers are generally made on open account, a prepaid or letter of credit basis. We perform ongoing credit evaluations of our customers and generally do not require collateral for sales on credit. We review our accounts receivable balances to determine if any receivables will potentially be uncollectible and include any amounts that are determined to be uncollectible in our allowance for doubtful accounts. Loss Contingencies : Income taxes: The impact of an uncertain income tax position on the income tax return must be recognized as the largest amount that is more-likely-than-not to be sustained upon audit by the relevant taxing authority. An uncertain income tax position will not be recognized if it has less than a 50% Stock-based compensation: . Stock option awards are measured using the Black-Scholes-Merton option pricing model. The value of the portion of the award that is ultimately expected to vest is recognized as expense on a ratable basis over the requisite service period for time-based awards and on a graded basis for performance-based awards in our consolidated statements of operations. We estimate forfeitures, based on historical experience, at the time of grant and revise our estimates, if necessary, in subsequent periods if actual forfeitures differ from those estimates. We recognize a benefit from stock-based compensation in the consolidated statements of shareholders’ equity if an excess tax benefit is realized. Further information regarding stock-based compensation can be found in Note 12, Research and development costs: Advertising costs: $0.2 $0.2 $0.1 2017, 2016 2015, Comprehensive income (loss): Recent accounting pronouncements: In November 2016, 2016 18, 230): 2016 18”). ASU 2016 18 first 2019 In October 2016, 2016 16, 740): 2016 16”), 2016 16 first 2019 . In March 2016, issued ASU No. 2016 09, 718): 2016 09”). 2016 09 us beginning in the first 2018. . In February 2016, 2016 02, 842) 2016 02”), 2016 02 2016 02 is effective for us beginning in the first 2020 . In May 2014, 2014 09, 606) 2014 09”), 2014 09 2014 09 first 2019 . Subsequently, the FASB has issued the following standards related to ASU 2014 09: 2016 08, 606): 2016 08”); 2016 10, 606): 2016 10”); 2016 12, 606): 2016 12”) 2016 20, 606, 2016 20”). 2016 08, 2016 10, 2016 12 2016 20 2014 09 606 February 4, 2018, 606</t>
  </si>
  <si>
    <t>Note 2 - Cash, Cash Equivalents and Marketable Securities</t>
  </si>
  <si>
    <t>Cash, Cash Equivalents, and Marketable Securities [Text Block]</t>
  </si>
  <si>
    <t xml:space="preserve">2. cash equivalents and marketable securities As of January 28, 2017 January 3 0, 2016, $0.3 $0.9 January 28, 2017, January 30, 2016, January 28, 2017 January 30, 2016 Book V alue Net U nrealized Gains (Losses) Fair Value Book Value Net Unrealized Gains (Losses) Fair Value Money market funds $ 3,715 $ - $ 3,715 $ 88 $ - $ 88 Corporate bonds 3,506 (1 ) 3,505 7,052 (7 ) 7,045 Fixed income mutual funds 1,280 (4 ) 1,276 1,255 32 1,287 Total cash equivalents and marketable securities $ 8,501 $ (5 ) 8,496 $ 8,395 $ 25 8,420 Cash on hand held in the United States 9,378 4,141 Cash on hand held overseas 53,332 59,561 Total cash on hand 62,710 63,702 Total cash, cash equivalents and marketable securities $ 71,206 $ 72,122 Reported as: Cash and cash equivalents $ 66,425 $ 63,790 Short-term marketable securities 4,781 4,805 Long-term marketable securities - 3,527 $ 71,206 $ 72,122 The amortized cost and estimated fair value of cash equivalents and marketable securities, by contractual maturity, are as follows (in thousands): January 28, 2017 January 30, 2016 Book Value Fair Value Book Value Fair Value Due in one year or less $ 8,501 $ 8,496 $ 4,863 $ 4,893 Due in greater than one year - - 3,532 3,527 Total $ 8,501 $ 8,496 $ 8,395 $ 8,420 </t>
  </si>
  <si>
    <t>Note 3 - Fair Values of Assets and Liabilities</t>
  </si>
  <si>
    <t>Fair Value Disclosures [Text Block]</t>
  </si>
  <si>
    <t>3. Determination of fair value Our cash equivalents and marketable securities are classified within Level 1 The tables below present the balances of our assets and liabilities measured at fair value on a recurring basis (in thousands): January 28, 2017 Fair Value Quoted Prices in Active Markets for Identical Assets (Level 1) Significant Observable Inputs (Level 2) Significant Unobservable Inputs (Level 3) Money market funds $ 3,715 $ 3,715 $ - $ - Corporate bonds 3,505 3,505 - - Fixed income mutual funds 1,276 1,276 - - Total cash equivalents and marketable securities 8,496 8,496 - - Restricted cash 303 303 - - Total assets measured at fair value $ 8,799 $ 8,799 $ - $ - January 30, 2016 Fair Value Quoted Prices in Active Markets for Identical Assets (Level 1) Significant Observable Inputs (Level 2) Significant Unobservable Inputs (Level 3) Money market funds $ 88 $ 88 $ - $ - Corporate bonds 7,045 7,045 Fixed income mutual funds 1,287 1,287 - - Total cash equivalents and marketable securities 8,420 8,420 - - Restricted cash 900 900 - - Total assets measured at fair value $ 9,320 $ 9,320 $ - $ - Assets measured and recorded at fair value on a non-recurring basis Our non-marketable preferred stock investments in privately-held venture capital funded technology companies are recorded at cost and are adjusted to fair value only in the event that they become other-than-temporarily impaired. As of January 28, 2017, one $2.0 may January 28, 2017. 2017, 2016 2015, $0.8 0.4 $0.6 20%</t>
  </si>
  <si>
    <t>Note 4 - Derivative Financial Instruments</t>
  </si>
  <si>
    <t>Derivative Instruments and Hedging Activities Disclosure [Text Block]</t>
  </si>
  <si>
    <t>4. Foreign exchange contracts are recognized either as assets or as liabilities on the balance sheet at fair value at the end of each reporting period. We have used foreign currency derivatives such as forward and option contracts as hedges against certain anticipated transactions denominated in Israeli shekels, or NIS. We do not assess derivative contracts for hedge effectiveness and thus such contracts do not qualify for hedge accounting. Therefore, we recognize all gains and losses from changes in the fair value of these derivate contracts immediately into earnings. Changes in fair value of the derivatives are recorded as interest and other income, net. As of January 28, 2017 January 30, 2016, no zero 2017 2016 $0.1 2015.</t>
  </si>
  <si>
    <t>Note 5 - Investments In Privately-held Companies</t>
  </si>
  <si>
    <t>Investment Holdings [Text Block]</t>
  </si>
  <si>
    <t xml:space="preserve">5. The following table sets forth the value of investments in and notes receivable from privately-held companies (in thousands): January 28, 2017 January 30, 2016 Investments Issuer A $ 2,000 $ 2,000 Issuer B - 750 Issuer C - 134 Total investments $ 2,000 $ 2,884 During fiscal 2009, $1.0 fourth 2010, $1.0 November 2010, $1.0 second 2015, In the third 2011, $1.0 fourth 2016 first second 2017, $0.3 $0.3 $0.4 effectively nullifying any value from this investment as of January 28, 2017 . In the third 2012, $0.1 second 2017, $0.1 effectively nullifying any value from this investment as of January 28, 2017. We made the above-described investments because we viewed the issuer as either having strategic technology or a business that would complement our technological capabilities or help create an opportunity for us to sell our chipset solutions. We analyze each investment quarterly for evidence of impairment. Our President and Chief Executive Officer is a member of the Board of Directors of both Issuer A and Issuer B. In the case of Issuer B, the investment transaction was negotiated without the personal involvement of the executive officer who had a personal interest in the transaction . </t>
  </si>
  <si>
    <t>Note 6 - Supplemental Financial Information</t>
  </si>
  <si>
    <t>Supplemental Balance Sheet Disclosures [Text Block]</t>
  </si>
  <si>
    <t xml:space="preserve">6. financial information Inventory consists of the following (in thousands): January 28, 2017 January 30, 2016 Wafers and other purchased materials $ 8,595 $ 15,440 Work-in-process 2,780 2,885 Finished goods 6,772 8,384 Total inventory $ 18,147 $ 26,709 Prepaid expenses and other current assets consist of the following (in thousands): January 28, 2017 January 30, 2016 Prepayments for taxes $ 3,421 $ 3,357 Non-operating receivable 955 - Prepayments for royalties 776 741 Prepayments for inventory 442 3,725 Deposits 202 3,200 Other current assets 2,221 3,062 Total prepaid expenses and other current assets $ 8,017 $ 14,085 Software, equipment and leasehold improvements consist of the following (in thousands): Estimated Useful Lives (years) January 28, 2017 January 30, 2016 Software 3 - 5 $ 49,915 $ 40,411 Mask sets 3 18,209 14,130 Equipment 3 7,719 8,088 Office equipment and furniture 3 - 5 7,857 7,705 Leasehold improvements 1 - 5 2,108 2,089 Total 85,808 72,423 Less: Accumulated depreciation and amortization (67,285 ) (58,337 ) Total software, equipment and leasehold improvements, net $ 18,523 $ 14,086 Software, equipment and leasehold improvement depreciation and amortization expense for fiscal 2017, 2016 2015 $10.9 $12.6 $12.4 We recorded impairment charges of $0.3 $1.4 $2.1 2017, 2016, 2015, Accrued liabilities consist of the following (in thousands): January 28, 2017 January 30, 2016 License fees $ 5,578 $ 5,181 Income taxes payable, current portion 2,094 2,305 Rebates 1,585 2,864 Royalties 1,378 1,469 Warranties 783 959 Deferred revenue 350 407 Other accrued liabilities 1,839 1,447 Total accrued liabilities $ 13,607 $ 14,632 The following table summarizes activity related to accrued rebates (in thousands): Fiscal Years Ended January 28, 2017 January 30, 2016 January 31, 2015 Beginning balance $ 2,864 $ 9,599 $ 3,587 Charged as a reduction of revenue 4,121 11,724 17,845 Reversal of unclaimed rebates (224 ) (1,028 ) - Payments (5,176 ) (17,431 ) (11,833 ) Ending balance $ 1,585 $ 2,864 $ 9,599 Other long-term liabilities consist of the following (in thousands): January 28, 2017 January 30, 2016 License fees $ 5,400 $ 3,000 Deferred rent obligations 769 964 Other long-term liabilities 56 59 Total other long-term liabilities $ 6,225 $ 4,023 </t>
  </si>
  <si>
    <t>Note 7- Business Combination, Goodwill and Intangible Assets</t>
  </si>
  <si>
    <t>Business Combination Disclosure [Text Block]</t>
  </si>
  <si>
    <t xml:space="preserve">7. Business Combination In fiscal 2016, $19.4 $11.1 $12.6 $4.3 2017, $0.5 . Goodwill As of January 28, 2017, $10.6 no 2017 2016. and whenever events or changes in circumstances indicate the carrying value may Intangible Assets The table below presents the balances of our intangible assets (in thousands): January 28, 2017 January 30, 2016 Acquired intangible assets $ 88,910 $ 88,910 Purchased IP 42,500 38,956 Total 131,410 127,866 Accumulated amortization (100,666 ) (90,816 ) Intangible assets, net $ 30,744 $ 37,050 Acquired intangible assets represent intangible assets acquired through business combinations. Purchased intellectual property (“Purchased IP”) represents intangible assets acquired through direct purchases of licensed technology from vendors, which is incorporated into our products. Purchased IP not yet deployed relates to Purchased IP from third Impairment of intangible assets We test long-lived assets, including purchased intangible assets, for impairment whenever events or changes in circumstances, such as a change in technology, indicate that the carrying value of these assets may During fiscal 2017, 2017 $0.8 The review during fiscal 2016 2015 $0.4 $0.7 Intangible assets, subject to amortization, were as follows (in thousands, except for years): January 28, 2017 Gross Value Impairment Accumulated Amortization and Effect of Currency Translation Net Value Weighted Average Remaining Amortization Period (Years) Acquired intangible assets: Developed technology $ 85,427 $ (24,614 ) $ (52,854 ) $ 7,959 7.4 Customer relationships 54,505 (30,486 ) (20,897 ) 3,122 5.8 Trademarks and other 4,078 - (3,858 ) 220 1.9 Purchased IP - amortizing 36,007 (5,516 ) (23,057 ) 7,434 2.3 Total amortizing 180,017 (60,616 ) (100,666 ) 18,735 5.0 Purchased IP - not yet deployed 16,449 (4,440 ) - 12,009 Total intangibles $ 196,466 $ (65,056 ) $ (100,666 ) $ 30,744 January 30, 2016 Gross Value Impairment Accumulated Amortization and Effect of Currency Translation Net Value Weighted Average Remaining Amortization Period (Years) Acquired intangible assets: Developed technology $ 85,427 $ (24,614 ) $ (48,824 ) $ 11,989 6.5 Customer relationships 54,505 (30,486 ) (19,557 ) 4,462 5.7 Trademarks and other 4,078 - (3,739 ) 339 2.9 Purchased IP - amortizing 32,838 (5,516 ) (18,696 ) 8,626 2.9 Total amortizing 176,848 (60,616 ) (90,816 ) 25,416 5.1 Purchased IP - not yet deployed 15,774 (4,140 ) - 11,634 Total intangibles $ 192,622 $ (64,756 ) $ (90,816 ) $ 37,050 The following table presents the amortization of intangible assets in the accompanying consolidated statements of operations (in thousands): Fiscal Years Ended January 28, 2017 January 30, 2016 January 31, 2015 Cost of revenue $ 7,267 $ 7,586 $ 7,922 Operating expenses 2,586 1,722 1,418 Total intangible amortization expense $ 9,853 $ 9,308 $ 9,340 As of January 28, 2017, Fiscal years Purchased IP- Amortizing Developed Technology Customer Relationships Trademarks and other Total 2018 $ 3,513 $ 1,544 $ 543 $ 120 $ 5,720 2019 2,616 1,060 543 100 4,319 2020 1,230 1,060 543 - 2,833 2021 75 970 543 - 1,588 2022 - 700 543 - 1,243 Thereafter - 2,625 407 - 3,032 Total $ 7,434 $ 7,959 $ 3,122 $ 220 $ 18,735 </t>
  </si>
  <si>
    <t>Note 8 - Restructuring Costs</t>
  </si>
  <si>
    <t>Restructuring and Related Activities Disclosure [Text Block]</t>
  </si>
  <si>
    <t>8. In fiscal 2013, 2008 2013, The restructuring plan was completed in fiscal 2016.</t>
  </si>
  <si>
    <t>Note 9 - Sale of Development Project</t>
  </si>
  <si>
    <t>Mergers, Acquisitions and Dispositions Disclosures [Text Block]</t>
  </si>
  <si>
    <t>9. On March 8, 2013, third 21 September 30, 2013 $5.0 The Buyer advised us that it did not believe the milestones had been met by the deadline of September 30, 2013. May 19, 2014, September 5, 2014, June 1, 2015. August 2015, $5.0 $2.6 $7.6 2016.</t>
  </si>
  <si>
    <t>Note 10 - Commitments and Contingencies</t>
  </si>
  <si>
    <t>Commitments and Contingencies Disclosure [Text Block]</t>
  </si>
  <si>
    <t>10. Commitments Operating Leases Our primary facility in Fremont, California is leased under a non-cancelable lease. The lease carries a term of 81 January 1, 2015 October 2015. We also lease facilities in San Diego, Shanghai, Shenzhen, Hong Kong, Taiwan, Vietnam, South Korea, Japan, Singapore, Israel, Germany, France, Denmark and The Netherlands and have vehicles in Israel under non-cancelable leases. Aggregate future minimum annual payments under all operating leases are as follows (in thousands): Fiscal Years Operating Leases 2018 $ 3,803 2019 1,825 2020 1,167 2021 710 2022 463 Thereafter - Total minimum lease payments $ 7,968 Rent expense, recorded on a straight-line basis, was $3.7 $4 .0 $4.4 2017, 2016 2015, Purchase commitments We place non-cancelable orders to purchase semiconductor products from our suppliers on an eight twelve January 28, 2017, $16.1 Third-party licensed technology In October 2015, $6.1 December 2015 December 2018. January 28, 2017, $3 .0 $3.3 January 28, 2017. 2018. January 28, 2017. Design tools In June 2016, $7.8 August 2016 May 2019. As of January 28, 2017, $6 .5 $0.8 January 28, 2017. 2019. January 28, 2017. Royalties We pay royalties for the right to sell certain products under various license agreements. During fiscal 2017, 2016 2015, $5.0 $4.2 $2.5 Our wholly-owned subsidiary, Sigma Designs Israel SDI Ltd. (formerly CopperGate Communications, Ltd.), participated in programs sponsored by the Office of the Chief Scientist of Israel's Ministry of Industry, Trade and Labor, or the OCS, for the support of research and development activities that we conducted in Israel. Through January 28, 2017, $5.2 2013. 4.5% January 28, 2017, $1.2 Contingencies Product Warranty In general, we sell products with a one Details of the change in accrued warranty for fiscal 2017, 2016 2015 Fiscal Years Balance Beginning of Period Additions Deductions Balance End of Period 2015 $ 620 $ 763 $ (519 ) $ 864 2016 $ 864 $ 828 $ (733 ) $ 959 2017 $ 959 $ 493 $ (669 ) $ 783 Litigation From time to time, we are involved in claims and legal proceedings that arise in the ordinary course of business. We expect that the number and significance of these matters will increase as our business expands. In particular, we could face an increasing number of patent and other intellectual property claims as the number of products and competitors in our industry grows. Any claims or proceedings against us, whether meritorious or not, could be time consuming, result in costly litigation, require significant amounts of management time, result in the diversion of significant operational resources or cause us to enter into royalty or licensing agreements which, if required, may Adv anced Micro Device, Inc. Litigation: January 23, 2017, 7,633,506 7,796,133. January 24, 2017, 7,633,506 7,796,133. . Broadcom Corporation Litigation: March 7, 2017, 7,310,104. March 8, 2017, 8,284,844, 7,590,059, 8,068,171 7,342,967. Indemnifications In certain limited circumstances, we have agreed and may third . Our articles of incorporation and bylaws require that we indemnify our officers and directors against expenses, judgments, fines, settlements and other amounts actually and reasonably incurred in connection with any proceedings arising out of their services to us. In addition, we have entered into separate indemnification agreements with each of our directors and executive officers, which provide for indemnification of these individuals under similar circumstances and under additional circumstances. The indemnification obligations are more fully described in our charter documents and the form of indemnification agreement filed with our SEC reports. We purchase insurance to cover claims or a portion of the claims made against our directors and officers. Since a maximum obligation is not explicitly stated in our charter documents or in our indemnification agreements and will depend on the facts and circumstances that arise out of any future claims, if any, the overall maximum amount of the obligations cannot be reasonably estimated . Third-party licensed technology We regularly license technology from various third may . On February 10, 2017, one We may .</t>
  </si>
  <si>
    <t>Note 11 - Earnings Per Share</t>
  </si>
  <si>
    <t>Earnings Per Share [Text Block]</t>
  </si>
  <si>
    <t xml:space="preserve">11. Basic net (loss) income per share is computed by dividing net (loss) income by the weighted-average number of common shares outstanding for the fiscal period. Diluted net loss per share is the same as basic net loss per share as the inclusion of potentially issuable shares is anti-dilutive. Diluted net income per share is computed by adjusting outstanding shares, assuming any dilutive effects of stock incentive awards calculated using the treasury stock method. Under the treasury stock method, an increase in the fair market value of our common stock results in a greater dilutive effect from outstanding stock options, restricted stock units and stock purchase rights. Additionally, the exercise of employee stock options and stock purchase rights and the vesting of restricted stock units results in a further dilutive effect on net income per share. The following table sets forth the basic and diluted net (loss) income per share computed for fiscal 2017, 2016 2015 Fiscal Years Ended January 28, 2017 January 30, 2016 January 31, 2015 Numerator: Net (loss) income, as reported $ (18,315 ) $ 158 $ (21,701 ) Denominator: Weighted-average common shares outstanding- basic 37,429 35,890 34,693 Dilutive effect of employee stock plans - 779 - Weighted-average common shares outstanding- diluted 37,429 36,669 34,693 Net (loss) income per share - basic $ (0.49 ) $ 0.00 $ (0.63 ) Net (loss) income per share - diluted $ (0.49 ) $ 0.00 $ (0.63 ) The weighted-average number of shares outstanding used in the computation of basic and diluted net (loss) income per share does not include the effect of the following potential outstanding shares of common stock. The effects of these potentially outstanding shares were not included in the calculation of basic and diluted net (loss) income per share because the effect would have been anti-dilutive (in thousands): Fiscal Years Ended January 28, 2017 January 30, 2016 January 31, 2015 Stock options 2,379 2,367 3,908 Restricted stock units and awards 514 232 166 </t>
  </si>
  <si>
    <t>Note 12 - Equity Incentive Plans and Employee Benefits</t>
  </si>
  <si>
    <t>Disclosure of Compensation Related Costs, Share-based Payments [Text Block]</t>
  </si>
  <si>
    <t>12. Equity incentive plans We have adopted equity incentive plans that provide for the grant of stock awards to employees, directors and consultants that are designed to encourage and reward their long-term contributions to us and provide an incentive for them to remain with us. These plans are also intended to align our employees’ interest with the creation of long-term shareholder value. On July 10, 2015, 2015 “2015 2015 August 20, 2015. 2015 2001 “2001 2009 “2009 2001 Our 2015 may The total number of shares of the Company’s common stock reserved for issuance under the 2015 3,000,000 5,000,000 As of January 28, 2017, 1,914,637 2015 2,380,734 may 2015 September 23, 2009 August 20, 2015, 2001 2009 The majority of restricted stock units and restricted stock awards that vested during fiscal 2017, 2016 2015 85,465, 42,654 34,356 2017, 2016 2015, $1.5 $1 .5 $0.3 2017, 2016 2015, Stock Options The total stock option activities and balances of our stock option plans are summarized as follows: Number of Options Outstanding Weighted Average Exercise Price per Share Weighted Average Remaining Contractual Term (Years) Aggregate Intrinsic Value As of February 1, 2014 4,094,621 $ 11.24 4.8 Granted (Weighted average fair value of $1.80) 467,400 4.54 Cancelled (734,702 ) 9.52 Exercised (59,261 ) 4.59 As of January 31, 2015 3,768,058 10.86 4.9 Granted (Weighted average fair value of $3.64) 104,200 8.74 Cancelled (415,146 ) 10.39 Exercised (523,441 ) 6.83 As of January 30, 2016 2,933,671 11.57 4.2 Granted (Weighted average fair value of $3.14) 483,400 6.87 Cancelled (556,616 ) 11.41 Exercised (194,884 ) 4.75 As of January 28, 2017 2,665,571 $ 11.25 4.5 $ 566,742 Ending vested and expected to vest 2,621,451 $ 11.33 4.4 $ 565,667 Ending exercisable 2,131,470 $ 12.35 3.3 $ 513,643 The aggregate intrinsic value, as of January 28, 2017, $6.40 2017, 2016 2015 $0.6 $1.6 $0.1 2017, 2016 2015 $0.5 $1 .3 $2.1 The options outstanding and currently exercisable as of January 28, 2017 Options Outstanding and Exercisable Range of Exercise Prices Number Outstanding Weighted Average Remaining Contractual Term (Years) Weighted Average Exercise Price Per Share Number Exercisable Weighted Average Exercise Price Per Share $0.92 - $4.98 297,053 6.95 $ 4.60 260,579 $ 4.55 $5.76 - $6.48 335,539 8.34 6.36 95,155 6.08 $6.49 - $7.30 294,240 7.56 6.80 171,982 6.60 $7.44 - $10.51 209,083 7.29 8.39 74,098 9.28 $10.59 - $10.59 318,700 2.97 10.59 318,700 10.59 $10.87 - $10.87 300,600 1.74 10.87 300,600 10.87 $11.07 - $11.09 353,934 2.39 11.08 353,934 11.08 $11.47 - $15.25 348,422 2.15 13.23 348,422 13.23 $15.64 - $41.58 164,000 1.29 33.83 164,000 33.83 $45.83 - $45.83 44,000 0.77 45.83 44,000 45.83 2,665,571 4.48 $ 11.25 2,131,470 $ 12.35 As of January 28, 2017, $1.5 3.0 The amortization period is based on the expected remaining vesting term of the options. Restricted Stock Awards Restricted stock awards, or RSAs, may 2015 one one 2009 ten one five January 28, 2017 January 30, 2016, no January 31, 2015, 44,189 $8.75. Restricted Stock Units We value restricted stock units, or RSUs, using the quoted market price of the underlying stock on the date of grant. RSUs are granted under our 2015 ten four one one 2015 one 2015 one All awards generally provide for accelerated vesting upon a change in control or normal or early retirement (as defined in the applicable stock incentive plan). During the fourth 2016, 299,971 two Stock-based compensation expense will be recognized over the requisite service period based on management’s best estimate of the probability of the performance criteria being satisfied using the most currently available projections of future sales performance, adjusted at each balance sheet date. Changes in the subjective and probability-based assumptions can materially affect the estimate of fair value of stock-based compensation and consequently, the related amount recognized in our consolidated statements of operations. As of January 28, 2017, 2017 2016 . The following table sets forth the shares of RSUs outstanding as of January 28, 2017: Restricted Stock Units Weighted Average Grant Date Fair Value per Unit Aggregate Intrinsic Value As of February 1, 2014 468,507 $ 5.78 2,197,298 Granted 1,157,127 4.91 Vested (257,315 ) 6.22 Cancelled/forfeited (54,404 ) 6.09 As of January 31, 2015 1,313,915 4.91 8,356,499 Granted 1,165,832 8.74 Vested (861,259 ) 5.52 Cancelled/forfeited (215,876 ) 7.37 As of January 30, 2016 1,402,612 7.53 9,299,318 Granted 1,057,944 7.42 Vested (783,909 ) 7.13 Cancelled/forfeited (38,029 ) 7.67 As of January 28, 2017 1,638,618 $ 7.64 $ 10,487,155 The total fair value of RSUs which vested during fiscal 2017, 2016 2015 $5.6 $4 .8 $1.6 The aggregate intrinsic value, as of January 28, 2017, $6.40 January 28, 2017, $9.8 3.0 Employee stock purchase plan On July 10, 2015, 2015 “2015 2015 August 20, 2015. 2015 2010 “2010 3,500,000 2015 2015 2015 may 15% $25,000 85% six 2015 During fiscal 2017, 2016 2015, 486,131, 92,122 626,966 $5.23, $5.37 $3.89 January 28, 2017, 2,921,747 3,500,000 2015 2015 2016 2010 2015 315,810 2,500,000 2010 During the first 2016, 2015 2010 may 2010 may 2018 2015. As of January 28, 2017, 42,684 2010 may $3.89 $0.4 may tender may 2015. may On August 22, 2016, 2010 $0.3 January 28, 2017 Valuation of stock-based compensation The fair value of RSA and RSU awards is based on the quoted market price of the underlying stock at the date of grant. The fair value of stock option and employee stock purchase plan right awards is estimated at the grant date using the Black-Scholes-Merton option pricing model. The determination of fair value of stock option and employee stock purchase plan right awards on the date of grant using an option-pricing model is affected by our stock price as well as assumptions regarding a number of highly complex and subjective variables. These variables include, but are not limited to, our expected stock price volatility over the term of the awards and actual employee stock option exercise behavior. The fair value of each stock option and employee stock purchase plan right was estimated on the date of grant using the Black-Scholes-Merton option pricing model with the following weighted-average assumptions: Fiscal Years Ended Stock options January 28, 2017 January 30, 2016 January 31, 2015 Expected volatility 50.77 % 44.84 % 42.72 % Risk-free interest rate 1.27 % 1.60 % 1.63 % Expected term (in years) 5.23 5.19 5.11 Dividend yield 0 % 0 % 0 % Weighted average fair value at grant date $ 3.14 $ 3.64 $ 1.80 Fiscal Years Ended Employee stock purchase plan January 28, 2017 January 30, 2016 January 31, 2015 Expected volatility 57.19 % 77.90 % 50.05 % Risk-free interest rate 0.50 % 0.44 % 0.08 % Expected term (in years) 0.50 0.46 0.50 Dividend yield 0 % 0 % 0 % Weighted average fair value at grant date $ 1.91 $ 2.24 $ 1.67 The computation of the expected volatility assumptions used in the Black-Scholes-Merton calculations for new stock option and employee stock purchase plan right awards is based on the historical volatility of our stock price, measured over a period equal to the expected term of the grants or purchase rights. The risk-free interest rate is based on the yield available on U.S. Treasury Strips with an equivalent remaining term. The expected term of stock options represents the weighted-average period that the stock options are expected to remain outstanding and was determined based on historical experience of similar awards, giving consideration to the contractual terms of the stock-based payment awards and vesting schedules. The expected term of employee stock purchase rights is the period of time remaining in the current offering period. The dividend yield assumption is based on our history of not paying dividends and assumption that we will not pay dividends in the future. Stock-based compensation expense related to purchases of common stock under the 2015 2010 2017, 2016 2015 $1.0 $0.2 $0.8 The following table sets forth the total stock-based compensation expense that is included in each functional line item in the consolidated statements of operations (in thousands): Fiscal Years Ended January 28, 2017 January 30, 2016 January 31, 2015 Cost of revenue $ 294 $ 227 $ 190 Research and development 3,452 3,241 3,147 Sales and marketing 1,197 1,151 979 General and administrative 1,562 1,940 1,963 Total stock-based compensation $ 6,505 $ 6,559 $ 6,279 Shares reserved for future issuance We had the following shares of common stock reserved for future issuance upon exercise or issuance of equity instruments at January 28, 2017: Shares Reserved Authorized for future grants under stock incentive plans 4,836,384 Stock options outstanding 2,665,571 Restricted stock units outstanding 1,638,618 Shares reserved for future issuance 9,140,573 401(k) We maintain a 401(k) 401(k) may $18 ,000 2016 . Employees age 50 may $6,000. 401(k) 2017 2016 $0.6 $0.3 no 2015. Endowment insurance pension plan Related to our acquisition of our DTV business in May 2012, 8.0% 20% April 2016 March 2017, 17,817 During fiscal 2017, 2016 2015, $2.3 $2 .3 $2.1 Retirement pension plans We maintain retirement pension plans for the benefit of qualified employees in Denmark, Taiwan, The Netherlands, and Germany. We made matching contributions under these plans of $0.7 2017, 2016 2015. Severance plan We maintain a severance plan for several Israeli employees pursuant to Israel's Severance Pay Law based on the most recent salary of the employees multiplied by the number of years of employment. Upon termination of employment, employees are entitled to one January 28, 2017, $0.8 $0.7 $0.1 2017, 2016 2015.</t>
  </si>
  <si>
    <t>Note 13 - Income Taxes</t>
  </si>
  <si>
    <t>Income Tax Disclosure [Text Block]</t>
  </si>
  <si>
    <t xml:space="preserve"> 13. Income (loss) before income taxes consists of the following (in thousands): Fiscal Years Ended January 28, 2017 January 30, 2016 January 31, 2015 United States $ (13,465 ) $ (23,129 ) $ 1,641 International 1,797 30,478 (18,349 ) Total $ (11,668 ) $ 7,349 $ (16,708 ) The federal, state and foreign income tax provision (benefit) is summarized as follows (in thousands): Fiscal Years Ended January 28, 2017 January 30, 2016 January 31, 2015 Current Federal $ 290 $ (150 ) $ (586 ) State 111 45 73 Foreign 5,990 4,915 5,164 Total current 6,391 4,810 4,651 Deferred: Federal - (290 ) - Foreign 256 2,671 342 Total deferred 256 2,381 342 Provision for income taxes $ 6,647 $ 7,191 $ 4,993 The tax effects of significant items comprising our deferred tax assets and liabilities are as follows (in thousands): January 28, 2017 January 30, 2016 Deferred tax assets: Net operating loss $ 11,196 $ 7,593 Investment impairment 545 1,131 Allowance, reserve and other 4,552 4,039 Depreciation 212 419 Tax credits 14,790 12,194 Stock-based compensation 6,636 8,420 Total gross deferred tax assets 37,931 33,796 Valuation allowance (35,073 ) (31,529 ) Total deferred tax assets 2,858 2,267 Deferred tax liabilities: Unrealized foreign exchange loss (594 ) (60 ) Acquired intangibles and other (1,926 ) (1,613 ) Net deferred tax assets $ 338 $ 594 We must regularly assess the likelihood that future taxable income levels will be sufficient to ultimately realize the tax benefits of our deferred tax assets. During the third 2013, January 28, 2017, may $3 .5 2017. As of January 28, 2017, $45 .8 $38.3 2019 2037. $16.1 $3.4 $2 0.8 $21 .5 2019. $12.0 $2.3 $12.1 . Net operating losses and tax credit carry forwards as of January 28, 2017 Amount Range of Expiration Years Net operating losses, federal $ 45,783 Through 2037 Net operating losses, state 38,281 Through 2037 Net operating losses, foreign 12,133 Indefinite Tax credits, federal 23,321 Through 2037 Tax credits, state $ 21,532 Indefinite Current federal and California tax laws include substantial restrictions on the utilization of net operating losses and tax credits in the event of an “ownership change” of a corporation. Accordingly, our ability to utilize net operating loss and tax credit carryforwards may The effective tax rate of our provision (benefit) for income taxes differs from the federal statutory rate as follows (in thousands): Fiscal Years Ended January 28, 2017 January 30, 2016 January 31, 2015 Computed at federal statutory rate of 35% $ (4,084 ) $ 2,572 $ (5,848 ) State taxes provision, net of federal benefit 72 29 47 Uncertain tax positions 4,401 3,778 (347 ) Difference between statutory rate and foreign effective tax rate 1,399 (1,474 ) 12,252 Stock-based compensation expense 423 (17 ) 819 Change in federal valuation allowance 5,542 4,098 (835 ) Tax credits (1,171 ) (1,708 ) (1,563 ) Other 65 (87 ) 468 Total $ 6,647 $ 7,191 $ 4,993 Included in the balance of unrecognized tax benefits as of January 28, 2017 $14 .9 Fiscal Years Ended January 28, 2017 January 30, 2016 January 31, 2015 Beginning balance $ 22,172 $ 15,504 $ 17,439 Additions based on tax positions related to the current year 5,549 5,449 1,373 Additions for tax positions of prior years 1,900 1,527 718 Reductions for tax positions of prior year - - (61 ) Lapse of statute of limitation (1,436 ) (308 ) (3,965 ) Ending balance $ 28,185 $ 22,172 $ 15,504 We have adopted the accounting policy that interest and penalties recognized are classified as part of our income taxes. In fiscal 2017, $0.5 $0.1 2016. January 28, 2017 January 30, 2016, $0.8 $0.3 $0.1 may Our operations are subject to income and transaction taxes in the United States and in multiple foreign jurisdictions. Significant estimates and judgments are required in determining our worldwide provision for income taxes. Some of these estimates are based on interpretations of existing tax laws or regulations. The ultimate amount of tax liability may Our tax filings for the fiscal years from 1991 2017 U.S. income taxes and foreign withholding taxes associated with the repatriation of earnings of foreign subsidiaries were not provided for on a cumulative total of $78.9 2017. Our acquired Israeli subsidiary, Sigma Designs Israel S.D.I. (formerly known as CopperGate Communications Ltd.), was granted “Approved Enterprise” status under the Law for the Encouragement of Capital Investments, 1959 2005, 2008, 2009 2014), 2011 2017, second 2015. two first five eight 12 14 $2.9 $0.08 2017, $4.1 $0.11 2016, $6.1 $0.18 2015.</t>
  </si>
  <si>
    <t>Note 14 - Segment and Geographical Information</t>
  </si>
  <si>
    <t>Segment Reporting Disclosure [Text Block]</t>
  </si>
  <si>
    <t xml:space="preserve">14. Operating segments are defined as components of an enterprise for which separate financial information is available and evaluated regularly by the chief operating decision-maker in deciding how to allocate resources and in assessing performance. We are organized as, and operate in, one Our net revenue is derived principally from the sales of integrated SoC solutions, which we sell across both of our target markets. Connected Smart TV Platforms consist of all products that are sold into digital televisions as well as other adjacent markets using chipset products that are designed for video post-processing, products delivering IP streaming video, including hybrid versions of these products, and communication devices that use a standard protocol to connect equipment inside the home and stream IP-based video and audio, VoIP, or data through wired or wireless connectivity. IoT Devices consist of both smart home applications (including gateways and automated consumer devices) and mobile IoT applications (primarily tracking tags). Our smart home product line is marketed under our Z-Wave brand of wireless chips, modules and Z-Wave mesh networking protocol . During fiscal 2017, $5.0 Our License and other markets include revenue derived from the licensing of our technology to third 0.1%, zero 3% 2017, 2016 2015, Starting with the first 2017, one fourth 2016 . The following tables set forth net revenue attributable to each target market (in thousands): Fiscal Years Ended January 28, 2017 January 30, 2016 January 31, 2015 Connected Smart TV Platforms $ 175,085 $ 180,360 $ 151,775 IoT Devices 45,159 46,792 30,667 License and other 300 98 5,871 Net revenue $ 220,544 $ 227,250 $ 188,313 The following table sets forth net revenue for each geographic region based on the ship-to location of customers (in thousands): Fiscal Years Ended January 28, 2017 January 30, 2016 January 31, 2015 Asia $ 180,104 $ 172,773 $ 152,571 North America 32,732 42,335 20,746 Europe 7,692 10,292 12,012 Other Regions 16 1,850 2,984 Net revenue $ 220,544 $ 227,250 $ 188,313 The following table sets forth net revenue to each significant country based on the ship-to location of customers (in thousands): Fiscal Years Ended January 28, 2017 January 30, 2016 January 31, 2015 China, including Hong Kong $ 110,195 $ 93,560 $ 70,513 Taiwan 51,093 50,301 24,346 United States 32,367 41,781 20,587 Thailand 9,487 13,532 40,703 Rest of the world 17,402 28,076 32,164 Net revenue $ 220,544 $ 227,250 $ 188,313 Our long-lived assets consist primarily of our software, equipment, and leasehold improvements. The following table sets forth our long-lived assets by geographic region based on the location of the asset (in thousands): Fiscal Years Ended January 28, 2017 January 30, 2016 United States $ 11,923 $ 5,885 Singapore 3,917 5,388 All other countries 2,683 2,813 Total long-lived assets $ 18,523 $ 14,086 The following table sets forth the major direct customers that accounted for 10% Fiscal Years Ended January 28, 2017 January 30, 2016 January 31, 2015 Sunjet Components Corps 20 % 16 % * Silicon Application 13 % * * Arris Global 14 % * * Benchmark Electronics * * 13 % *Accounted for less than 10% Net revenue from each of the aforementioned major direct customers was primarily generated through the Connected Smart TV Platforms market. </t>
  </si>
  <si>
    <t>Note 15 - Collaborative Arrangement</t>
  </si>
  <si>
    <t>Collaborative Arrangement Disclosure [Text Block]</t>
  </si>
  <si>
    <t>15. In September 2016, 50% third February 6, 2017, $2.5 three July 31, 2018 may Net loss from this collaborative arrangement was $0.3 2017 . There was no 2017.</t>
  </si>
  <si>
    <t>Note 16 - Quarterly Financial Information (Unaudited)</t>
  </si>
  <si>
    <t>Quarterly Financial Information [Text Block]</t>
  </si>
  <si>
    <t>16. The following table presents unaudited quarterly financial information for each of our most recent eight Fiscal Quarters Ended January 28, 2017 October 29, 2016 July 30, 2016 April 30, 2016 January 30, 2016 October 31, 2015 August 1, 2015 May 2, 2015 Net revenue $ 42,724 $ 62,729 $ 61,316 $ 53,775 $ 51,450 $ 61,581 $ 58,307 $ 55,912 Gross profit 21,401 30,995 29,582 24,001 24,501 30,787 28,524 29,348 (Loss) income from operations (7,163 ) 2,169 (313 ) (6,015 ) (5,237 ) 1,464 1,208 1,410 Net (loss) income (8,716 ) 221 (1,722 ) (8,098 ) (6,191 ) 6,435 296 (382 ) Basic net (loss) income per share $ (0.23 ) $ 0.01 $ (0.05 ) $ (0.22 ) $ (0.17 ) $ 0.18 $ 0.01 $ (0.01 ) Diluted net (loss) income per share $ (0.23 ) $ 0.01 $ (0.05 ) $ (0.22 ) $ (0.17 ) $ 0.17 $ 0.01 $ (0.01 )</t>
  </si>
  <si>
    <t>Schedule II - Valuation and Qualifying Accounts and Reserves</t>
  </si>
  <si>
    <t>Schedule of Valuation and Qualifying Accounts Disclosure [Text Block]</t>
  </si>
  <si>
    <t xml:space="preserve">SCHEDULE II—VALUATION AND QUALIFYING ACCOUNTS AND RESERVES Classification Balance Beginning of Period Additions: Provision for (Recovery of) Deductions: (Write-offs) Recoveries of Balance End of Period Allowance for returns, doubtful accounts and discounts: (in thousands) Fiscal Years 2015 $ 300 $ 1,257 $ (55 ) $ 1,502 2016 $ 1,502 $ 692 $ (192 ) $ 2,002 2017 $ 2,002 $ (372 ) $ - $ 1,630 </t>
  </si>
  <si>
    <t>Significant Accounting Policies (Policies)</t>
  </si>
  <si>
    <t>Accounting Policies [Abstract]</t>
  </si>
  <si>
    <t>Basis of Accounting, Policy [Policy Text Block]</t>
  </si>
  <si>
    <t>Basis of presentation: November 2015,</t>
  </si>
  <si>
    <t>Fiscal Period, Policy [Policy Text Block]</t>
  </si>
  <si>
    <t>Accounting period: 52 53 January 31 2017, January 28, 2017, 52 2016 2015, January 30, 2016 January 31, 2015 52 February 3, 2018, 53</t>
  </si>
  <si>
    <t>Use of Estimates, Policy [Policy Text Block]</t>
  </si>
  <si>
    <t>Use of estimates in the preparation of financial statements: may</t>
  </si>
  <si>
    <t>Costs Associated with Exit or Disposal Activities or Restructurings, Policy [Policy Text Block]</t>
  </si>
  <si>
    <t>Restructuring charges: 2016 2015, $0.1 $1.1 no 2017.</t>
  </si>
  <si>
    <t>Fair Value Measurement, Policy [Policy Text Block]</t>
  </si>
  <si>
    <t>Fair value of financial instruments: 820 three may Level 1 – Quoted prices in active markets for identical assets or liabilities Level 2 Observable inputs other than Level 1 Level 3 Unobservable inputs that are supported by little or no market activity and that are significant to the fair value of the assets or liabilities. For certain of our assets and liabilities, including cash and cash equivalents, accounts receivable, accounts payable and other current liabilities, the carrying amounts approximate their fair value due to the relatively short maturity of these items. Marketable securities consist of available-for-sale securities that are reported at fair value with the related unrealized gains and losses included in accumulated other comprehensive income (loss), a component of shareholders’ equity. The fair value of cash equivalents and certain marketable securities is determined based on “Level 1” In accordance with the fair value accounting requirements, companies may</t>
  </si>
  <si>
    <t>Derivatives, Policy [Policy Text Block]</t>
  </si>
  <si>
    <t xml:space="preserve">Derivative financial instruments: 2015, may </t>
  </si>
  <si>
    <t>Cash and Cash Equivalents, Policy [Policy Text Block]</t>
  </si>
  <si>
    <t>Cash and cash equivalents: 90</t>
  </si>
  <si>
    <t>Marketable Securities, Policy [Policy Text Block]</t>
  </si>
  <si>
    <t>Short and long-term marketable securities: 90 one one may The difference between amortized cost (cost adjusted for amortization of premiums and accretion of discounts, which is recognized as an adjustment to interest income) and fair value, representing unrealized holding gains or losses, are recorded separately as a component of accumulated other comprehensive income (loss) within shareholders’ equity. Any gains and losses on the sale of marketable securities are determined based on the specific identification method. We monitor all of our marketable securities for impairment and if these securities are reported to have a decline in fair value, we use significant judgment to identify events or circumstances that would likely have a significant adverse effect on the future value of each investment including: (i) the nature of the investment; (ii) the cause and duration of any impairment; (iii) the financial condition and future prospects of the issuer; (iv) for securities with a reported decline in fair value, our ability to hold the security for a period of time sufficient to allow for any anticipated recovery of fair value; (v) the extent to which fair value may 2017, 2016 2015.</t>
  </si>
  <si>
    <t>Receivables, Policy [Policy Text Block]</t>
  </si>
  <si>
    <t>Accounts receivable and allowances: We defer recognition of revenue and the related receivable when we cannot estimate whether collectability is reasonably assured at the time products and services are delivered to our customers. We also provide allowances for bad debt and sales returns. In establishing the allowance for bad debt, in cases where we are aware of circumstances that may In establishing the allowance for sales returns, we make estimates of potential future returns of products for which revenue has been recognized in the current period, including analyzing historical returns, current economic trends and changes in customer demand and acceptance of our products. Our allowance for sales returns, discounts and bad debt was $1.6 $2.0 January 28, 2017 January 30, 2016, may</t>
  </si>
  <si>
    <t>Inventory, Policy [Policy Text Block]</t>
  </si>
  <si>
    <t xml:space="preserve">Inventory: first first We write-off inventory that is obsolete. Obsolescence is determined from several factors, including competitiveness of product offerings, market conditions and product life cycles. Provisions for excess and obsolete inventory are charged to cost of revenue. At the time of the loss recognition, a new, lower-cost basis for that inventory is established and subsequent changes in facts and circumstances do not result in the restoration or increase in that newly established cost basis. If this lower-cost inventory is subsequently sold, we will realize higher gross margins for those products. Inventory write-downs inherently involve assumptions and judgments as to amount of future sales and selling prices. As a result of our inventory valuation reviews, we charged provisions for excess and obsolete inventory of approximately $1.9 $3.2 $4.3 2017, 2016 2015, $0.3 $0.9 $0.6 2017, 2016 2015, </t>
  </si>
  <si>
    <t>Standard Product Warranty, Policy [Policy Text Block]</t>
  </si>
  <si>
    <t>Warranty: one may</t>
  </si>
  <si>
    <t>Property, Plant and Equipment, Policy [Policy Text Block]</t>
  </si>
  <si>
    <t>Software, equipment and leasehold improvements: (one five</t>
  </si>
  <si>
    <t>Business Combinations Policy [Policy Text Block]</t>
  </si>
  <si>
    <t>Business combinations : may</t>
  </si>
  <si>
    <t>Goodwill and Intangible Assets, Policy [Policy Text Block]</t>
  </si>
  <si>
    <t>Intangible and other long-lived assets: The amounts and useful lives assigned to intangible and other long-lived assets acquired, other than goodwill, impact the amount and timing of future amortization. Intangible assets include those acquired through business combinations and intellectual property that we purchase for incorporation into our product designs. We begin amortizing such intellectual property at the time that we begin shipment of the associated products into which it is incorporated. We amortize the intellectual property over the estimated useful life of the associated products, generally two three Goodwill is recorded as the difference, if any, between the aggregate consideration paid for an acquisition and the fair value of the net tangible and intangible assets acquired. Other intangible assets primarily represent purchased developed technology, customer relationships, purchased IP, non-compete agreements and trademarks. We currently amortize our intangible assets with definitive lives over periods ranging from three ten</t>
  </si>
  <si>
    <t>Impairment or Disposal of Long-Lived Assets, Including Intangible Assets, Policy [Policy Text Block]</t>
  </si>
  <si>
    <t>Impairment of goodwill and other long-lived assets: may We evaluate goodwill on an annual basis as of the last day of our fiscal year and whenever events or changes in circumstances indicate the carrying value may first two first one four second second Determining the fair value of a reporting unit is judgmental in nature and involves the use of significant estimates and assumptions. These estimates and assumptions include forecasts of revenue and operating margins used to calculate projected future cash flows, risk-adjusted discount rates, future economic and market conditions and a determination of appropriate market comparables. We base our fair value estimates on assumptions we believe to be reasonable at that time, however, actual future results may</t>
  </si>
  <si>
    <t>Investment, Policy [Policy Text Block]</t>
  </si>
  <si>
    <t>Long-term investments: Investments in private equity securities of less than 20% may</t>
  </si>
  <si>
    <t>Revenue Recognition, Policy [Policy Text Block]</t>
  </si>
  <si>
    <t>Revenue recognition: 97%, 99% 97% 2017, 2016 2015, 100% 100% 6 On occasion, we derive revenue from the license of our internally developed intellectual property (“IP”). IP licensing agreements that we enter into generally provide licensees the right to incorporate our IP components in their products with terms and conditions that vary by licensee. Our license fee arrangements generally include multiple deliverables and we are required to determine whether there is more than one third Our process for determining our ESP for deliverables without VSOE or TPE considers multiple factors that may may For deliverables related to licenses of our technology that involve significant engineering services, we recognize revenue in accordance with the provisions of the proportional performance method or milestone method, as applicable. We determine costs associated with engineering services using actual labor dollars incurred and estimate other direct or incremental costs allocated based on the percentage of time the engineer(s) spent on the project. These costs are deferred until revenue recognition criteria have been met, at which time they are reclassified as cost of revenue. Licensing revenue deliverables are generally recognized using the milestone method. Under the milestone method, we recognize revenue that is contingent upon the achievement of a substantive milestone in its entirety in the period in which the milestone is achieved. To be considered substantive, the consideration earned by achieving the milestone should be (a) commensurate with either (i) the vendor’s performance to achieve the milestone or (ii) to the enhancement of the value of the item delivered as a result of a specific outcome resulting from the vendor’s performance to achieve the milestone (b) the consideration should relate solely to past performance, and (c) the consideration should be reasonable relative to all deliverables and payment terms in the arrangement. Other milestones that do not fall under the definition of a milestone under the milestone method are recognized under the authoritative guidance concerning revenue recognition. We derive a portion of our revenues in the form of fees from members of a wholly-owned entity dedicated to the marketing, development and proliferation of the Z-Wave brand. Membership fees vary based on level and are generally billed on an annual basis with no obligation to renew. Revenue from membership dues is recognized in the month earned. Membership dues received in advance are included in deferred revenue and recognized as revenue ratably over the appropriate period, which is generally twelve $1 .9 $1.9 $0.9 2017, 2016 2015, We defer revenue when payments are received from customers in advance of revenue recognition. Deferred revenue at both January 28, 2017 January 30, 2016 $0.4</t>
  </si>
  <si>
    <t>Cost of Sales, Policy [Policy Text Block]</t>
  </si>
  <si>
    <t xml:space="preserve">Cost of revenue: </t>
  </si>
  <si>
    <t>Foreign Currency Transactions and Translations Policy [Policy Text Block]</t>
  </si>
  <si>
    <t>Foreign currency: , property, plant and equipment, and liabilities are recorded at historical rates. Gains and losses from these remeasurements as well as other transaction gains and losses are included in interest and other income, net, in the consolidated statements of operations. Our subsidiaries that utilize foreign currency as their functional currency translate such currency into U.S. dollars using (i) the exchange rate on the balance sheet dates for assets and liabilities, and (ii) the average exchange rates prevailing during the period for revenues and expenses. Any translation adjustments resulting from this process are shown separately as a component of accumulated other comprehensive income (loss) within shareholders’ equity. Foreign currency transaction gains and losses resulted in net losses of approximately $0.1 $0.2 $1.0 2017, 2016 2015,</t>
  </si>
  <si>
    <t>Concentration Risk, Credit Risk, Policy [Policy Text Block]</t>
  </si>
  <si>
    <t>Concentration of credit risk: may Sales to our recurring and new customers are generally made on open account, a prepaid or letter of credit basis. We perform ongoing credit evaluations of our customers and generally do not require collateral for sales on credit. We review our accounts receivable balances to determine if any receivables will potentially be uncollectible and include any amounts that are determined to be uncollectible in our allowance for doubtful accounts.</t>
  </si>
  <si>
    <t>Commitments and Contingencies, Policy [Policy Text Block]</t>
  </si>
  <si>
    <t>Loss Contingencies :</t>
  </si>
  <si>
    <t>Income Tax, Policy [Policy Text Block]</t>
  </si>
  <si>
    <t>Income taxes: The impact of an uncertain income tax position on the income tax return must be recognized as the largest amount that is more-likely-than-not to be sustained upon audit by the relevant taxing authority. An uncertain income tax position will not be recognized if it has less than a 50%</t>
  </si>
  <si>
    <t>Compensation Related Costs, Policy [Policy Text Block]</t>
  </si>
  <si>
    <t>Stock-based compensation: . Stock option awards are measured using the Black-Scholes option pricing model. The value of the portion of the award that is ultimately expected to vest is recognized as expense on a ratable basis over the requisite service period for time-based awards and on a graded basis for performance-based awards in our consolidated statements of operations. We estimate forfeitures, based on historical experience, at the time of grant and revise our estimates, if necessary, in subsequent periods if actual forfeitures differ from those estimates. We recognize a benefit from stock-based compensation in the consolidated statements of shareholders’ equity if an excess tax benefit is realized. Further information regarding stock-based compensation can be found in Note 12,</t>
  </si>
  <si>
    <t>Research and Development Expense, Policy [Policy Text Block]</t>
  </si>
  <si>
    <t xml:space="preserve">Research and development costs: </t>
  </si>
  <si>
    <t>Advertising Costs, Policy [Policy Text Block]</t>
  </si>
  <si>
    <t>Advertising costs: $0.2 $0.2 $0.1 2017, 2016 2015,</t>
  </si>
  <si>
    <t>Comprehensive Income, Policy [Policy Text Block]</t>
  </si>
  <si>
    <t xml:space="preserve">Comprehensive income (loss): </t>
  </si>
  <si>
    <t>New Accounting Pronouncements, Policy [Policy Text Block]</t>
  </si>
  <si>
    <t>Recent accounting pronouncements: In November 2016, 2016 18, 230): 2016 18”). ASU 2016 18 first 2019 In March 2016, issued ASU No. 2016 09, 718): 2016 09”). 2016 09 us beginning in the first 2018. . In February 2016, 2016 02, 842) 2016 02”), 2016 02 2016 02 is effective for us beginning in the first 2020 . In May 2014, 2014 09, 606) 2014 09”), 2014 09 2014 09 first 2019 . Subsequently, the FASB has issued the following standards related to ASU 2014 09: 2016 08, 606): 2016 08”); 2016 10, 606): 2016 10”); 2016 12, 606): 2016 12”) 2016 20, 606, 2016 20”). 2016 08, 2016 10, 2016 12 2016 20 2014 09 606 February 4, 2018, 606</t>
  </si>
  <si>
    <t>Note 2 - Cash, Cash Equivalents and Marketable Securities (Tables)</t>
  </si>
  <si>
    <t>Notes Tables</t>
  </si>
  <si>
    <t>Cash, Cash Equivalents and Investments [Table Text Block]</t>
  </si>
  <si>
    <t xml:space="preserve"> January 28, 2017 January 30, 2016 Book V alue Net U nrealized Gains (Losses) Fair Value Book Value Net Unrealized Gains (Losses) Fair Value Money market funds $ 3,715 $ - $ 3,715 $ 88 $ - $ 88 Corporate bonds 3,506 (1 ) 3,505 7,052 (7 ) 7,045 Fixed income mutual funds 1,280 (4 ) 1,276 1,255 32 1,287 Total cash equivalents and marketable securities $ 8,501 $ (5 ) 8,496 $ 8,395 $ 25 8,420 Cash on hand held in the United States 9,378 4,141 Cash on hand held overseas 53,332 59,561 Total cash on hand 62,710 63,702 Total cash, cash equivalents and marketable securities $ 71,206 $ 72,122 Reported as: Cash and cash equivalents $ 66,425 $ 63,790 Short-term marketable securities 4,781 4,805 Long-term marketable securities - 3,527 $ 71,206 $ 72,122 </t>
  </si>
  <si>
    <t>Investments Classified by Contractual Maturity Date [Table Text Block]</t>
  </si>
  <si>
    <t xml:space="preserve"> January 28, 2017 January 30, 2016 Book Value Fair Value Book Value Fair Value Due in one year or less $ 8,501 $ 8,496 $ 4,863 $ 4,893 Due in greater than one year - - 3,532 3,527 Total $ 8,501 $ 8,496 $ 8,395 $ 8,420 </t>
  </si>
  <si>
    <t>Note 3 - Fair Values of Assets and Liabilities (Tables)</t>
  </si>
  <si>
    <t>Schedule of Fair Value, Assets and Liabilities Measured on Recurring Basis [Table Text Block]</t>
  </si>
  <si>
    <t xml:space="preserve"> January 28, 2017 Fair Value Quoted Prices in Active Markets for Identical Assets (Level 1) Significant Observable Inputs (Level 2) Significant Unobservable Inputs (Level 3) Money market funds $ 3,715 $ 3,715 $ - $ - Corporate bonds 3,505 3,505 - - Fixed income mutual funds 1,276 1,276 - - Total cash equivalents and marketable securities 8,496 8,496 - - Restricted cash 303 303 - - Total assets measured at fair value $ 8,799 $ 8,799 $ - $ - January 30, 2016 Fair Value Quoted Prices in Active Markets for Identical Assets (Level 1) Significant Observable Inputs (Level 2) Significant Unobservable Inputs (Level 3) Money market funds $ 88 $ 88 $ - $ - Corporate bonds 7,045 7,045 Fixed income mutual funds 1,287 1,287 - - Total cash equivalents and marketable securities 8,420 8,420 - - Restricted cash 900 900 - - Total assets measured at fair value $ 9,320 $ 9,320 $ - $ - </t>
  </si>
  <si>
    <t>Note 5 - Investments In Privately-held Companies (Tables)</t>
  </si>
  <si>
    <t>Schedule of Equity Investments in and Financing Notes Receivable from Privately Held Companies [Table Text Block]</t>
  </si>
  <si>
    <t xml:space="preserve"> January 28, 2017 January 30, 2016 Investments Issuer A $ 2,000 $ 2,000 Issuer B - 750 Issuer C - 134 Total investments $ 2,000 $ 2,884 </t>
  </si>
  <si>
    <t>Note 6 - Supplemental Financial Information (Tables)</t>
  </si>
  <si>
    <t>Schedule of Inventory, Current [Table Text Block]</t>
  </si>
  <si>
    <t xml:space="preserve"> January 28, 2017 January 30, 2016 Wafers and other purchased materials $ 8,595 $ 15,440 Work-in-process 2,780 2,885 Finished goods 6,772 8,384 Total inventory $ 18,147 $ 26,709 </t>
  </si>
  <si>
    <t>Deferred Costs, Capitalized, Prepaid, and Other Assets Disclosure [Table Text Block]</t>
  </si>
  <si>
    <t xml:space="preserve"> January 28, 2017 January 30, 2016 Prepayments for taxes $ 3,421 $ 3,357 Non-operating receivable 955 - Prepayments for royalties 776 741 Prepayments for inventory 442 3,725 Deposits 202 3,200 Other current assets 2,221 3,062 Total prepaid expenses and other current assets $ 8,017 $ 14,085 </t>
  </si>
  <si>
    <t>Property, Plant and Equipment [Table Text Block]</t>
  </si>
  <si>
    <t xml:space="preserve"> Estimated Useful Lives (years) January 28, 2017 January 30, 2016 Software 3 - 5 $ 49,915 $ 40,411 Mask sets 3 18,209 14,130 Equipment 3 7,719 8,088 Office equipment and furniture 3 - 5 7,857 7,705 Leasehold improvements 1 - 5 2,108 2,089 Total 85,808 72,423 Less: Accumulated depreciation and amortization (67,285 ) (58,337 ) Total software, equipment and leasehold improvements, net $ 18,523 $ 14,086 </t>
  </si>
  <si>
    <t>Schedule of Accrued Liabilities [Table Text Block]</t>
  </si>
  <si>
    <t xml:space="preserve"> January 28, 2017 January 30, 2016 License fees $ 5,578 $ 5,181 Income taxes payable, current portion 2,094 2,305 Rebates 1,585 2,864 Royalties 1,378 1,469 Warranties 783 959 Deferred revenue 350 407 Other accrued liabilities 1,839 1,447 Total accrued liabilities $ 13,607 $ 14,632 </t>
  </si>
  <si>
    <t>Other Current Liabilities [Table Text Block]</t>
  </si>
  <si>
    <t xml:space="preserve"> Fiscal Years Ended January 28, 2017 January 30, 2016 January 31, 2015 Beginning balance $ 2,864 $ 9,599 $ 3,587 Charged as a reduction of revenue 4,121 11,724 17,845 Reversal of unclaimed rebates (224 ) (1,028 ) - Payments (5,176 ) (17,431 ) (11,833 ) Ending balance $ 1,585 $ 2,864 $ 9,599 </t>
  </si>
  <si>
    <t>Other Noncurrent Liabilities [Table Text Block]</t>
  </si>
  <si>
    <t xml:space="preserve"> January 28, 2017 January 30, 2016 License fees $ 5,400 $ 3,000 Deferred rent obligations 769 964 Other long-term liabilities 56 59 Total other long-term liabilities $ 6,225 $ 4,023 </t>
  </si>
  <si>
    <t>Note 7- Business Combination, Goodwill and Intangible Assets (Tables)</t>
  </si>
  <si>
    <t>Schedule of Finite-Lived Intangible Assets [Table Text Block]</t>
  </si>
  <si>
    <t xml:space="preserve"> January 28, 2017 January 30, 2016 Acquired intangible assets $ 88,910 $ 88,910 Purchased IP 42,500 38,956 Total 131,410 127,866 Accumulated amortization (100,666 ) (90,816 ) Intangible assets, net $ 30,744 $ 37,050 </t>
  </si>
  <si>
    <t>Schedule of Acquired Finite-Lived Intangible Assets by Major Class [Table Text Block]</t>
  </si>
  <si>
    <t xml:space="preserve"> January 28, 2017 Gross Value Impairment Accumulated Amortization and Effect of Currency Translation Net Value Weighted Average Remaining Amortization Period (Years) Acquired intangible assets: Developed technology $ 85,427 $ (24,614 ) $ (52,854 ) $ 7,959 7.4 Customer relationships 54,505 (30,486 ) (20,897 ) 3,122 5.8 Trademarks and other 4,078 - (3,858 ) 220 1.9 Purchased IP - amortizing 36,007 (5,516 ) (23,057 ) 7,434 2.3 Total amortizing 180,017 (60,616 ) (100,666 ) 18,735 5.0 Purchased IP - not yet deployed 16,449 (4,440 ) - 12,009 Total intangibles $ 196,466 $ (65,056 ) $ (100,666 ) $ 30,744 January 30, 2016 Gross Value Impairment Accumulated Amortization and Effect of Currency Translation Net Value Weighted Average Remaining Amortization Period (Years) Acquired intangible assets: Developed technology $ 85,427 $ (24,614 ) $ (48,824 ) $ 11,989 6.5 Customer relationships 54,505 (30,486 ) (19,557 ) 4,462 5.7 Trademarks and other 4,078 - (3,739 ) 339 2.9 Purchased IP - amortizing 32,838 (5,516 ) (18,696 ) 8,626 2.9 Total amortizing 176,848 (60,616 ) (90,816 ) 25,416 5.1 Purchased IP - not yet deployed 15,774 (4,140 ) - 11,634 Total intangibles $ 192,622 $ (64,756 ) $ (90,816 ) $ 37,050 </t>
  </si>
  <si>
    <t>Amortization of Intangible Assets [Table Text Block]</t>
  </si>
  <si>
    <t xml:space="preserve"> Fiscal Years Ended January 28, 2017 January 30, 2016 January 31, 2015 Cost of revenue $ 7,267 $ 7,586 $ 7,922 Operating expenses 2,586 1,722 1,418 Total intangible amortization expense $ 9,853 $ 9,308 $ 9,340 </t>
  </si>
  <si>
    <t>Schedule of Finite-Lived Intangible Assets, Future Amortization Expense [Table Text Block]</t>
  </si>
  <si>
    <t xml:space="preserve"> Fiscal years Purchased IP- Amortizing Developed Technology Customer Relationships Trademarks and other Total 2018 $ 3,513 $ 1,544 $ 543 $ 120 $ 5,720 2019 2,616 1,060 543 100 4,319 2020 1,230 1,060 543 - 2,833 2021 75 970 543 - 1,588 2022 - 700 543 - 1,243 Thereafter - 2,625 407 - 3,032 Total $ 7,434 $ 7,959 $ 3,122 $ 220 $ 18,735 </t>
  </si>
  <si>
    <t>Note 10 - Commitments and Contingencies (Tables)</t>
  </si>
  <si>
    <t>Schedule of Future Minimum Rental Payments for Operating Leases [Table Text Block]</t>
  </si>
  <si>
    <t xml:space="preserve"> Fiscal Years Operating Leases 2018 $ 3,803 2019 1,825 2020 1,167 2021 710 2022 463 Thereafter - Total minimum lease payments $ 7,968 </t>
  </si>
  <si>
    <t>Schedule of Product Warranty Liability [Table Text Block]</t>
  </si>
  <si>
    <t xml:space="preserve"> Fiscal Years Balance Beginning of Period Additions Deductions Balance End of Period 2015 $ 620 $ 763 $ (519 ) $ 864 2016 $ 864 $ 828 $ (733 ) $ 959 2017 $ 959 $ 493 $ (669 ) $ 783 </t>
  </si>
  <si>
    <t>Note 11 - Earnings Per Share (Tables)</t>
  </si>
  <si>
    <t>Schedule of Earnings Per Share, Basic and Diluted [Table Text Block]</t>
  </si>
  <si>
    <t xml:space="preserve"> Fiscal Years Ended January 28, 2017 January 30, 2016 January 31, 2015 Numerator: Net (loss) income, as reported $ (18,315 ) $ 158 $ (21,701 ) Denominator: Weighted-average common shares outstanding- basic 37,429 35,890 34,693 Dilutive effect of employee stock plans - 779 - Weighted-average common shares outstanding- diluted 37,429 36,669 34,693 Net (loss) income per share - basic $ (0.49 ) $ 0.00 $ (0.63 ) Net (loss) income per share - diluted $ (0.49 ) $ 0.00 $ (0.63 )</t>
  </si>
  <si>
    <t>Schedule of Antidilutive Securities Excluded from Computation of Earnings Per Share [Table Text Block]</t>
  </si>
  <si>
    <t xml:space="preserve"> Fiscal Years Ended January 28, 2017 January 30, 2016 January 31, 2015 Stock options 2,379 2,367 3,908 Restricted stock units and awards 514 232 166 </t>
  </si>
  <si>
    <t>Note 12 - Equity Incentive Plans and Employee Benefits (Tables)</t>
  </si>
  <si>
    <t>Schedule of Share-based Compensation, Stock Options, Activity [Table Text Block]</t>
  </si>
  <si>
    <t xml:space="preserve"> Number of Options Outstanding Weighted Average Exercise Price per Share Weighted Average Remaining Contractual Term (Years) Aggregate Intrinsic Value As of February 1, 2014 4,094,621 $ 11.24 4.8 Granted (Weighted average fair value of $1.80) 467,400 4.54 Cancelled (734,702 ) 9.52 Exercised (59,261 ) 4.59 As of January 31, 2015 3,768,058 10.86 4.9 Granted (Weighted average fair value of $3.64) 104,200 8.74 Cancelled (415,146 ) 10.39 Exercised (523,441 ) 6.83 As of January 30, 2016 2,933,671 11.57 4.2 Granted (Weighted average fair value of $3.14) 483,400 6.87 Cancelled (556,616 ) 11.41 Exercised (194,884 ) 4.75 As of January 28, 2017 2,665,571 $ 11.25 4.5 $ 566,742 Ending vested and expected to vest 2,621,451 $ 11.33 4.4 $ 565,667 Ending exercisable 2,131,470 $ 12.35 3.3 $ 513,643 </t>
  </si>
  <si>
    <t>Schedule of Share-based Compensation, Shares Authorized under Stock Option Plans, by Exercise Price Range [Table Text Block]</t>
  </si>
  <si>
    <t xml:space="preserve"> Options Outstanding and Exercisable Range of Exercise Prices Number Outstanding Weighted Average Remaining Contractual Term (Years) Weighted Average Exercise Price Per Share Number Exercisable Weighted Average Exercise Price Per Share $0.92 - $4.98 297,053 6.95 $ 4.60 260,579 $ 4.55 $5.76 - $6.48 335,539 8.34 6.36 95,155 6.08 $6.49 - $7.30 294,240 7.56 6.80 171,982 6.60 $7.44 - $10.51 209,083 7.29 8.39 74,098 9.28 $10.59 - $10.59 318,700 2.97 10.59 318,700 10.59 $10.87 - $10.87 300,600 1.74 10.87 300,600 10.87 $11.07 - $11.09 353,934 2.39 11.08 353,934 11.08 $11.47 - $15.25 348,422 2.15 13.23 348,422 13.23 $15.64 - $41.58 164,000 1.29 33.83 164,000 33.83 $45.83 - $45.83 44,000 0.77 45.83 44,000 45.83 2,665,571 4.48 $ 11.25 2,131,470 $ 12.35 </t>
  </si>
  <si>
    <t>Schedule of Share-based Compensation, Restricted Stock and Restricted Stock Units Activity [Table Text Block]</t>
  </si>
  <si>
    <t xml:space="preserve"> Restricted Stock Units Weighted Average Grant Date Fair Value per Unit Aggregate Intrinsic Value As of February 1, 2014 468,507 $ 5.78 2,197,298 Granted 1,157,127 4.91 Vested (257,315 ) 6.22 Cancelled/forfeited (54,404 ) 6.09 As of January 31, 2015 1,313,915 4.91 8,356,499 Granted 1,165,832 8.74 Vested (861,259 ) 5.52 Cancelled/forfeited (215,876 ) 7.37 As of January 30, 2016 1,402,612 7.53 9,299,318 Granted 1,057,944 7.42 Vested (783,909 ) 7.13 Cancelled/forfeited (38,029 ) 7.67 As of January 28, 2017 1,638,618 $ 7.64 $ 10,487,155 </t>
  </si>
  <si>
    <t>Schedule of Share-based Payment Award, Stock Options, Valuation Assumptions [Table Text Block]</t>
  </si>
  <si>
    <t xml:space="preserve"> Fiscal Years Ended Stock options January 28, 2017 January 30, 2016 January 31, 2015 Expected volatility 50.77 % 44.84 % 42.72 % Risk-free interest rate 1.27 % 1.60 % 1.63 % Expected term (in years) 5.23 5.19 5.11 Dividend yield 0 % 0 % 0 % Weighted average fair value at grant date $ 3.14 $ 3.64 $ 1.80 Fiscal Years Ended Employee stock purchase plan January 28, 2017 January 30, 2016 January 31, 2015 Expected volatility 57.19 % 77.90 % 50.05 % Risk-free interest rate 0.50 % 0.44 % 0.08 % Expected term (in years) 0.50 0.46 0.50 Dividend yield 0 % 0 % 0 % Weighted average fair value at grant date $ 1.91 $ 2.24 $ 1.67 </t>
  </si>
  <si>
    <t>Schedule of Employee Service Share-based Compensation, Allocation of Recognized Period Costs [Table Text Block]</t>
  </si>
  <si>
    <t xml:space="preserve"> Fiscal Years Ended January 28, 2017 January 30, 2016 January 31, 2015 Cost of revenue $ 294 $ 227 $ 190 Research and development 3,452 3,241 3,147 Sales and marketing 1,197 1,151 979 General and administrative 1,562 1,940 1,963 Total stock-based compensation $ 6,505 $ 6,559 $ 6,279 </t>
  </si>
  <si>
    <t>Schedule of Shares Reserved For Future Issuance [Table Text Block]</t>
  </si>
  <si>
    <t xml:space="preserve"> Shares Reserved Authorized for future grants under stock incentive plans 4,836,384 Stock options outstanding 2,665,571 Restricted stock units outstanding 1,638,618 Shares reserved for future issuance 9,140,573 </t>
  </si>
  <si>
    <t>Note 13 - Income Taxes (Tables)</t>
  </si>
  <si>
    <t>Schedule of Income before Income Tax, Domestic and Foreign [Table Text Block]</t>
  </si>
  <si>
    <t xml:space="preserve"> Fiscal Years Ended January 28, 2017 January 30, 2016 January 31, 2015 United States $ (13,465 ) $ (23,129 ) $ 1,641 International 1,797 30,478 (18,349 ) Total $ (11,668 ) $ 7,349 $ (16,708 )</t>
  </si>
  <si>
    <t>Schedule of Components of Income Tax Expense (Benefit) [Table Text Block]</t>
  </si>
  <si>
    <t xml:space="preserve"> Fiscal Years Ended January 28, 2017 January 30, 2016 January 31, 2015 Current Federal $ 290 $ (150 ) $ (586 ) State 111 45 73 Foreign 5,990 4,915 5,164 Total current 6,391 4,810 4,651 Deferred: Federal - (290 ) - Foreign 256 2,671 342 Total deferred 256 2,381 342 Provision for income taxes $ 6,647 $ 7,191 $ 4,993 </t>
  </si>
  <si>
    <t>Schedule of Deferred Tax Assets and Liabilities [Table Text Block]</t>
  </si>
  <si>
    <t xml:space="preserve"> January 28, 2017 January 30, 2016 Deferred tax assets: Net operating loss $ 11,196 $ 7,593 Investment impairment 545 1,131 Allowance, reserve and other 4,552 4,039 Depreciation 212 419 Tax credits 14,790 12,194 Stock-based compensation 6,636 8,420 Total gross deferred tax assets 37,931 33,796 Valuation allowance (35,073 ) (31,529 ) Total deferred tax assets 2,858 2,267 Deferred tax liabilities: Unrealized foreign exchange loss (594 ) (60 ) Acquired intangibles and other (1,926 ) (1,613 ) Net deferred tax assets $ 338 $ 594 </t>
  </si>
  <si>
    <t>Summary of Operating Loss Carryforwards [Table Text Block]</t>
  </si>
  <si>
    <t xml:space="preserve"> Amount Range of Expiration Years Net operating losses, federal $ 45,783 Through 2037 Net operating losses, state 38,281 Through 2037 Net operating losses, foreign 12,133 Indefinite Tax credits, federal 23,321 Through 2037 Tax credits, state $ 21,532 Indefinite</t>
  </si>
  <si>
    <t>Schedule of Effective Income Tax Rate Reconciliation [Table Text Block]</t>
  </si>
  <si>
    <t xml:space="preserve"> Fiscal Years Ended January 28, 2017 January 30, 2016 January 31, 2015 Computed at federal statutory rate of 35% $ (4,084 ) $ 2,572 $ (5,848 ) State taxes provision, net of federal benefit 72 29 47 Uncertain tax positions 4,401 3,778 (347 ) Difference between statutory rate and foreign effective tax rate 1,399 (1,474 ) 12,252 Stock-based compensation expense 423 (17 ) 819 Change in federal valuation allowance 5,542 4,098 (835 ) Tax credits (1,171 ) (1,708 ) (1,563 ) Other 65 (87 ) 468 Total $ 6,647 $ 7,191 $ 4,993 </t>
  </si>
  <si>
    <t>Schedule of Unrecognized Tax Benefits Roll Forward [Table Text Block]</t>
  </si>
  <si>
    <t xml:space="preserve"> Fiscal Years Ended January 28, 2017 January 30, 2016 January 31, 2015 Beginning balance $ 22,172 $ 15,504 $ 17,439 Additions based on tax positions related to the current year 5,549 5,449 1,373 Additions for tax positions of prior years 1,900 1,527 718 Reductions for tax positions of prior year - - (61 ) Lapse of statute of limitation (1,436 ) (308 ) (3,965 ) Ending balance $ 28,185 $ 22,172 $ 15,504 </t>
  </si>
  <si>
    <t>Note 14 - Segment and Geographical Information (Tables)</t>
  </si>
  <si>
    <t>Schedule of Segment Reporting Information, by Segment [Table Text Block]</t>
  </si>
  <si>
    <t xml:space="preserve"> Fiscal Years Ended January 28, 2017 January 30, 2016 January 31, 2015 Connected Smart TV Platforms $ 175,085 $ 180,360 $ 151,775 IoT Devices 45,159 46,792 30,667 License and other 300 98 5,871 Net revenue $ 220,544 $ 227,250 $ 188,313 </t>
  </si>
  <si>
    <t>Schedule of Revenue from External Customers Attributed to Foreign Countries by Geographic Area [Table Text Block]</t>
  </si>
  <si>
    <t xml:space="preserve"> Fiscal Years Ended January 28, 2017 January 30, 2016 January 31, 2015 Asia $ 180,104 $ 172,773 $ 152,571 North America 32,732 42,335 20,746 Europe 7,692 10,292 12,012 Other Regions 16 1,850 2,984 Net revenue $ 220,544 $ 227,250 $ 188,313 </t>
  </si>
  <si>
    <t>Schedule of Revenue from External Customers and Long-Lived Assets, by Geographical Areas [Table Text Block]</t>
  </si>
  <si>
    <t xml:space="preserve"> Fiscal Years Ended January 28, 2017 January 30, 2016 United States $ 11,923 $ 5,885 Singapore 3,917 5,388 All other countries 2,683 2,813 Total long-lived assets $ 18,523 $ 14,086 </t>
  </si>
  <si>
    <t>Schedule of Revenue by Major Customers by Reporting Segments [Table Text Block]</t>
  </si>
  <si>
    <t xml:space="preserve"> Fiscal Years Ended January 28, 2017 January 30, 2016 January 31, 2015 Sunjet Components Corps 20 % 16 % * Silicon Application 13 % * * Arris Global 14 % * * Benchmark Electronics * * 13 %</t>
  </si>
  <si>
    <t>Geographic Concentration Risk [Member]</t>
  </si>
  <si>
    <t xml:space="preserve"> Fiscal Years Ended January 28, 2017 January 30, 2016 January 31, 2015 China, including Hong Kong $ 110,195 $ 93,560 $ 70,513 Taiwan 51,093 50,301 24,346 United States 32,367 41,781 20,587 Thailand 9,487 13,532 40,703 Rest of the world 17,402 28,076 32,164 Net revenue $ 220,544 $ 227,250 $ 188,313 </t>
  </si>
  <si>
    <t>Note 16 - Quarterly Financial Information (Unaudited) (Tables)</t>
  </si>
  <si>
    <t>Quarterly Financial Information [Table Text Block]</t>
  </si>
  <si>
    <t xml:space="preserve"> Fiscal Quarters Ended January 28, 2017 October 29, 2016 July 30, 2016 April 30, 2016 January 30, 2016 October 31, 2015 August 1, 2015 May 2, 2015 Net revenue $ 42,724 $ 62,729 $ 61,316 $ 53,775 $ 51,450 $ 61,581 $ 58,307 $ 55,912 Gross profit 21,401 30,995 29,582 24,001 24,501 30,787 28,524 29,348 (Loss) income from operations (7,163 ) 2,169 (313 ) (6,015 ) (5,237 ) 1,464 1,208 1,410 Net (loss) income (8,716 ) 221 (1,722 ) (8,098 ) (6,191 ) 6,435 296 (382 ) Basic net (loss) income per share $ (0.23 ) $ 0.01 $ (0.05 ) $ (0.22 ) $ (0.17 ) $ 0.18 $ 0.01 $ (0.01 ) Diluted net (loss) income per share $ (0.23 ) $ 0.01 $ (0.05 ) $ (0.22 ) $ (0.17 ) $ 0.17 $ 0.01 $ (0.01 )</t>
  </si>
  <si>
    <t>Schedule II - Valuation and Qualifying Accounts and Reserves (Tables)</t>
  </si>
  <si>
    <t>Summary of Valuation Allowance [Table Text Block]</t>
  </si>
  <si>
    <t xml:space="preserve"> Classification Balance Beginning of Period Additions: Provision for (Recovery of) Deductions: (Write-offs) Recoveries of Balance End of Period Allowance for returns, doubtful accounts and discounts: (in thousands) Fiscal Years 2015 $ 300 $ 1,257 $ (55 ) $ 1,502 2016 $ 1,502 $ 692 $ (192 ) $ 2,002 2017 $ 2,002 $ (372 ) $ - $ 1,630 </t>
  </si>
  <si>
    <t>Note 1 - Organization and Summary of Significant Accounting Policies (Details Textual) - USD ($) $ in Thousands</t>
  </si>
  <si>
    <t>Restructuring and Related Cost, Incurred Cost</t>
  </si>
  <si>
    <t>Sales Discounts, Returns and Allowances, Goods</t>
  </si>
  <si>
    <t>Number of Reporting Units</t>
  </si>
  <si>
    <t>Percentage of Net Revenue Products</t>
  </si>
  <si>
    <t>97.00%</t>
  </si>
  <si>
    <t>99.00%</t>
  </si>
  <si>
    <t>Percentage of Potential Returns Accrued Upon Sale</t>
  </si>
  <si>
    <t>100.00%</t>
  </si>
  <si>
    <t>Percentage of Potential Rebates Accrued Upon Sale</t>
  </si>
  <si>
    <t>Membership Dues Revenue, On-going</t>
  </si>
  <si>
    <t>Interest and Other Income, Net [Member]</t>
  </si>
  <si>
    <t>Foreign Currency Transaction Gain (Loss), Realized</t>
  </si>
  <si>
    <t>Selling and Marketing Expense [Member]</t>
  </si>
  <si>
    <t>Advertising Expense</t>
  </si>
  <si>
    <t>Accounts Payable and Accrued Liabilities [Member]</t>
  </si>
  <si>
    <t>Deferred Revenue</t>
  </si>
  <si>
    <t>Minimum [Member]</t>
  </si>
  <si>
    <t>Property, Plant and Equipment, Useful Life</t>
  </si>
  <si>
    <t>1 year</t>
  </si>
  <si>
    <t>Finite-Lived Intangible Asset, Useful Life</t>
  </si>
  <si>
    <t>3 years</t>
  </si>
  <si>
    <t>Minimum [Member] | Purchased IP [Member]</t>
  </si>
  <si>
    <t>2 years</t>
  </si>
  <si>
    <t>Maximum [Member]</t>
  </si>
  <si>
    <t>5 years</t>
  </si>
  <si>
    <t>10 years</t>
  </si>
  <si>
    <t>Maximum [Member] | Purchased IP [Member]</t>
  </si>
  <si>
    <t>Inventory Valuation and Obsolescence [Member]</t>
  </si>
  <si>
    <t>Cost of Goods Sold</t>
  </si>
  <si>
    <t>Note 2 - Cash, Cash Equivalents and Marketable Securities (Details Textual) - USD ($) $ in Millions</t>
  </si>
  <si>
    <t>Restricted Cash and Cash Equivalents</t>
  </si>
  <si>
    <t>Note 2 - Cash, Cash Equivalents and Marketable Securities - Schedule of Cash, Cash Equivalents and Marketable Securities (Details) - USD ($) $ in Thousands</t>
  </si>
  <si>
    <t>Feb. 01, 2014</t>
  </si>
  <si>
    <t>Book Value</t>
  </si>
  <si>
    <t>Net Unrealized Gains</t>
  </si>
  <si>
    <t>Fair Value</t>
  </si>
  <si>
    <t>Fair value - cash on hand</t>
  </si>
  <si>
    <t>Total cash, cash equivalents and marketable securities</t>
  </si>
  <si>
    <t>UNITED STATES</t>
  </si>
  <si>
    <t>Overseas [Member]</t>
  </si>
  <si>
    <t>Money Market Funds [Member]</t>
  </si>
  <si>
    <t>Corporate Bond Securities [Member]</t>
  </si>
  <si>
    <t>Fixed Income Funds [Member]</t>
  </si>
  <si>
    <t>Note 2 - Cash, Cash Equivalents and Marketable Securities - Amortized Cost and Estimated Fair Value of Cash Equivalents and Marketable Securities by Maturity (Details) - USD ($) $ in Thousands</t>
  </si>
  <si>
    <t>Due in One Year or Less [Member]</t>
  </si>
  <si>
    <t>Due in Greater Than One Year [Member]</t>
  </si>
  <si>
    <t>Note 3 - Fair Values of Assets and Liabilities (Details Textual) - USD ($) $ in Millions</t>
  </si>
  <si>
    <t>Issuers B and C [Member] | Preferred Stock Investments [Member]</t>
  </si>
  <si>
    <t>Other than Temporary Impairment Losses, Investments</t>
  </si>
  <si>
    <t>Equity Investments and Promissory Notes Receivable [Member]</t>
  </si>
  <si>
    <t>Investment Owned, at Cost</t>
  </si>
  <si>
    <t>Note 3 - Fair Values of Assets and Liabilities - Assets and Liabilities Measured at Fair Value (Details) - USD ($) $ in Thousands</t>
  </si>
  <si>
    <t>Cash equivalents and short-term investments</t>
  </si>
  <si>
    <t>Total assets measured at fair value</t>
  </si>
  <si>
    <t>Fair Value, Inputs, Level 1 [Member]</t>
  </si>
  <si>
    <t>Money Market Funds [Member] | Fair Value, Inputs, Level 1 [Member]</t>
  </si>
  <si>
    <t>Corporate Bond Securities [Member] | Fair Value, Inputs, Level 1 [Member]</t>
  </si>
  <si>
    <t>Fixed Income Investments [Member]</t>
  </si>
  <si>
    <t>Fixed Income Investments [Member] | Fair Value, Inputs, Level 1 [Member]</t>
  </si>
  <si>
    <t>Note 4 - Derivative Financial Instruments (Details Textual) - USD ($) $ in Thousands</t>
  </si>
  <si>
    <t>Gain (Loss) on Foreign Currency Derivative Instruments Not Designated as Hedging Instruments</t>
  </si>
  <si>
    <t>Foreign Exchange Contract [Member] | Not Designated as Hedging Instrument [Member]</t>
  </si>
  <si>
    <t>Derivative, Notional Amount</t>
  </si>
  <si>
    <t>Note 5 - Investments In Privately-held Companies (Details Textual) - USD ($) $ in Millions</t>
  </si>
  <si>
    <t>3 Months Ended</t>
  </si>
  <si>
    <t>Apr. 30, 2016</t>
  </si>
  <si>
    <t>Oct. 29, 2011</t>
  </si>
  <si>
    <t>Oct. 30, 2010</t>
  </si>
  <si>
    <t>Jan. 30, 2010</t>
  </si>
  <si>
    <t>Jan. 31, 2009</t>
  </si>
  <si>
    <t>Nov. 30, 2010</t>
  </si>
  <si>
    <t>Issuer A [Member]</t>
  </si>
  <si>
    <t>Notes, Loans and Financing Receivable, Gross, Noncurrent</t>
  </si>
  <si>
    <t>Issuer A [Member] | Preferred Stock Investments [Member]</t>
  </si>
  <si>
    <t>Payments to Acquire Investments</t>
  </si>
  <si>
    <t>Issuer B [Member] | Preferred Stock Investments [Member]</t>
  </si>
  <si>
    <t>Issuer C [Member]</t>
  </si>
  <si>
    <t>Issuer C [Member] | Preferred Stock Investments [Member]</t>
  </si>
  <si>
    <t>Note 5 - Investments in Privately-held Companies - Value of Investments In Privately-held Companies (Details) - USD ($) $ in Thousands</t>
  </si>
  <si>
    <t>Equity investments</t>
  </si>
  <si>
    <t>Issuer B [Member]</t>
  </si>
  <si>
    <t>Note 6 - Supplemental Financial Information (Details Textual) - USD ($) $ in Millions</t>
  </si>
  <si>
    <t>Depreciation, Depletion and Amortization, Nonproduction</t>
  </si>
  <si>
    <t>Design Tools [Member]</t>
  </si>
  <si>
    <t>Tangible Asset Impairment Charges</t>
  </si>
  <si>
    <t>Note 6 - Supplemental Financial Information - Inventory (Details) - USD ($) $ in Thousands</t>
  </si>
  <si>
    <t>Wafers and other purchased materials</t>
  </si>
  <si>
    <t>Work-in-process</t>
  </si>
  <si>
    <t>Finished goods</t>
  </si>
  <si>
    <t>Total inventory</t>
  </si>
  <si>
    <t>Note 6 - Supplemental Financial Information - Prepaid Expenses and Other Current Assets (Details) - USD ($) $ in Thousands</t>
  </si>
  <si>
    <t>Prepayments for taxes</t>
  </si>
  <si>
    <t>Non-operating receivable</t>
  </si>
  <si>
    <t>Prepayments for royalties</t>
  </si>
  <si>
    <t>Prepayments for inventory</t>
  </si>
  <si>
    <t>Deposits</t>
  </si>
  <si>
    <t>Other current assets</t>
  </si>
  <si>
    <t>Total prepaid expenses and other current assets</t>
  </si>
  <si>
    <t>Note 6 - Supplemental Financial Information - Software, Equipment and Leasehold Improvements (Details) - USD ($) $ in Thousands</t>
  </si>
  <si>
    <t>Property, plant, and equipment, gross</t>
  </si>
  <si>
    <t>Less: Accumulated depreciation and amortization</t>
  </si>
  <si>
    <t>Total software, equipment and leasehold improvements, net</t>
  </si>
  <si>
    <t>Software and Software Development Costs [Member]</t>
  </si>
  <si>
    <t>Software and Software Development Costs [Member] | Minimum [Member]</t>
  </si>
  <si>
    <t>Software and Software Development Costs [Member] | Maximum [Member]</t>
  </si>
  <si>
    <t>Mask Sets [Member]</t>
  </si>
  <si>
    <t>Mask Sets [Member] | Minimum [Member]</t>
  </si>
  <si>
    <t>Mask Sets [Member] | Maximum [Member]</t>
  </si>
  <si>
    <t>Equipment [Member]</t>
  </si>
  <si>
    <t>Equipment [Member] | Minimum [Member]</t>
  </si>
  <si>
    <t>Equipment [Member] | Maximum [Member]</t>
  </si>
  <si>
    <t>Office Equipment [Member]</t>
  </si>
  <si>
    <t>Office Equipment [Member] | Minimum [Member]</t>
  </si>
  <si>
    <t>Office Equipment [Member] | Maximum [Member]</t>
  </si>
  <si>
    <t>Leasehold Improvements [Member]</t>
  </si>
  <si>
    <t>Leasehold Improvements [Member] | Minimum [Member]</t>
  </si>
  <si>
    <t>Leasehold Improvements [Member] | Maximum [Member]</t>
  </si>
  <si>
    <t>Note 6 - Supplemental Financial Information - Accrued Liabilities (Details) - USD ($) $ in Thousands</t>
  </si>
  <si>
    <t>License fees</t>
  </si>
  <si>
    <t>Income taxes payable, current portion</t>
  </si>
  <si>
    <t>Rebates</t>
  </si>
  <si>
    <t>Royalties</t>
  </si>
  <si>
    <t>Warranties</t>
  </si>
  <si>
    <t>Deferred revenue</t>
  </si>
  <si>
    <t>Other accrued liabilities</t>
  </si>
  <si>
    <t>Total accrued liabilities</t>
  </si>
  <si>
    <t>Note 6 - Supplemental Financial Information - Accrued Rebate Activity (Details) - USD ($) $ in Thousands</t>
  </si>
  <si>
    <t>Beginning balance</t>
  </si>
  <si>
    <t>Charged as a reduction of revenue</t>
  </si>
  <si>
    <t>Reversal of unclaimed rebates</t>
  </si>
  <si>
    <t>Payments</t>
  </si>
  <si>
    <t>Ending balance</t>
  </si>
  <si>
    <t>Note 6 - Supplemental Financial Information - Other Long-term Liabilities (Details) - USD ($) $ in Thousands</t>
  </si>
  <si>
    <t>License Fees [Member]</t>
  </si>
  <si>
    <t>Deferred Rent Obligations [Member]</t>
  </si>
  <si>
    <t>Other Long-term Liabilities [Member]</t>
  </si>
  <si>
    <t>Note 7- Business Combination, Goodwill and Intangible Assets (Details Textual) - USD ($) $ in Thousands</t>
  </si>
  <si>
    <t>Goodwill, Impairment Loss</t>
  </si>
  <si>
    <t>Intellectual Property [Member]</t>
  </si>
  <si>
    <t>Impairment of Intangible Assets, Finite-lived</t>
  </si>
  <si>
    <t>Bretelon, Inc. [Member]</t>
  </si>
  <si>
    <t>Business Combination, Consideration Transferred</t>
  </si>
  <si>
    <t>Business Combination, Recognized Identifiable Assets Acquired and Liabilities Assumed, Finite-Lived Intangibles</t>
  </si>
  <si>
    <t>Business Combination, Recognized Identifiable Assets Acquired and Liabilities Assumed, Liabilities</t>
  </si>
  <si>
    <t>Goodwill, Purchase Accounting Adjustments</t>
  </si>
  <si>
    <t>Note 7 - Business Combination, Goodwill and Intangible Assets - Intangible Assets (Details) - USD ($) $ in Thousands</t>
  </si>
  <si>
    <t>Finite-lived intangible assets, gross</t>
  </si>
  <si>
    <t>Accumulated amortization</t>
  </si>
  <si>
    <t>Acquired Intangible Assets [Member]</t>
  </si>
  <si>
    <t>Purchased IP [Member]</t>
  </si>
  <si>
    <t>Note 7 - Business Combination, Goodwill and Intangible Assets - Acquired Intangible Assets, Subject to Amortization (Details) - USD ($) $ in Thousands</t>
  </si>
  <si>
    <t>Gross value</t>
  </si>
  <si>
    <t>Impairment</t>
  </si>
  <si>
    <t>Net value</t>
  </si>
  <si>
    <t>Developed Technology Rights [Member]</t>
  </si>
  <si>
    <t>Weighted average remaining amortization period (Year)</t>
  </si>
  <si>
    <t>7 years 146 days</t>
  </si>
  <si>
    <t>6 years 182 days</t>
  </si>
  <si>
    <t>Customer Relationships [Member]</t>
  </si>
  <si>
    <t>5 years 292 days</t>
  </si>
  <si>
    <t>5 years 255 days</t>
  </si>
  <si>
    <t>Trademarks and Other [Member]</t>
  </si>
  <si>
    <t>1 year 328 days</t>
  </si>
  <si>
    <t>2 years 328 days</t>
  </si>
  <si>
    <t>Purchased IP-Amortizing [Member]</t>
  </si>
  <si>
    <t>2 years 109 days</t>
  </si>
  <si>
    <t>Acquired Intangible Assets Subtotal [Member]</t>
  </si>
  <si>
    <t>5 years 36 days</t>
  </si>
  <si>
    <t>Purchased Intellectual Property - not yet deployed [Member]</t>
  </si>
  <si>
    <t>Note 7 - Business Combination, Goodwill and Intangible Assets - Amortization Expense of Intangible Assets (Details) - USD ($) $ in Thousands</t>
  </si>
  <si>
    <t>Intangible asset amortization expense</t>
  </si>
  <si>
    <t>Cost of Sales [Member]</t>
  </si>
  <si>
    <t>Operating Expense [Member]</t>
  </si>
  <si>
    <t>Note 7 - Business Combination, Goodwill and Intangible Assets - Future Amortization Expense of Intangible Assets (Details) $ in Thousands</t>
  </si>
  <si>
    <t>Jan. 28, 2017USD ($)</t>
  </si>
  <si>
    <t>Thereafter</t>
  </si>
  <si>
    <t>Trademarks [Member]</t>
  </si>
  <si>
    <t>Note 9 - Sale of Development Project (Details Textual) $ in Millions</t>
  </si>
  <si>
    <t>Mar. 08, 2013USD ($)</t>
  </si>
  <si>
    <t>Aug. 31, 2015USD ($)</t>
  </si>
  <si>
    <t>Number of Employees Transferred</t>
  </si>
  <si>
    <t>The Buyer Vs. the Entity [Member]</t>
  </si>
  <si>
    <t>Litigation Settlement, Amount</t>
  </si>
  <si>
    <t>The Buyer Vs. the Entity [Member] | Litigation Award, Not Including Legal Costs, Interest, and Other Associated Expenses [Member]</t>
  </si>
  <si>
    <t>The Buyer Vs. the Entity [Member] | Litigation Award, Amount to Recover Legal Costs, Interest, and Other Associated Expenses [Member]</t>
  </si>
  <si>
    <t>Additional After Timely First Milestone [Member]</t>
  </si>
  <si>
    <t>Revenue Recognition, Milestone Method, Revenue Recognized</t>
  </si>
  <si>
    <t>Note 10 - Commitments and Contingencies (Details Textual) - USD ($) $ in Millions</t>
  </si>
  <si>
    <t>1 Months Ended</t>
  </si>
  <si>
    <t>Jun. 30, 2016</t>
  </si>
  <si>
    <t>Oct. 31, 2015</t>
  </si>
  <si>
    <t>Operating Leases, Rent Expense</t>
  </si>
  <si>
    <t>Purchase Commitment, Remaining Minimum Amount Committed</t>
  </si>
  <si>
    <t>Percentage of Royalties</t>
  </si>
  <si>
    <t>4.50%</t>
  </si>
  <si>
    <t>Accrued Royalties</t>
  </si>
  <si>
    <t>Research and Development [Member]</t>
  </si>
  <si>
    <t>Proceeds from Grantors</t>
  </si>
  <si>
    <t>Direct Operating Cost, Royalty Expense</t>
  </si>
  <si>
    <t>Licensed Technology from Supplier One [Member]</t>
  </si>
  <si>
    <t>Long-term Purchase Commitment, Amount</t>
  </si>
  <si>
    <t>Remaining Long Term Purchase Commitment Amount</t>
  </si>
  <si>
    <t>Licensed Technology from Supplier Two [Member]</t>
  </si>
  <si>
    <t>Design Tool Licenses from Supplier One [Member]</t>
  </si>
  <si>
    <t>Design Tool Licenses from Supplier Two [Member]</t>
  </si>
  <si>
    <t>Primary Facility in Fremont, California [Member]</t>
  </si>
  <si>
    <t>Lessee Leasing Arrangements, Operating Leases, Term of Contract</t>
  </si>
  <si>
    <t>6 years 270 days</t>
  </si>
  <si>
    <t>Note 10 - Commitments and Contingencies - Future Minimum Annual Payments under Operating Leases (Details) $ in Thousands</t>
  </si>
  <si>
    <t>Total minimum lease payments</t>
  </si>
  <si>
    <t>Note 10 - Commitments and Contingencies - Change in Accrued Warranty (Details) - USD ($) $ in Thousands</t>
  </si>
  <si>
    <t>Balance, beginning of period</t>
  </si>
  <si>
    <t>Additions</t>
  </si>
  <si>
    <t>Deductions</t>
  </si>
  <si>
    <t>Balance, end of period</t>
  </si>
  <si>
    <t>Note 11 - Earnings Per Share - Basic and Diluted Net Loss Per Share (Details) - USD ($) $ / shares in Units, shares in Thousands, $ in Thousands</t>
  </si>
  <si>
    <t>Oct. 29, 2016</t>
  </si>
  <si>
    <t>Aug. 01, 2015</t>
  </si>
  <si>
    <t>May 02, 2015</t>
  </si>
  <si>
    <t>Weighted-average common shares outstanding- basic (in shares)</t>
  </si>
  <si>
    <t>Dilutive effect of employee stock plans (in shares)</t>
  </si>
  <si>
    <t>Weighted-average common shares outstanding- diluted (in shares)</t>
  </si>
  <si>
    <t>Note 11 - Earnings Per Share - Excluded Anti-diluted and Excluded Potentially Dilutive Securities (Details) - shares shares in Thousands</t>
  </si>
  <si>
    <t>Employee Stock Option [Member]</t>
  </si>
  <si>
    <t>Anti-dilutive securities (in shares)</t>
  </si>
  <si>
    <t>Restricted Stock Units (RSUs) [Member]</t>
  </si>
  <si>
    <t>Note 12 - Equity Incentive Plans and Employee Benefits (Details Textual)</t>
  </si>
  <si>
    <t>Aug. 20, 2015USD ($)</t>
  </si>
  <si>
    <t>Jan. 30, 2016USD ($)$ / sharesshares</t>
  </si>
  <si>
    <t>Jan. 28, 2017CNY (¥)</t>
  </si>
  <si>
    <t>Jan. 28, 2017USD ($)$ / sharesshares</t>
  </si>
  <si>
    <t>Jan. 31, 2015USD ($)$ / sharesshares</t>
  </si>
  <si>
    <t>Dec. 31, 2015$ / shares</t>
  </si>
  <si>
    <t>Feb. 01, 2014$ / sharesshares</t>
  </si>
  <si>
    <t>Common Stock, Capital Shares Reserved for Future Issuance | shares</t>
  </si>
  <si>
    <t>Share-based Compensation Arrangement by Share-based Payment Award, Number of Shares Available for Grant | shares</t>
  </si>
  <si>
    <t>Payments Related to Tax Withholding for Share-based Compensation</t>
  </si>
  <si>
    <t>Share Price | $ / shares</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Not yet Recognized, Stock Options</t>
  </si>
  <si>
    <t>Employee Service Share-based Compensation, Nonvested Awards, Compensation Cost Not yet Recognized, Period for Recognition</t>
  </si>
  <si>
    <t>Defined Contribution Plan, Maximum Annual Contributions Per Employee, Amount</t>
  </si>
  <si>
    <t>Allocated Share-based Compensation Expense</t>
  </si>
  <si>
    <t>Defined Contribution Plan, Maximum Annual Contributions Per Employee, Additional Amount for Employees Over Age 50</t>
  </si>
  <si>
    <t>Pension Plan [Member] | Tax Deferred Savings Plan 401k [Member]</t>
  </si>
  <si>
    <t>Defined Contribution Plan, Cost Recognized</t>
  </si>
  <si>
    <t>Endowment Insurance Pension Plan [Member]</t>
  </si>
  <si>
    <t>Defined Contribution Plan, Maximum Annual Contributions Per Employee, Percent</t>
  </si>
  <si>
    <t>8.00%</t>
  </si>
  <si>
    <t>Defined Contribution Plan, Maximum Annual Contributions Per Employee, Amount | ¥</t>
  </si>
  <si>
    <t>Defined Contribution Plan, Employer Matching Contribution, Percent of Employees' Gross Pay</t>
  </si>
  <si>
    <t>20.00%</t>
  </si>
  <si>
    <t>Defined Contribution Plan, Employer Discretionary Contribution Amount</t>
  </si>
  <si>
    <t>Retirement Pension Plans in Denmark, Taiwan, The Netherlands, and Germany [Member]</t>
  </si>
  <si>
    <t>Severance Plan [Member]</t>
  </si>
  <si>
    <t>Supplemental Unemployment Benefits, Severance Benefits</t>
  </si>
  <si>
    <t>Defined Benefit Plan, Assets for Plan Benefits</t>
  </si>
  <si>
    <t>Defined Contribution Plan, Employer Contribution Related to Severances, Amount</t>
  </si>
  <si>
    <t>Shares Paid for Tax Withholding for Share Based Compensation | shares</t>
  </si>
  <si>
    <t>Share-based Compensation Arrangement by Share-based Payment Award, Expiration Period</t>
  </si>
  <si>
    <t>Share-based Compensation Arrangement by Share-based Payment Award, Award Vesting Period</t>
  </si>
  <si>
    <t>4 years</t>
  </si>
  <si>
    <t>Share-based Compensation Arrangement by Share-based Payment Award, Equity Instruments Other than Options, Nonvested, Number | shares</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 shares</t>
  </si>
  <si>
    <t>Share-based Compensation Arrangement by Share-based Payment Award, Equity Instruments Other than Options, Vested in Period, Fair Value</t>
  </si>
  <si>
    <t>Employee Service Share-based Compensation, Nonvested Awards, Compensation Not yet Recognized, Share-based Awards Other than Options</t>
  </si>
  <si>
    <t>Restricted Stock [Member]</t>
  </si>
  <si>
    <t>Share to RSU Reduction Ratio</t>
  </si>
  <si>
    <t>Restricted Stock [Member] | Minimum [Member]</t>
  </si>
  <si>
    <t>Restricted Stock [Member] | Maximum [Member]</t>
  </si>
  <si>
    <t>Performance-based RSUs [Member]</t>
  </si>
  <si>
    <t>The 2015 Plan [Member]</t>
  </si>
  <si>
    <t>Share-based Compensation Arrangement by Share-based Payment Award, Number of Additional Shares Authorized | shares</t>
  </si>
  <si>
    <t>Prior Plans [Member]</t>
  </si>
  <si>
    <t>New ESPP [Member]</t>
  </si>
  <si>
    <t>15.00%</t>
  </si>
  <si>
    <t>Defined Contribution Plan, Cost of Stock as a Percent of Fair Market Value</t>
  </si>
  <si>
    <t>85.00%</t>
  </si>
  <si>
    <t>Share-based Compensation Arrangement by Share-based Payment Award, Shares Issued in Period | shares</t>
  </si>
  <si>
    <t>Common Stock, Excess Amount of Capital Shares Issued over Capital Shares Reserved for Future Issuance | shares</t>
  </si>
  <si>
    <t>Purchase Plan 2010 [Member]</t>
  </si>
  <si>
    <t>Stock Issued During Period, Shares, Employee Stock Purchase Plans | shares</t>
  </si>
  <si>
    <t>Costs Contingent on Rescission</t>
  </si>
  <si>
    <t>Purchase Plan 2010 [Member] | Accrued Compensation and Related Benefits [Member]</t>
  </si>
  <si>
    <t>Income Tax Contingency, ESPP, Shares Issued in Excess of Reserve</t>
  </si>
  <si>
    <t>Purchase Plan 2015 and 2010 [Member]</t>
  </si>
  <si>
    <t>Note 12 - Equity Incentive Plans and Employee Benefits - Stock Option Activities and Balances of Stock Option Plans (Details) - USD ($)</t>
  </si>
  <si>
    <t>Options Outstanding (in shares)</t>
  </si>
  <si>
    <t>Options Outstanding (in dollars per share)</t>
  </si>
  <si>
    <t>Options Outstanding (Year)</t>
  </si>
  <si>
    <t>4 years 182 days</t>
  </si>
  <si>
    <t>4 years 73 days</t>
  </si>
  <si>
    <t>4 years 328 days</t>
  </si>
  <si>
    <t>4 years 292 days</t>
  </si>
  <si>
    <t>Granted (in shares)</t>
  </si>
  <si>
    <t>Granted (in dollars per share)</t>
  </si>
  <si>
    <t>Cancelled (in shares)</t>
  </si>
  <si>
    <t>Cancelled (in dollars per share)</t>
  </si>
  <si>
    <t>Exercised (in shares)</t>
  </si>
  <si>
    <t>Exercised (in dollars per share)</t>
  </si>
  <si>
    <t>Aggregate Intrinsic Value</t>
  </si>
  <si>
    <t>Ending vested and expected to vest (in shares)</t>
  </si>
  <si>
    <t>Ending vested and expected to vest (in dollars per share)</t>
  </si>
  <si>
    <t>Ending vested and expected to vest (Year)</t>
  </si>
  <si>
    <t>4 years 146 days</t>
  </si>
  <si>
    <t>Ending vested and expected to vest</t>
  </si>
  <si>
    <t>Ending exercisable (in shares)</t>
  </si>
  <si>
    <t>Ending exercisable (in dollars per share)</t>
  </si>
  <si>
    <t>Ending exercisable (Year)</t>
  </si>
  <si>
    <t>3 years 109 days</t>
  </si>
  <si>
    <t>Ending exercisable</t>
  </si>
  <si>
    <t>Note 12 - Equity Incentive Plans and Employee Benefits - Stock Option Activities and Balances of Stock Option Plans (Details) (Parentheticals) - $ / shares</t>
  </si>
  <si>
    <t>Weighted average fair value (in dollars per share)</t>
  </si>
  <si>
    <t>Note 12 - Equity Incentive Plans and Employee Benefits - Stock Options by Exercise Prices Range (Details)</t>
  </si>
  <si>
    <t>Jan. 28, 2017$ / sharesshares</t>
  </si>
  <si>
    <t>Range of exercise prices, upper limit (in dollars per share)</t>
  </si>
  <si>
    <t>Number of options outstanding (in shares) | shares</t>
  </si>
  <si>
    <t>Number of options outstanding, weighted average remaining contractual term (Year)</t>
  </si>
  <si>
    <t>4 years 175 days</t>
  </si>
  <si>
    <t>Number of options outstanding, weighted average exercise price (in dollars per share)</t>
  </si>
  <si>
    <t>Number of options exercisable (in shares) | shares</t>
  </si>
  <si>
    <t>Number of options exercisable, weighted average exercise price (in dollars per share)</t>
  </si>
  <si>
    <t>Exercise Price Range One [Member]</t>
  </si>
  <si>
    <t>Range of exercise prices, lower limit (in dollars per share)</t>
  </si>
  <si>
    <t>6 years 346 days</t>
  </si>
  <si>
    <t>Exercise Price Range Two [Member]</t>
  </si>
  <si>
    <t>8 years 124 days</t>
  </si>
  <si>
    <t>Exercise Price Range Three [Member]</t>
  </si>
  <si>
    <t>7 years 204 days</t>
  </si>
  <si>
    <t>Exercise Price Range Four [Member]</t>
  </si>
  <si>
    <t>7 years 105 days</t>
  </si>
  <si>
    <t>Exercise Price Range Five [Member]</t>
  </si>
  <si>
    <t>2 years 354 days</t>
  </si>
  <si>
    <t>Exercise Price Range Six [Member]</t>
  </si>
  <si>
    <t>1 year 270 days</t>
  </si>
  <si>
    <t>Exercise Price Range Seven [Member]</t>
  </si>
  <si>
    <t>2 years 142 days</t>
  </si>
  <si>
    <t>Exercise Price Range Eight [Member]</t>
  </si>
  <si>
    <t>2 years 54 days</t>
  </si>
  <si>
    <t>Exercise Price Range Nine [Member]</t>
  </si>
  <si>
    <t>1 year 105 days</t>
  </si>
  <si>
    <t>Exercise Price Range Ten [Member]</t>
  </si>
  <si>
    <t>281 days</t>
  </si>
  <si>
    <t>Note 12 - Equity Incentive Plans and Employee Benefits - Restricted Stock Units Activities (Details) - Restricted Stock Units (RSUs) [Member] - USD ($)</t>
  </si>
  <si>
    <t>Outstanding (in shares)</t>
  </si>
  <si>
    <t>Outstanding, weighted average grant date fair value (in dollars per share)</t>
  </si>
  <si>
    <t>Outstanding, aggregate intrinsic value</t>
  </si>
  <si>
    <t>Share-based Compensation Arrangement by Share-based Payment Award, Equity Instruments Other than Options, Grants in Period</t>
  </si>
  <si>
    <t>Granted, weighted average grant date fair value (in dollars per share)</t>
  </si>
  <si>
    <t>Vested (in shares)</t>
  </si>
  <si>
    <t>Vested, weighted average grant date fair value (in dollars per share)</t>
  </si>
  <si>
    <t>Cancelled/forfeited (in shares)</t>
  </si>
  <si>
    <t>Cancelled/forfeited, weighted average grant date fair value (in dollars per share)</t>
  </si>
  <si>
    <t>Note 12 - Equity Incentive Plans and Employee Benefits - Black-scholes Option Valuation Model Assumptions (Details) - $ / shares</t>
  </si>
  <si>
    <t>Expected volatility</t>
  </si>
  <si>
    <t>50.77%</t>
  </si>
  <si>
    <t>44.84%</t>
  </si>
  <si>
    <t>42.72%</t>
  </si>
  <si>
    <t>Risk-free interest rate</t>
  </si>
  <si>
    <t>1.27%</t>
  </si>
  <si>
    <t>1.60%</t>
  </si>
  <si>
    <t>1.63%</t>
  </si>
  <si>
    <t>Expected term (in years) (Year)</t>
  </si>
  <si>
    <t>5 years 83 days</t>
  </si>
  <si>
    <t>5 years 69 days</t>
  </si>
  <si>
    <t>5 years 40 days</t>
  </si>
  <si>
    <t>Dividend yield</t>
  </si>
  <si>
    <t>0.00%</t>
  </si>
  <si>
    <t>Employee Stock Purchase Plan [Member]</t>
  </si>
  <si>
    <t>57.19%</t>
  </si>
  <si>
    <t>77.90%</t>
  </si>
  <si>
    <t>50.05%</t>
  </si>
  <si>
    <t>0.50%</t>
  </si>
  <si>
    <t>0.44%</t>
  </si>
  <si>
    <t>0.08%</t>
  </si>
  <si>
    <t>182 days</t>
  </si>
  <si>
    <t>167 days</t>
  </si>
  <si>
    <t>Note 12 - Equity Incentive Plans and Employee Benefits - Stock-based Compensation Expense (Details) - USD ($) $ in Thousands</t>
  </si>
  <si>
    <t>Research and Development Expense [Member]</t>
  </si>
  <si>
    <t>General and Administrative Expense [Member]</t>
  </si>
  <si>
    <t>Note 12 - Equity Incentive Plans and Employee Benefits - Shares Reserved for Future Issuance (Details) - shares</t>
  </si>
  <si>
    <t>Share-based Compensation Arrangement by Share-based Payment Award, Number of Shares Available for Grant</t>
  </si>
  <si>
    <t>Shares reserved for future issuance (in shares)</t>
  </si>
  <si>
    <t>Share-based Compensation Arrangement by Share-based Payment Award, Equity Instruments Other than Options, Nonvested, Number</t>
  </si>
  <si>
    <t>Note 13 - Income Taxes (Details Textual) - USD ($) $ / shares in Units, $ in Millions</t>
  </si>
  <si>
    <t>Valuation Allowance, Deferred Tax Asset, Increase (Decrease), Amount</t>
  </si>
  <si>
    <t>Deferred Tax Assets, Operating Loss Carryforwards, Domestic</t>
  </si>
  <si>
    <t>Deferred Tax Assets, Operating Loss Carryforwards, State and Local</t>
  </si>
  <si>
    <t>Unrecognized Tax Benefits that Would Impact Effective Tax Rate</t>
  </si>
  <si>
    <t>Increase (Decrease) In Income Tax Penalties and Interest Accrued</t>
  </si>
  <si>
    <t>Unrecognized Tax Benefits, Income Tax Penalties and Interest Accrued</t>
  </si>
  <si>
    <t>Undistributed Earnings of Foreign Subsidiaries</t>
  </si>
  <si>
    <t>Number of Years Exempt from Tax on Income</t>
  </si>
  <si>
    <t>Earliest Tax Year [Member]</t>
  </si>
  <si>
    <t>Open Tax Year</t>
  </si>
  <si>
    <t>Latest Tax Year [Member]</t>
  </si>
  <si>
    <t>Decrease in Unrecognized Tax Benefits is Reasonably Possible</t>
  </si>
  <si>
    <t>Number of Years Subject to Reduced Corporate Tax Rate</t>
  </si>
  <si>
    <t>8 years</t>
  </si>
  <si>
    <t>Domestic Tax Authority [Member]</t>
  </si>
  <si>
    <t>Operating Loss Carryforwards</t>
  </si>
  <si>
    <t>Deferred Tax Assets, Tax Credit Carryforwards, Research</t>
  </si>
  <si>
    <t>Domestic Tax Authority [Member] | Research Tax Credit Carryforward [Member]</t>
  </si>
  <si>
    <t>Tax Credit Carryforward, Amount</t>
  </si>
  <si>
    <t>State and Local Jurisdiction [Member]</t>
  </si>
  <si>
    <t>State and Local Jurisdiction [Member] | Research Tax Credit Carryforward [Member]</t>
  </si>
  <si>
    <t>Foreign Tax Authority [Member]</t>
  </si>
  <si>
    <t>Israel [Member]</t>
  </si>
  <si>
    <t>Income Tax Holiday, Aggregate Dollar Amount</t>
  </si>
  <si>
    <t>Income Tax Holiday, Income Tax Benefits Per Share</t>
  </si>
  <si>
    <t>Note 13 - Income Taxes - Net Income (Loss) before Income Taxes (Details) - USD ($) $ in Thousands</t>
  </si>
  <si>
    <t>United States</t>
  </si>
  <si>
    <t>International</t>
  </si>
  <si>
    <t>Note 13 - Income Taxes - Components of Income Taxes (Details) - USD ($) $ in Thousands</t>
  </si>
  <si>
    <t>Current</t>
  </si>
  <si>
    <t>Federal</t>
  </si>
  <si>
    <t>State</t>
  </si>
  <si>
    <t>Foreign</t>
  </si>
  <si>
    <t>Total current</t>
  </si>
  <si>
    <t>Deferred:</t>
  </si>
  <si>
    <t>Total deferred</t>
  </si>
  <si>
    <t>Note 13 - Income Taxes - Deferred Tax Assets and Liabilities (Details) - USD ($) $ in Thousands</t>
  </si>
  <si>
    <t>Deferred tax assets:</t>
  </si>
  <si>
    <t>Net operating loss</t>
  </si>
  <si>
    <t>Investment impairment</t>
  </si>
  <si>
    <t>Allowance, reserve and other</t>
  </si>
  <si>
    <t>Depreciation</t>
  </si>
  <si>
    <t>Tax credits</t>
  </si>
  <si>
    <t>Total gross deferred tax assets</t>
  </si>
  <si>
    <t>Valuation allowance</t>
  </si>
  <si>
    <t>Total deferred tax assets</t>
  </si>
  <si>
    <t>Deferred tax liabilities:</t>
  </si>
  <si>
    <t>Unrealized foreign exchange loss</t>
  </si>
  <si>
    <t>Acquired intangibles and other</t>
  </si>
  <si>
    <t>Net deferred tax assets</t>
  </si>
  <si>
    <t>Note 13 - Income Taxes - Net Operating Losses and Tax Credit Carryforwards (Details) - USD ($) $ in Thousands</t>
  </si>
  <si>
    <t>Note 13 - Income Taxes - Reconciliation of Income Tax Benefit (Details) - USD ($) $ in Thousands</t>
  </si>
  <si>
    <t>Computed at federal statutory rate of 35%</t>
  </si>
  <si>
    <t>State taxes provision, net of federal benefit</t>
  </si>
  <si>
    <t>Uncertain tax positions</t>
  </si>
  <si>
    <t>Difference between statutory rate and foreign effective tax rate</t>
  </si>
  <si>
    <t>Change in federal valuation allowance</t>
  </si>
  <si>
    <t>Other</t>
  </si>
  <si>
    <t>Note 13 - Income Taxes - Reconciliation of Income Tax Benefit (Details) (Parentheticals)</t>
  </si>
  <si>
    <t>Federal statutory rate</t>
  </si>
  <si>
    <t>35.00%</t>
  </si>
  <si>
    <t>Note 13 - Income Taxes - Changes in Unrecognized Tax Benefits (Details) - USD ($) $ in Thousands</t>
  </si>
  <si>
    <t>Additions based on tax positions related to the current year</t>
  </si>
  <si>
    <t>Additions for tax positions of prior years</t>
  </si>
  <si>
    <t>Reductions for tax positions of prior year</t>
  </si>
  <si>
    <t>Lapse of statute of limitation</t>
  </si>
  <si>
    <t>Note 14 - Segment and Geographical Information (Details Textual) - USD ($) $ in Millions</t>
  </si>
  <si>
    <t>Number of Reportable Segments</t>
  </si>
  <si>
    <t>Sales Revenue, Net [Member] | Customer Concentration Risk [Member] | Arrow Electronics [Member]</t>
  </si>
  <si>
    <t>Concentration Risk, Percentage</t>
  </si>
  <si>
    <t>10.00%</t>
  </si>
  <si>
    <t>IoT Devices [Member]</t>
  </si>
  <si>
    <t>License and Other [Member]</t>
  </si>
  <si>
    <t>Percentage of Revenue During Period</t>
  </si>
  <si>
    <t>0.10%</t>
  </si>
  <si>
    <t>3.00%</t>
  </si>
  <si>
    <t>Note 14 - Segment and Geographical Information - Net Revenue and Gross Profit by Segments (Details) - USD ($) $ in Thousands</t>
  </si>
  <si>
    <t>Sales revenue, net</t>
  </si>
  <si>
    <t>Connected Smart TV Platforms [Member]</t>
  </si>
  <si>
    <t>Note 14 - Segment and Geographical Information - Net Revenue Based on the Ship-to Location (Details) - USD ($) $ in Thousands</t>
  </si>
  <si>
    <t>Asia [Member]</t>
  </si>
  <si>
    <t>North America [Member]</t>
  </si>
  <si>
    <t>Europe [Member]</t>
  </si>
  <si>
    <t>Other Regions [Member]</t>
  </si>
  <si>
    <t>Note 14 - Segment and Geographical Information - Net Revenue to Each Significant Country Based on the Ship-to Location (Details) - USD ($) $ in Thousands</t>
  </si>
  <si>
    <t>CHINA</t>
  </si>
  <si>
    <t>TAIWAN, PROVINCE OF CHINA</t>
  </si>
  <si>
    <t>THAILAND</t>
  </si>
  <si>
    <t>Rest of the World [Member]</t>
  </si>
  <si>
    <t>Note 14 - Segment and Geographical Information - Long-Lived Assets by Geographic Region (Details) - USD ($) $ in Thousands</t>
  </si>
  <si>
    <t>Long-lived assets</t>
  </si>
  <si>
    <t>SINGAPORE</t>
  </si>
  <si>
    <t>All Other Countries [Member]</t>
  </si>
  <si>
    <t>Note 14 Segment and Geographical Information - Major Customers (Details) - Sales Revenue, Net [Member] - Customer Concentration Risk [Member]</t>
  </si>
  <si>
    <t>Sunjet Components Corporation [Member]</t>
  </si>
  <si>
    <t>16.00%</t>
  </si>
  <si>
    <t>[1]</t>
  </si>
  <si>
    <t>Silicon Application [Member]</t>
  </si>
  <si>
    <t>13.00%</t>
  </si>
  <si>
    <t>Arris Global [Member]</t>
  </si>
  <si>
    <t>14.00%</t>
  </si>
  <si>
    <t>Benchmark Electronics [Member]</t>
  </si>
  <si>
    <t>Accounted for less than 10% of our net revenue.</t>
  </si>
  <si>
    <t>Note 15 - Collaborative Arrangement (Details Textual) - USD ($) $ in Thousands</t>
  </si>
  <si>
    <t>Feb. 06, 2017</t>
  </si>
  <si>
    <t>Sep. 30, 2016</t>
  </si>
  <si>
    <t>Research and Development Expense</t>
  </si>
  <si>
    <t>Collaborative Arrangement, Product [Member] | Telechips Inc [Member]</t>
  </si>
  <si>
    <t>Marketing Service Fee as a Percentage of Net Profit from Collaborative Agreement</t>
  </si>
  <si>
    <t>50.00%</t>
  </si>
  <si>
    <t>Net Loss from Collaborative Arrangement</t>
  </si>
  <si>
    <t>Collaborative Arrangement, Product [Member] | Telechips Inc [Member] | Subsequent Event [Member] | Mask Sets [Member]</t>
  </si>
  <si>
    <t>Payments to Acquire Products Under Collaborative Arrangement</t>
  </si>
  <si>
    <t>Products Acquired Under Collaborative Arrangement, Amortization Period</t>
  </si>
  <si>
    <t>Note 16 - Quarterly Financial Information (Unaudited) - Quarterly Financial Information (Details) - USD ($) $ / shares in Units, $ in Thousands</t>
  </si>
  <si>
    <t>(Loss) income from operations</t>
  </si>
  <si>
    <t>Basic net (loss) income per share (in dollars per share)</t>
  </si>
  <si>
    <t>Diluted net (loss) income per share (in dollars per share)</t>
  </si>
  <si>
    <t>Schedule II - Valuation and Qualifying Accounts (Details) - USD ($) $ in Thousands</t>
  </si>
  <si>
    <t>Balance at beginning of period</t>
  </si>
  <si>
    <t>Additions: provision for (recovery of)</t>
  </si>
  <si>
    <t>Deductions: (write-offs) recoveries of</t>
  </si>
  <si>
    <t>Balance at end of period</t>
  </si>
  <si>
    <t>Label</t>
  </si>
  <si>
    <t>Element</t>
  </si>
  <si>
    <t>Value</t>
  </si>
  <si>
    <t>us-gaap_AdjustmentToAdditionalPaidInCapitalIncomeTaxEffectFromShareBasedCompensationNet</t>
  </si>
  <si>
    <t>us-gaap_AdjustmentsToAdditionalPaidInCapitalSharebasedCompensationRequisiteServicePeriodRecognitionValue</t>
  </si>
  <si>
    <t>us-gaap_OtherComprehensiveIncomeLossForeignCurrencyTransactionAndTranslationAdjustmentNetOfTax</t>
  </si>
  <si>
    <t>us-gaap_StockIssuedDuringPeriodValueShareBasedCompensation</t>
  </si>
  <si>
    <t>us-gaap_OtherComprehensiveIncomeUnrealizedHoldingGainLossOnSecuritiesArisingDuringPeriodNetOfTax</t>
  </si>
  <si>
    <t>us-gaap_StockIssuedDuringPeriodSharesShareBasedCompensation</t>
  </si>
  <si>
    <t>us-gaap_NetIncomeLo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071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8153106</v>
      </c>
    </row>
    <row r="13" spans="1:4">
      <c r="A13" s="4" t="s">
        <v>21</v>
      </c>
      <c r="D13" s="6" t="n">
        <v>24401032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6425</v>
      </c>
      <c r="C3" s="6" t="n">
        <v>63790</v>
      </c>
    </row>
    <row r="4" spans="1:3">
      <c r="A4" s="4" t="s">
        <v>35</v>
      </c>
      <c r="B4" s="5" t="n">
        <v>4781</v>
      </c>
      <c r="C4" s="5" t="n">
        <v>4805</v>
      </c>
    </row>
    <row r="5" spans="1:3">
      <c r="A5" s="4" t="s">
        <v>36</v>
      </c>
      <c r="B5" s="5" t="n">
        <v>303</v>
      </c>
      <c r="C5" s="5" t="n">
        <v>900</v>
      </c>
    </row>
    <row r="6" spans="1:3">
      <c r="A6" s="4" t="s">
        <v>37</v>
      </c>
      <c r="B6" s="5" t="n">
        <v>35860</v>
      </c>
      <c r="C6" s="5" t="n">
        <v>30362</v>
      </c>
    </row>
    <row r="7" spans="1:3">
      <c r="A7" s="4" t="s">
        <v>38</v>
      </c>
      <c r="B7" s="5" t="n">
        <v>18147</v>
      </c>
      <c r="C7" s="5" t="n">
        <v>26709</v>
      </c>
    </row>
    <row r="8" spans="1:3">
      <c r="A8" s="4" t="s">
        <v>39</v>
      </c>
      <c r="B8" s="5" t="n">
        <v>8017</v>
      </c>
      <c r="C8" s="5" t="n">
        <v>14085</v>
      </c>
    </row>
    <row r="9" spans="1:3">
      <c r="A9" s="4" t="s">
        <v>40</v>
      </c>
      <c r="B9" s="5" t="n">
        <v>133533</v>
      </c>
      <c r="C9" s="5" t="n">
        <v>140651</v>
      </c>
    </row>
    <row r="10" spans="1:3">
      <c r="A10" s="4" t="s">
        <v>41</v>
      </c>
      <c r="B10" s="4" t="s">
        <v>42</v>
      </c>
      <c r="C10" s="5" t="n">
        <v>3527</v>
      </c>
    </row>
    <row r="11" spans="1:3">
      <c r="A11" s="4" t="s">
        <v>43</v>
      </c>
      <c r="B11" s="5" t="n">
        <v>18523</v>
      </c>
      <c r="C11" s="5" t="n">
        <v>14086</v>
      </c>
    </row>
    <row r="12" spans="1:3">
      <c r="A12" s="4" t="s">
        <v>44</v>
      </c>
      <c r="B12" s="5" t="n">
        <v>30744</v>
      </c>
      <c r="C12" s="5" t="n">
        <v>37050</v>
      </c>
    </row>
    <row r="13" spans="1:3">
      <c r="A13" s="4" t="s">
        <v>45</v>
      </c>
      <c r="B13" s="5" t="n">
        <v>10594</v>
      </c>
      <c r="C13" s="5" t="n">
        <v>11068</v>
      </c>
    </row>
    <row r="14" spans="1:3">
      <c r="A14" s="4" t="s">
        <v>46</v>
      </c>
      <c r="B14" s="5" t="n">
        <v>625</v>
      </c>
      <c r="C14" s="5" t="n">
        <v>911</v>
      </c>
    </row>
    <row r="15" spans="1:3">
      <c r="A15" s="4" t="s">
        <v>47</v>
      </c>
      <c r="B15" s="5" t="n">
        <v>2000</v>
      </c>
      <c r="C15" s="5" t="n">
        <v>2884</v>
      </c>
    </row>
    <row r="16" spans="1:3">
      <c r="A16" s="4" t="s">
        <v>48</v>
      </c>
      <c r="B16" s="5" t="n">
        <v>5755</v>
      </c>
      <c r="C16" s="5" t="n">
        <v>6492</v>
      </c>
    </row>
    <row r="17" spans="1:3">
      <c r="A17" s="4" t="s">
        <v>49</v>
      </c>
      <c r="B17" s="5" t="n">
        <v>201774</v>
      </c>
      <c r="C17" s="5" t="n">
        <v>216669</v>
      </c>
    </row>
    <row r="18" spans="1:3">
      <c r="A18" s="3" t="s">
        <v>50</v>
      </c>
    </row>
    <row r="19" spans="1:3">
      <c r="A19" s="4" t="s">
        <v>51</v>
      </c>
      <c r="B19" s="5" t="n">
        <v>14230</v>
      </c>
      <c r="C19" s="5" t="n">
        <v>26181</v>
      </c>
    </row>
    <row r="20" spans="1:3">
      <c r="A20" s="4" t="s">
        <v>52</v>
      </c>
      <c r="B20" s="5" t="n">
        <v>8127</v>
      </c>
      <c r="C20" s="5" t="n">
        <v>7360</v>
      </c>
    </row>
    <row r="21" spans="1:3">
      <c r="A21" s="4" t="s">
        <v>53</v>
      </c>
      <c r="B21" s="5" t="n">
        <v>13607</v>
      </c>
      <c r="C21" s="5" t="n">
        <v>14632</v>
      </c>
    </row>
    <row r="22" spans="1:3">
      <c r="A22" s="4" t="s">
        <v>54</v>
      </c>
      <c r="B22" s="5" t="n">
        <v>35964</v>
      </c>
      <c r="C22" s="5" t="n">
        <v>48173</v>
      </c>
    </row>
    <row r="23" spans="1:3">
      <c r="A23" s="4" t="s">
        <v>55</v>
      </c>
      <c r="B23" s="5" t="n">
        <v>15752</v>
      </c>
      <c r="C23" s="5" t="n">
        <v>11351</v>
      </c>
    </row>
    <row r="24" spans="1:3">
      <c r="A24" s="4" t="s">
        <v>56</v>
      </c>
      <c r="B24" s="5" t="n">
        <v>287</v>
      </c>
      <c r="C24" s="5" t="n">
        <v>317</v>
      </c>
    </row>
    <row r="25" spans="1:3">
      <c r="A25" s="4" t="s">
        <v>57</v>
      </c>
      <c r="B25" s="5" t="n">
        <v>6225</v>
      </c>
      <c r="C25" s="5" t="n">
        <v>4023</v>
      </c>
    </row>
    <row r="26" spans="1:3">
      <c r="A26" s="4" t="s">
        <v>58</v>
      </c>
      <c r="B26" s="5" t="n">
        <v>58228</v>
      </c>
      <c r="C26" s="5" t="n">
        <v>63864</v>
      </c>
    </row>
    <row r="27" spans="1:3">
      <c r="A27" s="4" t="s">
        <v>59</v>
      </c>
      <c r="B27" s="4" t="s">
        <v>42</v>
      </c>
      <c r="C27" s="4" t="s">
        <v>42</v>
      </c>
    </row>
    <row r="28" spans="1:3">
      <c r="A28" s="3" t="s">
        <v>60</v>
      </c>
    </row>
    <row r="29" spans="1:3">
      <c r="A29" s="4" t="s">
        <v>61</v>
      </c>
      <c r="B29" s="4" t="s">
        <v>42</v>
      </c>
      <c r="C29" s="4" t="s">
        <v>42</v>
      </c>
    </row>
    <row r="30" spans="1:3">
      <c r="A30" s="4" t="s">
        <v>62</v>
      </c>
      <c r="B30" s="5" t="n">
        <v>513168</v>
      </c>
      <c r="C30" s="5" t="n">
        <v>503809</v>
      </c>
    </row>
    <row r="31" spans="1:3">
      <c r="A31" s="4" t="s">
        <v>63</v>
      </c>
      <c r="B31" s="5" t="n">
        <v>-88336</v>
      </c>
      <c r="C31" s="5" t="n">
        <v>-88336</v>
      </c>
    </row>
    <row r="32" spans="1:3">
      <c r="A32" s="4" t="s">
        <v>64</v>
      </c>
      <c r="B32" s="5" t="n">
        <v>-2178</v>
      </c>
      <c r="C32" s="5" t="n">
        <v>-1875</v>
      </c>
    </row>
    <row r="33" spans="1:3">
      <c r="A33" s="4" t="s">
        <v>65</v>
      </c>
      <c r="B33" s="5" t="n">
        <v>-279108</v>
      </c>
      <c r="C33" s="5" t="n">
        <v>-260793</v>
      </c>
    </row>
    <row r="34" spans="1:3">
      <c r="A34" s="4" t="s">
        <v>66</v>
      </c>
      <c r="B34" s="5" t="n">
        <v>143546</v>
      </c>
      <c r="C34" s="5" t="n">
        <v>152805</v>
      </c>
    </row>
    <row r="35" spans="1:3">
      <c r="A35" s="4" t="s">
        <v>67</v>
      </c>
      <c r="B35" s="6" t="n">
        <v>201774</v>
      </c>
      <c r="C35" s="6" t="n">
        <v>216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row r="26" spans="1:2">
      <c r="A26" s="4" t="s">
        <v>267</v>
      </c>
      <c r="B26" s="4" t="s">
        <v>268</v>
      </c>
    </row>
    <row r="27" spans="1:2">
      <c r="A27" s="4" t="s">
        <v>269</v>
      </c>
      <c r="B27" s="4" t="s">
        <v>270</v>
      </c>
    </row>
    <row r="28" spans="1:2">
      <c r="A28" s="4" t="s">
        <v>271</v>
      </c>
      <c r="B28" s="4" t="s">
        <v>272</v>
      </c>
    </row>
    <row r="29" spans="1:2">
      <c r="A29" s="4" t="s">
        <v>273</v>
      </c>
      <c r="B29" s="4" t="s">
        <v>274</v>
      </c>
    </row>
    <row r="30" spans="1:2">
      <c r="A30" s="4" t="s">
        <v>275</v>
      </c>
      <c r="B30"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78</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78</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78</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4" t="s">
        <v>69</v>
      </c>
      <c r="B2" s="6" t="n">
        <v>1630</v>
      </c>
      <c r="C2" s="6" t="n">
        <v>2002</v>
      </c>
    </row>
    <row r="3" spans="1:3">
      <c r="A3" s="4" t="s">
        <v>70</v>
      </c>
      <c r="B3" s="6" t="n">
        <v>0</v>
      </c>
      <c r="C3" s="6" t="n">
        <v>0</v>
      </c>
    </row>
    <row r="4" spans="1:3">
      <c r="A4" s="4" t="s">
        <v>71</v>
      </c>
      <c r="B4" s="5" t="n">
        <v>2000000</v>
      </c>
      <c r="C4" s="5" t="n">
        <v>2000000</v>
      </c>
    </row>
    <row r="5" spans="1:3">
      <c r="A5" s="4" t="s">
        <v>72</v>
      </c>
      <c r="B5" s="5" t="n">
        <v>0</v>
      </c>
      <c r="C5" s="5" t="n">
        <v>0</v>
      </c>
    </row>
    <row r="6" spans="1:3">
      <c r="A6" s="4" t="s">
        <v>73</v>
      </c>
      <c r="B6" s="5" t="n">
        <v>0</v>
      </c>
      <c r="C6" s="5" t="n">
        <v>0</v>
      </c>
    </row>
    <row r="7" spans="1:3">
      <c r="A7" s="4" t="s">
        <v>74</v>
      </c>
      <c r="B7" s="6" t="n">
        <v>0</v>
      </c>
      <c r="C7" s="6" t="n">
        <v>0</v>
      </c>
    </row>
    <row r="8" spans="1:3">
      <c r="A8" s="4" t="s">
        <v>75</v>
      </c>
      <c r="B8" s="5" t="n">
        <v>100000000</v>
      </c>
      <c r="C8" s="5" t="n">
        <v>100000000</v>
      </c>
    </row>
    <row r="9" spans="1:3">
      <c r="A9" s="4" t="s">
        <v>76</v>
      </c>
      <c r="B9" s="5" t="n">
        <v>42806279</v>
      </c>
      <c r="C9" s="5" t="n">
        <v>41424377</v>
      </c>
    </row>
    <row r="10" spans="1:3">
      <c r="A10" s="4" t="s">
        <v>77</v>
      </c>
      <c r="B10" s="5" t="n">
        <v>38130530</v>
      </c>
      <c r="C10" s="5" t="n">
        <v>36748628</v>
      </c>
    </row>
    <row r="11" spans="1:3">
      <c r="A11" s="4" t="s">
        <v>78</v>
      </c>
      <c r="B11" s="5" t="n">
        <v>4675749</v>
      </c>
      <c r="C11" s="5" t="n">
        <v>46757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78</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78</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7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78</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7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78</v>
      </c>
    </row>
    <row r="4" spans="1:2">
      <c r="A4" s="4" t="s">
        <v>348</v>
      </c>
      <c r="B4" s="4" t="s">
        <v>349</v>
      </c>
    </row>
    <row r="5" spans="1:2">
      <c r="A5" s="4" t="s">
        <v>350</v>
      </c>
      <c r="B5" s="4" t="s">
        <v>351</v>
      </c>
    </row>
    <row r="6" spans="1:2">
      <c r="A6" s="4" t="s">
        <v>352</v>
      </c>
      <c r="B6" s="4" t="s">
        <v>353</v>
      </c>
    </row>
    <row r="7" spans="1:2">
      <c r="A7" s="4" t="s">
        <v>354</v>
      </c>
      <c r="B7" s="4" t="s">
        <v>355</v>
      </c>
    </row>
    <row r="8" spans="1:2">
      <c r="A8" s="4" t="s">
        <v>356</v>
      </c>
    </row>
    <row r="9" spans="1:2">
      <c r="A9" s="3" t="s">
        <v>278</v>
      </c>
    </row>
    <row r="10" spans="1:2">
      <c r="A10" s="4" t="s">
        <v>350</v>
      </c>
      <c r="B10"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278</v>
      </c>
    </row>
    <row r="4" spans="1:2">
      <c r="A4" s="4" t="s">
        <v>359</v>
      </c>
      <c r="B4" s="4" t="s">
        <v>3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1</v>
      </c>
      <c r="B1" s="2" t="s">
        <v>1</v>
      </c>
    </row>
    <row r="2" spans="1:2">
      <c r="B2" s="2" t="s">
        <v>2</v>
      </c>
    </row>
    <row r="3" spans="1:2">
      <c r="A3" s="3" t="s">
        <v>278</v>
      </c>
    </row>
    <row r="4" spans="1:2">
      <c r="A4" s="4" t="s">
        <v>362</v>
      </c>
      <c r="B4"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4</v>
      </c>
      <c r="B1" s="2" t="s">
        <v>1</v>
      </c>
    </row>
    <row r="2" spans="1:4">
      <c r="B2" s="2" t="s">
        <v>2</v>
      </c>
      <c r="C2" s="2" t="s">
        <v>32</v>
      </c>
      <c r="D2" s="2" t="s">
        <v>80</v>
      </c>
    </row>
    <row r="3" spans="1:4">
      <c r="A3" s="4" t="s">
        <v>365</v>
      </c>
      <c r="B3" s="6" t="n">
        <v>0</v>
      </c>
      <c r="C3" s="6" t="n">
        <v>100</v>
      </c>
      <c r="D3" s="6" t="n">
        <v>1100</v>
      </c>
    </row>
    <row r="4" spans="1:4">
      <c r="A4" s="4" t="s">
        <v>366</v>
      </c>
      <c r="B4" s="5" t="n">
        <v>1600</v>
      </c>
      <c r="C4" s="5" t="n">
        <v>2000</v>
      </c>
    </row>
    <row r="5" spans="1:4">
      <c r="A5" s="4" t="s">
        <v>138</v>
      </c>
      <c r="B5" s="6" t="n">
        <v>2004</v>
      </c>
      <c r="C5" s="6" t="n">
        <v>3157</v>
      </c>
      <c r="D5" s="6" t="n">
        <v>4267</v>
      </c>
    </row>
    <row r="6" spans="1:4">
      <c r="A6" s="4" t="s">
        <v>367</v>
      </c>
      <c r="B6" s="5" t="n">
        <v>1</v>
      </c>
    </row>
    <row r="7" spans="1:4">
      <c r="A7" s="4" t="s">
        <v>368</v>
      </c>
      <c r="B7" s="4" t="s">
        <v>369</v>
      </c>
      <c r="C7" s="4" t="s">
        <v>370</v>
      </c>
      <c r="D7" s="4" t="s">
        <v>369</v>
      </c>
    </row>
    <row r="8" spans="1:4">
      <c r="A8" s="4" t="s">
        <v>371</v>
      </c>
      <c r="B8" s="4" t="s">
        <v>372</v>
      </c>
    </row>
    <row r="9" spans="1:4">
      <c r="A9" s="4" t="s">
        <v>373</v>
      </c>
      <c r="B9" s="4" t="s">
        <v>372</v>
      </c>
    </row>
    <row r="10" spans="1:4">
      <c r="A10" s="4" t="s">
        <v>374</v>
      </c>
      <c r="B10" s="6" t="n">
        <v>1900</v>
      </c>
      <c r="C10" s="6" t="n">
        <v>1900</v>
      </c>
      <c r="D10" s="6" t="n">
        <v>900</v>
      </c>
    </row>
    <row r="11" spans="1:4">
      <c r="A11" s="4" t="s">
        <v>375</v>
      </c>
    </row>
    <row r="12" spans="1:4">
      <c r="A12" s="4" t="s">
        <v>376</v>
      </c>
      <c r="B12" s="5" t="n">
        <v>-100</v>
      </c>
      <c r="C12" s="5" t="n">
        <v>-200</v>
      </c>
      <c r="D12" s="5" t="n">
        <v>-1000</v>
      </c>
    </row>
    <row r="13" spans="1:4">
      <c r="A13" s="4" t="s">
        <v>377</v>
      </c>
    </row>
    <row r="14" spans="1:4">
      <c r="A14" s="4" t="s">
        <v>378</v>
      </c>
      <c r="B14" s="5" t="n">
        <v>200</v>
      </c>
      <c r="C14" s="5" t="n">
        <v>200</v>
      </c>
      <c r="D14" s="5" t="n">
        <v>100</v>
      </c>
    </row>
    <row r="15" spans="1:4">
      <c r="A15" s="4" t="s">
        <v>379</v>
      </c>
    </row>
    <row r="16" spans="1:4">
      <c r="A16" s="4" t="s">
        <v>380</v>
      </c>
      <c r="B16" s="6" t="n">
        <v>400</v>
      </c>
    </row>
    <row r="17" spans="1:4">
      <c r="A17" s="4" t="s">
        <v>381</v>
      </c>
    </row>
    <row r="18" spans="1:4">
      <c r="A18" s="4" t="s">
        <v>382</v>
      </c>
      <c r="B18" s="4" t="s">
        <v>383</v>
      </c>
    </row>
    <row r="19" spans="1:4">
      <c r="A19" s="4" t="s">
        <v>384</v>
      </c>
      <c r="B19" s="4" t="s">
        <v>385</v>
      </c>
    </row>
    <row r="20" spans="1:4">
      <c r="A20" s="4" t="s">
        <v>386</v>
      </c>
    </row>
    <row r="21" spans="1:4">
      <c r="A21" s="4" t="s">
        <v>384</v>
      </c>
      <c r="B21" s="4" t="s">
        <v>387</v>
      </c>
    </row>
    <row r="22" spans="1:4">
      <c r="A22" s="4" t="s">
        <v>388</v>
      </c>
    </row>
    <row r="23" spans="1:4">
      <c r="A23" s="4" t="s">
        <v>382</v>
      </c>
      <c r="B23" s="4" t="s">
        <v>389</v>
      </c>
    </row>
    <row r="24" spans="1:4">
      <c r="A24" s="4" t="s">
        <v>384</v>
      </c>
      <c r="B24" s="4" t="s">
        <v>390</v>
      </c>
    </row>
    <row r="25" spans="1:4">
      <c r="A25" s="4" t="s">
        <v>391</v>
      </c>
    </row>
    <row r="26" spans="1:4">
      <c r="A26" s="4" t="s">
        <v>384</v>
      </c>
      <c r="B26" s="4" t="s">
        <v>385</v>
      </c>
    </row>
    <row r="27" spans="1:4">
      <c r="A27" s="4" t="s">
        <v>392</v>
      </c>
    </row>
    <row r="28" spans="1:4">
      <c r="A28" s="4" t="s">
        <v>393</v>
      </c>
      <c r="B28" s="6" t="n">
        <v>300</v>
      </c>
      <c r="C28" s="6" t="n">
        <v>900</v>
      </c>
      <c r="D28" s="6" t="n">
        <v>6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4" t="s">
        <v>395</v>
      </c>
      <c r="B2" s="8" t="n">
        <v>0.3</v>
      </c>
      <c r="C2" s="8" t="n">
        <v>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4" t="s">
        <v>81</v>
      </c>
      <c r="B3" s="6" t="n">
        <v>220544</v>
      </c>
      <c r="C3" s="6" t="n">
        <v>227250</v>
      </c>
      <c r="D3" s="6" t="n">
        <v>188313</v>
      </c>
    </row>
    <row r="4" spans="1:4">
      <c r="A4" s="4" t="s">
        <v>82</v>
      </c>
      <c r="B4" s="5" t="n">
        <v>114565</v>
      </c>
      <c r="C4" s="5" t="n">
        <v>114090</v>
      </c>
      <c r="D4" s="5" t="n">
        <v>92967</v>
      </c>
    </row>
    <row r="5" spans="1:4">
      <c r="A5" s="4" t="s">
        <v>83</v>
      </c>
      <c r="B5" s="5" t="n">
        <v>105979</v>
      </c>
      <c r="C5" s="5" t="n">
        <v>113160</v>
      </c>
      <c r="D5" s="5" t="n">
        <v>95346</v>
      </c>
    </row>
    <row r="6" spans="1:4">
      <c r="A6" s="3" t="s">
        <v>84</v>
      </c>
    </row>
    <row r="7" spans="1:4">
      <c r="A7" s="4" t="s">
        <v>85</v>
      </c>
      <c r="B7" s="5" t="n">
        <v>73993</v>
      </c>
      <c r="C7" s="5" t="n">
        <v>68784</v>
      </c>
      <c r="D7" s="5" t="n">
        <v>67482</v>
      </c>
    </row>
    <row r="8" spans="1:4">
      <c r="A8" s="4" t="s">
        <v>86</v>
      </c>
      <c r="B8" s="5" t="n">
        <v>23300</v>
      </c>
      <c r="C8" s="5" t="n">
        <v>22877</v>
      </c>
      <c r="D8" s="5" t="n">
        <v>22290</v>
      </c>
    </row>
    <row r="9" spans="1:4">
      <c r="A9" s="4" t="s">
        <v>87</v>
      </c>
      <c r="B9" s="5" t="n">
        <v>18860</v>
      </c>
      <c r="C9" s="5" t="n">
        <v>20862</v>
      </c>
      <c r="D9" s="5" t="n">
        <v>19641</v>
      </c>
    </row>
    <row r="10" spans="1:4">
      <c r="A10" s="4" t="s">
        <v>88</v>
      </c>
      <c r="B10" s="4" t="s">
        <v>42</v>
      </c>
      <c r="C10" s="5" t="n">
        <v>9</v>
      </c>
      <c r="D10" s="5" t="n">
        <v>999</v>
      </c>
    </row>
    <row r="11" spans="1:4">
      <c r="A11" s="4" t="s">
        <v>89</v>
      </c>
      <c r="B11" s="5" t="n">
        <v>1148</v>
      </c>
      <c r="C11" s="5" t="n">
        <v>1783</v>
      </c>
      <c r="D11" s="5" t="n">
        <v>2811</v>
      </c>
    </row>
    <row r="12" spans="1:4">
      <c r="A12" s="4" t="s">
        <v>90</v>
      </c>
      <c r="B12" s="5" t="n">
        <v>117301</v>
      </c>
      <c r="C12" s="5" t="n">
        <v>114315</v>
      </c>
      <c r="D12" s="5" t="n">
        <v>113223</v>
      </c>
    </row>
    <row r="13" spans="1:4">
      <c r="A13" s="4" t="s">
        <v>91</v>
      </c>
      <c r="B13" s="5" t="n">
        <v>-11322</v>
      </c>
      <c r="C13" s="5" t="n">
        <v>-1155</v>
      </c>
      <c r="D13" s="5" t="n">
        <v>-17877</v>
      </c>
    </row>
    <row r="14" spans="1:4">
      <c r="A14" s="4" t="s">
        <v>92</v>
      </c>
      <c r="B14" s="4" t="s">
        <v>42</v>
      </c>
      <c r="C14" s="5" t="n">
        <v>7551</v>
      </c>
      <c r="D14" s="4" t="s">
        <v>42</v>
      </c>
    </row>
    <row r="15" spans="1:4">
      <c r="A15" s="4" t="s">
        <v>93</v>
      </c>
      <c r="B15" s="5" t="n">
        <v>-885</v>
      </c>
      <c r="C15" s="5" t="n">
        <v>159</v>
      </c>
      <c r="D15" s="5" t="n">
        <v>-602</v>
      </c>
    </row>
    <row r="16" spans="1:4">
      <c r="A16" s="4" t="s">
        <v>94</v>
      </c>
      <c r="B16" s="5" t="n">
        <v>539</v>
      </c>
      <c r="C16" s="5" t="n">
        <v>794</v>
      </c>
      <c r="D16" s="5" t="n">
        <v>1771</v>
      </c>
    </row>
    <row r="17" spans="1:4">
      <c r="A17" s="4" t="s">
        <v>95</v>
      </c>
      <c r="B17" s="5" t="n">
        <v>-11668</v>
      </c>
      <c r="C17" s="5" t="n">
        <v>7349</v>
      </c>
      <c r="D17" s="5" t="n">
        <v>-16708</v>
      </c>
    </row>
    <row r="18" spans="1:4">
      <c r="A18" s="4" t="s">
        <v>96</v>
      </c>
      <c r="B18" s="5" t="n">
        <v>6647</v>
      </c>
      <c r="C18" s="5" t="n">
        <v>7191</v>
      </c>
      <c r="D18" s="5" t="n">
        <v>4993</v>
      </c>
    </row>
    <row r="19" spans="1:4">
      <c r="A19" s="4" t="s">
        <v>97</v>
      </c>
      <c r="B19" s="6" t="n">
        <v>-18315</v>
      </c>
      <c r="C19" s="6" t="n">
        <v>158</v>
      </c>
      <c r="D19" s="6" t="n">
        <v>-21701</v>
      </c>
    </row>
    <row r="20" spans="1:4">
      <c r="A20" s="3" t="s">
        <v>98</v>
      </c>
    </row>
    <row r="21" spans="1:4">
      <c r="A21" s="4" t="s">
        <v>99</v>
      </c>
      <c r="B21" s="7" t="n">
        <v>-0.49</v>
      </c>
      <c r="C21" s="6" t="n">
        <v>0</v>
      </c>
      <c r="D21" s="7" t="n">
        <v>-0.63</v>
      </c>
    </row>
    <row r="22" spans="1:4">
      <c r="A22" s="4" t="s">
        <v>100</v>
      </c>
      <c r="B22" s="7" t="n">
        <v>-0.49</v>
      </c>
      <c r="C22" s="6" t="n">
        <v>0</v>
      </c>
      <c r="D22" s="7" t="n">
        <v>-0.63</v>
      </c>
    </row>
    <row r="23" spans="1:4">
      <c r="A23" s="3" t="s">
        <v>101</v>
      </c>
    </row>
    <row r="24" spans="1:4">
      <c r="A24" s="4" t="s">
        <v>102</v>
      </c>
      <c r="B24" s="5" t="n">
        <v>37429</v>
      </c>
      <c r="C24" s="5" t="n">
        <v>35890</v>
      </c>
      <c r="D24" s="5" t="n">
        <v>34693</v>
      </c>
    </row>
    <row r="25" spans="1:4">
      <c r="A25" s="4" t="s">
        <v>103</v>
      </c>
      <c r="B25" s="5" t="n">
        <v>37429</v>
      </c>
      <c r="C25" s="5" t="n">
        <v>36669</v>
      </c>
      <c r="D25" s="5" t="n">
        <v>346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96</v>
      </c>
      <c r="B1" s="2" t="s">
        <v>1</v>
      </c>
    </row>
    <row r="2" spans="1:5">
      <c r="B2" s="2" t="s">
        <v>2</v>
      </c>
      <c r="C2" s="2" t="s">
        <v>32</v>
      </c>
      <c r="D2" s="2" t="s">
        <v>80</v>
      </c>
      <c r="E2" s="2" t="s">
        <v>397</v>
      </c>
    </row>
    <row r="3" spans="1:5">
      <c r="A3" s="4" t="s">
        <v>398</v>
      </c>
      <c r="B3" s="6" t="n">
        <v>8501</v>
      </c>
      <c r="C3" s="6" t="n">
        <v>8395</v>
      </c>
    </row>
    <row r="4" spans="1:5">
      <c r="A4" s="4" t="s">
        <v>399</v>
      </c>
      <c r="B4" s="5" t="n">
        <v>-5</v>
      </c>
      <c r="C4" s="5" t="n">
        <v>25</v>
      </c>
    </row>
    <row r="5" spans="1:5">
      <c r="A5" s="4" t="s">
        <v>400</v>
      </c>
      <c r="B5" s="5" t="n">
        <v>8496</v>
      </c>
      <c r="C5" s="5" t="n">
        <v>8420</v>
      </c>
    </row>
    <row r="6" spans="1:5">
      <c r="A6" s="4" t="s">
        <v>401</v>
      </c>
      <c r="B6" s="5" t="n">
        <v>62710</v>
      </c>
      <c r="C6" s="5" t="n">
        <v>63702</v>
      </c>
    </row>
    <row r="7" spans="1:5">
      <c r="A7" s="4" t="s">
        <v>402</v>
      </c>
      <c r="B7" s="5" t="n">
        <v>71206</v>
      </c>
      <c r="C7" s="5" t="n">
        <v>72122</v>
      </c>
    </row>
    <row r="8" spans="1:5">
      <c r="A8" s="4" t="s">
        <v>34</v>
      </c>
      <c r="B8" s="5" t="n">
        <v>66425</v>
      </c>
      <c r="C8" s="5" t="n">
        <v>63790</v>
      </c>
      <c r="D8" s="6" t="n">
        <v>83502</v>
      </c>
      <c r="E8" s="6" t="n">
        <v>64326</v>
      </c>
    </row>
    <row r="9" spans="1:5">
      <c r="A9" s="4" t="s">
        <v>35</v>
      </c>
      <c r="B9" s="5" t="n">
        <v>4781</v>
      </c>
      <c r="C9" s="5" t="n">
        <v>4805</v>
      </c>
    </row>
    <row r="10" spans="1:5">
      <c r="A10" s="4" t="s">
        <v>41</v>
      </c>
      <c r="B10" s="4" t="s">
        <v>42</v>
      </c>
      <c r="C10" s="5" t="n">
        <v>3527</v>
      </c>
    </row>
    <row r="11" spans="1:5">
      <c r="A11" s="4" t="s">
        <v>403</v>
      </c>
    </row>
    <row r="12" spans="1:5">
      <c r="A12" s="4" t="s">
        <v>401</v>
      </c>
      <c r="B12" s="5" t="n">
        <v>9378</v>
      </c>
      <c r="C12" s="5" t="n">
        <v>4141</v>
      </c>
    </row>
    <row r="13" spans="1:5">
      <c r="A13" s="4" t="s">
        <v>404</v>
      </c>
    </row>
    <row r="14" spans="1:5">
      <c r="A14" s="4" t="s">
        <v>401</v>
      </c>
      <c r="B14" s="5" t="n">
        <v>53332</v>
      </c>
      <c r="C14" s="5" t="n">
        <v>59561</v>
      </c>
    </row>
    <row r="15" spans="1:5">
      <c r="A15" s="4" t="s">
        <v>405</v>
      </c>
    </row>
    <row r="16" spans="1:5">
      <c r="A16" s="4" t="s">
        <v>398</v>
      </c>
      <c r="B16" s="5" t="n">
        <v>3715</v>
      </c>
      <c r="C16" s="5" t="n">
        <v>88</v>
      </c>
    </row>
    <row r="17" spans="1:5">
      <c r="A17" s="4" t="s">
        <v>399</v>
      </c>
      <c r="B17" s="4" t="s">
        <v>42</v>
      </c>
      <c r="C17" s="4" t="s">
        <v>42</v>
      </c>
    </row>
    <row r="18" spans="1:5">
      <c r="A18" s="4" t="s">
        <v>400</v>
      </c>
      <c r="B18" s="5" t="n">
        <v>3715</v>
      </c>
      <c r="C18" s="5" t="n">
        <v>88</v>
      </c>
    </row>
    <row r="19" spans="1:5">
      <c r="A19" s="4" t="s">
        <v>406</v>
      </c>
    </row>
    <row r="20" spans="1:5">
      <c r="A20" s="4" t="s">
        <v>398</v>
      </c>
      <c r="B20" s="5" t="n">
        <v>3506</v>
      </c>
      <c r="C20" s="5" t="n">
        <v>7052</v>
      </c>
    </row>
    <row r="21" spans="1:5">
      <c r="A21" s="4" t="s">
        <v>399</v>
      </c>
      <c r="B21" s="5" t="n">
        <v>-1</v>
      </c>
      <c r="C21" s="5" t="n">
        <v>-7</v>
      </c>
    </row>
    <row r="22" spans="1:5">
      <c r="A22" s="4" t="s">
        <v>400</v>
      </c>
      <c r="B22" s="5" t="n">
        <v>3505</v>
      </c>
      <c r="C22" s="5" t="n">
        <v>7045</v>
      </c>
    </row>
    <row r="23" spans="1:5">
      <c r="A23" s="4" t="s">
        <v>407</v>
      </c>
    </row>
    <row r="24" spans="1:5">
      <c r="A24" s="4" t="s">
        <v>398</v>
      </c>
      <c r="B24" s="5" t="n">
        <v>1280</v>
      </c>
      <c r="C24" s="5" t="n">
        <v>1255</v>
      </c>
    </row>
    <row r="25" spans="1:5">
      <c r="A25" s="4" t="s">
        <v>399</v>
      </c>
      <c r="B25" s="5" t="n">
        <v>-4</v>
      </c>
      <c r="C25" s="5" t="n">
        <v>32</v>
      </c>
    </row>
    <row r="26" spans="1:5">
      <c r="A26" s="4" t="s">
        <v>400</v>
      </c>
      <c r="B26" s="6" t="n">
        <v>1276</v>
      </c>
      <c r="C26" s="6" t="n">
        <v>12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32</v>
      </c>
    </row>
    <row r="2" spans="1:3">
      <c r="A2" s="4" t="s">
        <v>398</v>
      </c>
      <c r="B2" s="6" t="n">
        <v>8501</v>
      </c>
      <c r="C2" s="6" t="n">
        <v>8395</v>
      </c>
    </row>
    <row r="3" spans="1:3">
      <c r="A3" s="4" t="s">
        <v>400</v>
      </c>
      <c r="B3" s="5" t="n">
        <v>8496</v>
      </c>
      <c r="C3" s="5" t="n">
        <v>8420</v>
      </c>
    </row>
    <row r="4" spans="1:3">
      <c r="A4" s="4" t="s">
        <v>409</v>
      </c>
    </row>
    <row r="5" spans="1:3">
      <c r="A5" s="4" t="s">
        <v>398</v>
      </c>
      <c r="B5" s="5" t="n">
        <v>8501</v>
      </c>
      <c r="C5" s="5" t="n">
        <v>4863</v>
      </c>
    </row>
    <row r="6" spans="1:3">
      <c r="A6" s="4" t="s">
        <v>400</v>
      </c>
      <c r="B6" s="5" t="n">
        <v>8496</v>
      </c>
      <c r="C6" s="5" t="n">
        <v>4893</v>
      </c>
    </row>
    <row r="7" spans="1:3">
      <c r="A7" s="4" t="s">
        <v>410</v>
      </c>
    </row>
    <row r="8" spans="1:3">
      <c r="A8" s="4" t="s">
        <v>398</v>
      </c>
      <c r="B8" s="4" t="s">
        <v>42</v>
      </c>
      <c r="C8" s="5" t="n">
        <v>3532</v>
      </c>
    </row>
    <row r="9" spans="1:3">
      <c r="A9" s="4" t="s">
        <v>400</v>
      </c>
      <c r="B9" s="4" t="s">
        <v>42</v>
      </c>
      <c r="C9" s="6" t="n">
        <v>35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80</v>
      </c>
    </row>
    <row r="3" spans="1:4">
      <c r="A3" s="4" t="s">
        <v>412</v>
      </c>
    </row>
    <row r="4" spans="1:4">
      <c r="A4" s="4" t="s">
        <v>413</v>
      </c>
      <c r="B4" s="8" t="n">
        <v>0.8</v>
      </c>
      <c r="C4" s="8" t="n">
        <v>0.4</v>
      </c>
      <c r="D4" s="8" t="n">
        <v>0.6</v>
      </c>
    </row>
    <row r="5" spans="1:4">
      <c r="A5" s="4" t="s">
        <v>414</v>
      </c>
    </row>
    <row r="6" spans="1:4">
      <c r="A6" s="4" t="s">
        <v>415</v>
      </c>
      <c r="B6" s="6" t="n">
        <v>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2</v>
      </c>
    </row>
    <row r="2" spans="1:3">
      <c r="A2" s="4" t="s">
        <v>417</v>
      </c>
      <c r="B2" s="6" t="n">
        <v>8496</v>
      </c>
      <c r="C2" s="6" t="n">
        <v>8420</v>
      </c>
    </row>
    <row r="3" spans="1:3">
      <c r="A3" s="4" t="s">
        <v>36</v>
      </c>
      <c r="B3" s="5" t="n">
        <v>303</v>
      </c>
      <c r="C3" s="5" t="n">
        <v>900</v>
      </c>
    </row>
    <row r="4" spans="1:3">
      <c r="A4" s="4" t="s">
        <v>418</v>
      </c>
      <c r="B4" s="5" t="n">
        <v>8799</v>
      </c>
      <c r="C4" s="5" t="n">
        <v>9320</v>
      </c>
    </row>
    <row r="5" spans="1:3">
      <c r="A5" s="4" t="s">
        <v>419</v>
      </c>
    </row>
    <row r="6" spans="1:3">
      <c r="A6" s="4" t="s">
        <v>417</v>
      </c>
      <c r="B6" s="5" t="n">
        <v>8496</v>
      </c>
      <c r="C6" s="5" t="n">
        <v>8420</v>
      </c>
    </row>
    <row r="7" spans="1:3">
      <c r="A7" s="4" t="s">
        <v>36</v>
      </c>
      <c r="B7" s="5" t="n">
        <v>303</v>
      </c>
      <c r="C7" s="5" t="n">
        <v>900</v>
      </c>
    </row>
    <row r="8" spans="1:3">
      <c r="A8" s="4" t="s">
        <v>418</v>
      </c>
      <c r="B8" s="5" t="n">
        <v>8799</v>
      </c>
      <c r="C8" s="5" t="n">
        <v>9320</v>
      </c>
    </row>
    <row r="9" spans="1:3">
      <c r="A9" s="4" t="s">
        <v>405</v>
      </c>
    </row>
    <row r="10" spans="1:3">
      <c r="A10" s="4" t="s">
        <v>417</v>
      </c>
      <c r="B10" s="5" t="n">
        <v>3715</v>
      </c>
      <c r="C10" s="5" t="n">
        <v>88</v>
      </c>
    </row>
    <row r="11" spans="1:3">
      <c r="A11" s="4" t="s">
        <v>420</v>
      </c>
    </row>
    <row r="12" spans="1:3">
      <c r="A12" s="4" t="s">
        <v>417</v>
      </c>
      <c r="B12" s="5" t="n">
        <v>3715</v>
      </c>
      <c r="C12" s="5" t="n">
        <v>88</v>
      </c>
    </row>
    <row r="13" spans="1:3">
      <c r="A13" s="4" t="s">
        <v>406</v>
      </c>
    </row>
    <row r="14" spans="1:3">
      <c r="A14" s="4" t="s">
        <v>417</v>
      </c>
      <c r="B14" s="5" t="n">
        <v>3505</v>
      </c>
      <c r="C14" s="5" t="n">
        <v>7045</v>
      </c>
    </row>
    <row r="15" spans="1:3">
      <c r="A15" s="4" t="s">
        <v>421</v>
      </c>
    </row>
    <row r="16" spans="1:3">
      <c r="A16" s="4" t="s">
        <v>417</v>
      </c>
      <c r="B16" s="5" t="n">
        <v>3505</v>
      </c>
      <c r="C16" s="5" t="n">
        <v>7045</v>
      </c>
    </row>
    <row r="17" spans="1:3">
      <c r="A17" s="4" t="s">
        <v>422</v>
      </c>
    </row>
    <row r="18" spans="1:3">
      <c r="A18" s="4" t="s">
        <v>417</v>
      </c>
      <c r="B18" s="5" t="n">
        <v>1276</v>
      </c>
      <c r="C18" s="5" t="n">
        <v>1287</v>
      </c>
    </row>
    <row r="19" spans="1:3">
      <c r="A19" s="4" t="s">
        <v>423</v>
      </c>
    </row>
    <row r="20" spans="1:3">
      <c r="A20" s="4" t="s">
        <v>417</v>
      </c>
      <c r="B20" s="6" t="n">
        <v>1276</v>
      </c>
      <c r="C20" s="6" t="n">
        <v>12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2</v>
      </c>
      <c r="C2" s="2" t="s">
        <v>32</v>
      </c>
      <c r="D2" s="2" t="s">
        <v>80</v>
      </c>
    </row>
    <row r="3" spans="1:4">
      <c r="A3" s="4" t="s">
        <v>425</v>
      </c>
      <c r="B3" s="6" t="n">
        <v>0</v>
      </c>
      <c r="C3" s="6" t="n">
        <v>0</v>
      </c>
    </row>
    <row r="4" spans="1:4">
      <c r="A4" s="4" t="s">
        <v>426</v>
      </c>
    </row>
    <row r="5" spans="1:4">
      <c r="A5" s="4" t="s">
        <v>427</v>
      </c>
      <c r="B5" s="6" t="n">
        <v>0</v>
      </c>
      <c r="C5" s="6" t="n">
        <v>0</v>
      </c>
    </row>
    <row r="6" spans="1:4">
      <c r="A6" s="4" t="s">
        <v>388</v>
      </c>
    </row>
    <row r="7" spans="1:4">
      <c r="A7" s="4" t="s">
        <v>425</v>
      </c>
      <c r="D7" s="6" t="n">
        <v>-1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s>
  <sheetData>
    <row r="1" spans="1:9">
      <c r="A1" s="1" t="s">
        <v>428</v>
      </c>
      <c r="B1" s="2" t="s">
        <v>429</v>
      </c>
      <c r="H1" s="2" t="s">
        <v>1</v>
      </c>
    </row>
    <row r="2" spans="1:9">
      <c r="B2" s="2" t="s">
        <v>4</v>
      </c>
      <c r="C2" s="2" t="s">
        <v>430</v>
      </c>
      <c r="D2" s="2" t="s">
        <v>32</v>
      </c>
      <c r="E2" s="2" t="s">
        <v>431</v>
      </c>
      <c r="F2" s="2" t="s">
        <v>432</v>
      </c>
      <c r="G2" s="2" t="s">
        <v>433</v>
      </c>
      <c r="H2" s="2" t="s">
        <v>434</v>
      </c>
      <c r="I2" s="2" t="s">
        <v>435</v>
      </c>
    </row>
    <row r="3" spans="1:9">
      <c r="A3" s="4" t="s">
        <v>436</v>
      </c>
    </row>
    <row r="4" spans="1:9">
      <c r="A4" s="4" t="s">
        <v>437</v>
      </c>
      <c r="I4" s="6" t="n">
        <v>1</v>
      </c>
    </row>
    <row r="5" spans="1:9">
      <c r="A5" s="4" t="s">
        <v>438</v>
      </c>
    </row>
    <row r="6" spans="1:9">
      <c r="A6" s="4" t="s">
        <v>439</v>
      </c>
      <c r="G6" s="6" t="n">
        <v>1</v>
      </c>
      <c r="H6" s="6" t="n">
        <v>1</v>
      </c>
    </row>
    <row r="7" spans="1:9">
      <c r="A7" s="4" t="s">
        <v>440</v>
      </c>
    </row>
    <row r="8" spans="1:9">
      <c r="A8" s="4" t="s">
        <v>439</v>
      </c>
      <c r="F8" s="6" t="n">
        <v>1</v>
      </c>
    </row>
    <row r="9" spans="1:9">
      <c r="A9" s="4" t="s">
        <v>413</v>
      </c>
      <c r="B9" s="8" t="n">
        <v>0.4</v>
      </c>
      <c r="C9" s="8" t="n">
        <v>0.3</v>
      </c>
      <c r="D9" s="8" t="n">
        <v>0.3</v>
      </c>
    </row>
    <row r="10" spans="1:9">
      <c r="A10" s="4" t="s">
        <v>441</v>
      </c>
    </row>
    <row r="11" spans="1:9">
      <c r="A11" s="4" t="s">
        <v>439</v>
      </c>
      <c r="E11" s="8" t="n">
        <v>0.1</v>
      </c>
    </row>
    <row r="12" spans="1:9">
      <c r="A12" s="4" t="s">
        <v>442</v>
      </c>
    </row>
    <row r="13" spans="1:9">
      <c r="A13" s="4" t="s">
        <v>413</v>
      </c>
      <c r="B13" s="8" t="n">
        <v>0.1</v>
      </c>
    </row>
  </sheetData>
  <mergeCells count="2">
    <mergeCell ref="A1:A2"/>
    <mergeCell ref="B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4" t="s">
        <v>444</v>
      </c>
      <c r="B2" s="6" t="n">
        <v>2000</v>
      </c>
      <c r="C2" s="6" t="n">
        <v>2884</v>
      </c>
    </row>
    <row r="3" spans="1:3">
      <c r="A3" s="4" t="s">
        <v>436</v>
      </c>
    </row>
    <row r="4" spans="1:3">
      <c r="A4" s="4" t="s">
        <v>444</v>
      </c>
      <c r="B4" s="5" t="n">
        <v>2000</v>
      </c>
      <c r="C4" s="5" t="n">
        <v>2000</v>
      </c>
    </row>
    <row r="5" spans="1:3">
      <c r="A5" s="4" t="s">
        <v>445</v>
      </c>
    </row>
    <row r="6" spans="1:3">
      <c r="A6" s="4" t="s">
        <v>444</v>
      </c>
      <c r="B6" s="4" t="s">
        <v>42</v>
      </c>
      <c r="C6" s="5" t="n">
        <v>750</v>
      </c>
    </row>
    <row r="7" spans="1:3">
      <c r="A7" s="4" t="s">
        <v>441</v>
      </c>
    </row>
    <row r="8" spans="1:3">
      <c r="A8" s="4" t="s">
        <v>444</v>
      </c>
      <c r="B8" s="4" t="s">
        <v>42</v>
      </c>
      <c r="C8" s="6" t="n">
        <v>1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80</v>
      </c>
    </row>
    <row r="3" spans="1:4">
      <c r="A3" s="4" t="s">
        <v>447</v>
      </c>
      <c r="B3" s="8" t="n">
        <v>10.9</v>
      </c>
      <c r="C3" s="8" t="n">
        <v>12.6</v>
      </c>
      <c r="D3" s="8" t="n">
        <v>12.4</v>
      </c>
    </row>
    <row r="4" spans="1:4">
      <c r="A4" s="4" t="s">
        <v>448</v>
      </c>
    </row>
    <row r="5" spans="1:4">
      <c r="A5" s="4" t="s">
        <v>449</v>
      </c>
      <c r="B5" s="8" t="n">
        <v>0.3</v>
      </c>
      <c r="C5" s="8" t="n">
        <v>1.4</v>
      </c>
      <c r="D5" s="8" t="n">
        <v>2.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4" t="s">
        <v>451</v>
      </c>
      <c r="B2" s="6" t="n">
        <v>8595</v>
      </c>
      <c r="C2" s="6" t="n">
        <v>15440</v>
      </c>
    </row>
    <row r="3" spans="1:3">
      <c r="A3" s="4" t="s">
        <v>452</v>
      </c>
      <c r="B3" s="5" t="n">
        <v>2780</v>
      </c>
      <c r="C3" s="5" t="n">
        <v>2885</v>
      </c>
    </row>
    <row r="4" spans="1:3">
      <c r="A4" s="4" t="s">
        <v>453</v>
      </c>
      <c r="B4" s="5" t="n">
        <v>6772</v>
      </c>
      <c r="C4" s="5" t="n">
        <v>8384</v>
      </c>
    </row>
    <row r="5" spans="1:3">
      <c r="A5" s="4" t="s">
        <v>454</v>
      </c>
      <c r="B5" s="6" t="n">
        <v>18147</v>
      </c>
      <c r="C5" s="6" t="n">
        <v>267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4" t="s">
        <v>456</v>
      </c>
      <c r="B2" s="6" t="n">
        <v>3421</v>
      </c>
      <c r="C2" s="6" t="n">
        <v>3357</v>
      </c>
    </row>
    <row r="3" spans="1:3">
      <c r="A3" s="4" t="s">
        <v>457</v>
      </c>
      <c r="B3" s="5" t="n">
        <v>955</v>
      </c>
      <c r="C3" s="4" t="s">
        <v>42</v>
      </c>
    </row>
    <row r="4" spans="1:3">
      <c r="A4" s="4" t="s">
        <v>458</v>
      </c>
      <c r="B4" s="5" t="n">
        <v>776</v>
      </c>
      <c r="C4" s="5" t="n">
        <v>741</v>
      </c>
    </row>
    <row r="5" spans="1:3">
      <c r="A5" s="4" t="s">
        <v>459</v>
      </c>
      <c r="B5" s="5" t="n">
        <v>442</v>
      </c>
      <c r="C5" s="5" t="n">
        <v>3725</v>
      </c>
    </row>
    <row r="6" spans="1:3">
      <c r="A6" s="4" t="s">
        <v>460</v>
      </c>
      <c r="B6" s="5" t="n">
        <v>202</v>
      </c>
      <c r="C6" s="5" t="n">
        <v>3200</v>
      </c>
    </row>
    <row r="7" spans="1:3">
      <c r="A7" s="4" t="s">
        <v>461</v>
      </c>
      <c r="B7" s="5" t="n">
        <v>2221</v>
      </c>
      <c r="C7" s="5" t="n">
        <v>3062</v>
      </c>
    </row>
    <row r="8" spans="1:3">
      <c r="A8" s="4" t="s">
        <v>462</v>
      </c>
      <c r="B8" s="6" t="n">
        <v>8017</v>
      </c>
      <c r="C8" s="6" t="n">
        <v>140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4</v>
      </c>
      <c r="B1" s="2" t="s">
        <v>1</v>
      </c>
    </row>
    <row r="2" spans="1:4">
      <c r="B2" s="2" t="s">
        <v>2</v>
      </c>
      <c r="C2" s="2" t="s">
        <v>32</v>
      </c>
      <c r="D2" s="2" t="s">
        <v>80</v>
      </c>
    </row>
    <row r="3" spans="1:4">
      <c r="A3" s="4" t="s">
        <v>97</v>
      </c>
      <c r="B3" s="6" t="n">
        <v>-18315</v>
      </c>
      <c r="C3" s="6" t="n">
        <v>158</v>
      </c>
      <c r="D3" s="6" t="n">
        <v>-21701</v>
      </c>
    </row>
    <row r="4" spans="1:4">
      <c r="A4" s="3" t="s">
        <v>105</v>
      </c>
    </row>
    <row r="5" spans="1:4">
      <c r="A5" s="4" t="s">
        <v>106</v>
      </c>
      <c r="B5" s="5" t="n">
        <v>-336</v>
      </c>
      <c r="C5" s="5" t="n">
        <v>-583</v>
      </c>
      <c r="D5" s="5" t="n">
        <v>-1586</v>
      </c>
    </row>
    <row r="6" spans="1:4">
      <c r="A6" s="4" t="s">
        <v>107</v>
      </c>
      <c r="B6" s="5" t="n">
        <v>33</v>
      </c>
      <c r="C6" s="5" t="n">
        <v>-181</v>
      </c>
      <c r="D6" s="5" t="n">
        <v>-176</v>
      </c>
    </row>
    <row r="7" spans="1:4">
      <c r="A7" s="4" t="s">
        <v>108</v>
      </c>
      <c r="B7" s="5" t="n">
        <v>-303</v>
      </c>
      <c r="C7" s="5" t="n">
        <v>-764</v>
      </c>
      <c r="D7" s="5" t="n">
        <v>-1762</v>
      </c>
    </row>
    <row r="8" spans="1:4">
      <c r="A8" s="4" t="s">
        <v>109</v>
      </c>
      <c r="B8" s="6" t="n">
        <v>-18618</v>
      </c>
      <c r="C8" s="6" t="n">
        <v>-606</v>
      </c>
      <c r="D8" s="6" t="n">
        <v>-234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2</v>
      </c>
    </row>
    <row r="3" spans="1:3">
      <c r="A3" s="4" t="s">
        <v>464</v>
      </c>
      <c r="B3" s="6" t="n">
        <v>85808</v>
      </c>
      <c r="C3" s="6" t="n">
        <v>72423</v>
      </c>
    </row>
    <row r="4" spans="1:3">
      <c r="A4" s="4" t="s">
        <v>465</v>
      </c>
      <c r="B4" s="5" t="n">
        <v>-67285</v>
      </c>
      <c r="C4" s="5" t="n">
        <v>-58337</v>
      </c>
    </row>
    <row r="5" spans="1:3">
      <c r="A5" s="4" t="s">
        <v>466</v>
      </c>
      <c r="B5" s="6" t="n">
        <v>18523</v>
      </c>
      <c r="C5" s="5" t="n">
        <v>14086</v>
      </c>
    </row>
    <row r="6" spans="1:3">
      <c r="A6" s="4" t="s">
        <v>381</v>
      </c>
    </row>
    <row r="7" spans="1:3">
      <c r="A7" s="4" t="s">
        <v>382</v>
      </c>
      <c r="B7" s="4" t="s">
        <v>383</v>
      </c>
    </row>
    <row r="8" spans="1:3">
      <c r="A8" s="4" t="s">
        <v>388</v>
      </c>
    </row>
    <row r="9" spans="1:3">
      <c r="A9" s="4" t="s">
        <v>382</v>
      </c>
      <c r="B9" s="4" t="s">
        <v>389</v>
      </c>
    </row>
    <row r="10" spans="1:3">
      <c r="A10" s="4" t="s">
        <v>467</v>
      </c>
    </row>
    <row r="11" spans="1:3">
      <c r="A11" s="4" t="s">
        <v>382</v>
      </c>
      <c r="B11" s="4" t="s">
        <v>42</v>
      </c>
    </row>
    <row r="12" spans="1:3">
      <c r="A12" s="4" t="s">
        <v>464</v>
      </c>
      <c r="B12" s="6" t="n">
        <v>49915</v>
      </c>
      <c r="C12" s="5" t="n">
        <v>40411</v>
      </c>
    </row>
    <row r="13" spans="1:3">
      <c r="A13" s="4" t="s">
        <v>468</v>
      </c>
    </row>
    <row r="14" spans="1:3">
      <c r="A14" s="4" t="s">
        <v>382</v>
      </c>
      <c r="B14" s="4" t="s">
        <v>385</v>
      </c>
    </row>
    <row r="15" spans="1:3">
      <c r="A15" s="4" t="s">
        <v>469</v>
      </c>
    </row>
    <row r="16" spans="1:3">
      <c r="A16" s="4" t="s">
        <v>382</v>
      </c>
      <c r="B16" s="4" t="s">
        <v>389</v>
      </c>
    </row>
    <row r="17" spans="1:3">
      <c r="A17" s="4" t="s">
        <v>470</v>
      </c>
    </row>
    <row r="18" spans="1:3">
      <c r="A18" s="4" t="s">
        <v>382</v>
      </c>
      <c r="B18" s="4" t="s">
        <v>385</v>
      </c>
    </row>
    <row r="19" spans="1:3">
      <c r="A19" s="4" t="s">
        <v>464</v>
      </c>
      <c r="B19" s="6" t="n">
        <v>18209</v>
      </c>
      <c r="C19" s="5" t="n">
        <v>14130</v>
      </c>
    </row>
    <row r="20" spans="1:3">
      <c r="A20" s="4" t="s">
        <v>471</v>
      </c>
    </row>
    <row r="21" spans="1:3">
      <c r="A21" s="4" t="s">
        <v>382</v>
      </c>
      <c r="B21" s="4" t="s">
        <v>42</v>
      </c>
    </row>
    <row r="22" spans="1:3">
      <c r="A22" s="4" t="s">
        <v>472</v>
      </c>
    </row>
    <row r="23" spans="1:3">
      <c r="A23" s="4" t="s">
        <v>382</v>
      </c>
      <c r="B23" s="4" t="s">
        <v>42</v>
      </c>
    </row>
    <row r="24" spans="1:3">
      <c r="A24" s="4" t="s">
        <v>473</v>
      </c>
    </row>
    <row r="25" spans="1:3">
      <c r="A25" s="4" t="s">
        <v>382</v>
      </c>
      <c r="B25" s="4" t="s">
        <v>385</v>
      </c>
    </row>
    <row r="26" spans="1:3">
      <c r="A26" s="4" t="s">
        <v>464</v>
      </c>
      <c r="B26" s="6" t="n">
        <v>7719</v>
      </c>
      <c r="C26" s="5" t="n">
        <v>8088</v>
      </c>
    </row>
    <row r="27" spans="1:3">
      <c r="A27" s="4" t="s">
        <v>474</v>
      </c>
    </row>
    <row r="28" spans="1:3">
      <c r="A28" s="4" t="s">
        <v>382</v>
      </c>
      <c r="B28" s="4" t="s">
        <v>42</v>
      </c>
    </row>
    <row r="29" spans="1:3">
      <c r="A29" s="4" t="s">
        <v>475</v>
      </c>
    </row>
    <row r="30" spans="1:3">
      <c r="A30" s="4" t="s">
        <v>382</v>
      </c>
      <c r="B30" s="4" t="s">
        <v>42</v>
      </c>
    </row>
    <row r="31" spans="1:3">
      <c r="A31" s="4" t="s">
        <v>476</v>
      </c>
    </row>
    <row r="32" spans="1:3">
      <c r="A32" s="4" t="s">
        <v>382</v>
      </c>
      <c r="B32" s="4" t="s">
        <v>42</v>
      </c>
    </row>
    <row r="33" spans="1:3">
      <c r="A33" s="4" t="s">
        <v>464</v>
      </c>
      <c r="B33" s="6" t="n">
        <v>7857</v>
      </c>
      <c r="C33" s="5" t="n">
        <v>7705</v>
      </c>
    </row>
    <row r="34" spans="1:3">
      <c r="A34" s="4" t="s">
        <v>477</v>
      </c>
    </row>
    <row r="35" spans="1:3">
      <c r="A35" s="4" t="s">
        <v>382</v>
      </c>
      <c r="B35" s="4" t="s">
        <v>385</v>
      </c>
    </row>
    <row r="36" spans="1:3">
      <c r="A36" s="4" t="s">
        <v>478</v>
      </c>
    </row>
    <row r="37" spans="1:3">
      <c r="A37" s="4" t="s">
        <v>382</v>
      </c>
      <c r="B37" s="4" t="s">
        <v>389</v>
      </c>
    </row>
    <row r="38" spans="1:3">
      <c r="A38" s="4" t="s">
        <v>479</v>
      </c>
    </row>
    <row r="39" spans="1:3">
      <c r="A39" s="4" t="s">
        <v>464</v>
      </c>
      <c r="B39" s="6" t="n">
        <v>2108</v>
      </c>
      <c r="C39" s="6" t="n">
        <v>2089</v>
      </c>
    </row>
    <row r="40" spans="1:3">
      <c r="A40" s="4" t="s">
        <v>480</v>
      </c>
    </row>
    <row r="41" spans="1:3">
      <c r="A41" s="4" t="s">
        <v>382</v>
      </c>
      <c r="B41" s="4" t="s">
        <v>383</v>
      </c>
    </row>
    <row r="42" spans="1:3">
      <c r="A42" s="4" t="s">
        <v>481</v>
      </c>
    </row>
    <row r="43" spans="1:3">
      <c r="A43" s="4" t="s">
        <v>382</v>
      </c>
      <c r="B43" s="4" t="s">
        <v>3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2</v>
      </c>
      <c r="B1" s="2" t="s">
        <v>2</v>
      </c>
      <c r="C1" s="2" t="s">
        <v>32</v>
      </c>
      <c r="D1" s="2" t="s">
        <v>80</v>
      </c>
      <c r="E1" s="2" t="s">
        <v>397</v>
      </c>
    </row>
    <row r="2" spans="1:5">
      <c r="A2" s="4" t="s">
        <v>483</v>
      </c>
      <c r="B2" s="6" t="n">
        <v>5578</v>
      </c>
      <c r="C2" s="6" t="n">
        <v>5181</v>
      </c>
    </row>
    <row r="3" spans="1:5">
      <c r="A3" s="4" t="s">
        <v>484</v>
      </c>
      <c r="B3" s="5" t="n">
        <v>2094</v>
      </c>
      <c r="C3" s="5" t="n">
        <v>2305</v>
      </c>
    </row>
    <row r="4" spans="1:5">
      <c r="A4" s="4" t="s">
        <v>485</v>
      </c>
      <c r="B4" s="5" t="n">
        <v>1585</v>
      </c>
      <c r="C4" s="5" t="n">
        <v>2864</v>
      </c>
      <c r="D4" s="6" t="n">
        <v>9599</v>
      </c>
      <c r="E4" s="6" t="n">
        <v>3587</v>
      </c>
    </row>
    <row r="5" spans="1:5">
      <c r="A5" s="4" t="s">
        <v>486</v>
      </c>
      <c r="B5" s="5" t="n">
        <v>1378</v>
      </c>
      <c r="C5" s="5" t="n">
        <v>1469</v>
      </c>
    </row>
    <row r="6" spans="1:5">
      <c r="A6" s="4" t="s">
        <v>487</v>
      </c>
      <c r="B6" s="5" t="n">
        <v>783</v>
      </c>
      <c r="C6" s="5" t="n">
        <v>959</v>
      </c>
      <c r="D6" s="6" t="n">
        <v>864</v>
      </c>
      <c r="E6" s="6" t="n">
        <v>620</v>
      </c>
    </row>
    <row r="7" spans="1:5">
      <c r="A7" s="4" t="s">
        <v>488</v>
      </c>
      <c r="B7" s="5" t="n">
        <v>350</v>
      </c>
      <c r="C7" s="5" t="n">
        <v>407</v>
      </c>
    </row>
    <row r="8" spans="1:5">
      <c r="A8" s="4" t="s">
        <v>489</v>
      </c>
      <c r="B8" s="5" t="n">
        <v>1839</v>
      </c>
      <c r="C8" s="5" t="n">
        <v>1447</v>
      </c>
    </row>
    <row r="9" spans="1:5">
      <c r="A9" s="4" t="s">
        <v>490</v>
      </c>
      <c r="B9" s="6" t="n">
        <v>13607</v>
      </c>
      <c r="C9" s="6" t="n">
        <v>146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80</v>
      </c>
    </row>
    <row r="3" spans="1:4">
      <c r="A3" s="4" t="s">
        <v>492</v>
      </c>
      <c r="B3" s="6" t="n">
        <v>2864</v>
      </c>
      <c r="C3" s="6" t="n">
        <v>9599</v>
      </c>
      <c r="D3" s="6" t="n">
        <v>3587</v>
      </c>
    </row>
    <row r="4" spans="1:4">
      <c r="A4" s="4" t="s">
        <v>493</v>
      </c>
      <c r="B4" s="5" t="n">
        <v>4121</v>
      </c>
      <c r="C4" s="5" t="n">
        <v>11724</v>
      </c>
      <c r="D4" s="5" t="n">
        <v>17845</v>
      </c>
    </row>
    <row r="5" spans="1:4">
      <c r="A5" s="4" t="s">
        <v>494</v>
      </c>
      <c r="B5" s="5" t="n">
        <v>-224</v>
      </c>
      <c r="C5" s="5" t="n">
        <v>-1028</v>
      </c>
      <c r="D5" s="4" t="s">
        <v>42</v>
      </c>
    </row>
    <row r="6" spans="1:4">
      <c r="A6" s="4" t="s">
        <v>495</v>
      </c>
      <c r="B6" s="5" t="n">
        <v>-5176</v>
      </c>
      <c r="C6" s="5" t="n">
        <v>-17431</v>
      </c>
      <c r="D6" s="5" t="n">
        <v>-11833</v>
      </c>
    </row>
    <row r="7" spans="1:4">
      <c r="A7" s="4" t="s">
        <v>496</v>
      </c>
      <c r="B7" s="6" t="n">
        <v>1585</v>
      </c>
      <c r="C7" s="6" t="n">
        <v>2864</v>
      </c>
      <c r="D7" s="6" t="n">
        <v>959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4" t="s">
        <v>57</v>
      </c>
      <c r="B2" s="6" t="n">
        <v>6225</v>
      </c>
      <c r="C2" s="6" t="n">
        <v>4023</v>
      </c>
    </row>
    <row r="3" spans="1:3">
      <c r="A3" s="4" t="s">
        <v>498</v>
      </c>
    </row>
    <row r="4" spans="1:3">
      <c r="A4" s="4" t="s">
        <v>57</v>
      </c>
      <c r="B4" s="5" t="n">
        <v>5400</v>
      </c>
      <c r="C4" s="5" t="n">
        <v>3000</v>
      </c>
    </row>
    <row r="5" spans="1:3">
      <c r="A5" s="4" t="s">
        <v>499</v>
      </c>
    </row>
    <row r="6" spans="1:3">
      <c r="A6" s="4" t="s">
        <v>57</v>
      </c>
      <c r="B6" s="5" t="n">
        <v>769</v>
      </c>
      <c r="C6" s="5" t="n">
        <v>964</v>
      </c>
    </row>
    <row r="7" spans="1:3">
      <c r="A7" s="4" t="s">
        <v>500</v>
      </c>
    </row>
    <row r="8" spans="1:3">
      <c r="A8" s="4" t="s">
        <v>57</v>
      </c>
      <c r="B8" s="6" t="n">
        <v>56</v>
      </c>
      <c r="C8" s="6" t="n">
        <v>5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2</v>
      </c>
      <c r="C2" s="2" t="s">
        <v>32</v>
      </c>
      <c r="D2" s="2" t="s">
        <v>80</v>
      </c>
    </row>
    <row r="3" spans="1:4">
      <c r="A3" s="4" t="s">
        <v>45</v>
      </c>
      <c r="B3" s="6" t="n">
        <v>10594</v>
      </c>
      <c r="C3" s="6" t="n">
        <v>11068</v>
      </c>
    </row>
    <row r="4" spans="1:4">
      <c r="A4" s="4" t="s">
        <v>502</v>
      </c>
      <c r="B4" s="5" t="n">
        <v>0</v>
      </c>
      <c r="C4" s="5" t="n">
        <v>0</v>
      </c>
    </row>
    <row r="5" spans="1:4">
      <c r="A5" s="4" t="s">
        <v>503</v>
      </c>
    </row>
    <row r="6" spans="1:4">
      <c r="A6" s="4" t="s">
        <v>504</v>
      </c>
      <c r="B6" s="5" t="n">
        <v>800</v>
      </c>
      <c r="C6" s="5" t="n">
        <v>400</v>
      </c>
      <c r="D6" s="6" t="n">
        <v>700</v>
      </c>
    </row>
    <row r="7" spans="1:4">
      <c r="A7" s="4" t="s">
        <v>505</v>
      </c>
    </row>
    <row r="8" spans="1:4">
      <c r="A8" s="4" t="s">
        <v>506</v>
      </c>
      <c r="C8" s="5" t="n">
        <v>19400</v>
      </c>
    </row>
    <row r="9" spans="1:4">
      <c r="A9" s="4" t="s">
        <v>45</v>
      </c>
      <c r="B9" s="5" t="n">
        <v>10600</v>
      </c>
      <c r="C9" s="5" t="n">
        <v>11100</v>
      </c>
    </row>
    <row r="10" spans="1:4">
      <c r="A10" s="4" t="s">
        <v>507</v>
      </c>
      <c r="C10" s="5" t="n">
        <v>12600</v>
      </c>
    </row>
    <row r="11" spans="1:4">
      <c r="A11" s="4" t="s">
        <v>508</v>
      </c>
      <c r="C11" s="6" t="n">
        <v>4300</v>
      </c>
    </row>
    <row r="12" spans="1:4">
      <c r="A12" s="4" t="s">
        <v>509</v>
      </c>
      <c r="B12" s="6" t="n">
        <v>-5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4" t="s">
        <v>511</v>
      </c>
      <c r="B2" s="6" t="n">
        <v>131410</v>
      </c>
      <c r="C2" s="6" t="n">
        <v>127866</v>
      </c>
    </row>
    <row r="3" spans="1:3">
      <c r="A3" s="4" t="s">
        <v>512</v>
      </c>
      <c r="B3" s="5" t="n">
        <v>-100666</v>
      </c>
      <c r="C3" s="5" t="n">
        <v>-90816</v>
      </c>
    </row>
    <row r="4" spans="1:3">
      <c r="A4" s="4" t="s">
        <v>44</v>
      </c>
      <c r="B4" s="5" t="n">
        <v>30744</v>
      </c>
      <c r="C4" s="5" t="n">
        <v>37050</v>
      </c>
    </row>
    <row r="5" spans="1:3">
      <c r="A5" s="4" t="s">
        <v>513</v>
      </c>
    </row>
    <row r="6" spans="1:3">
      <c r="A6" s="4" t="s">
        <v>511</v>
      </c>
      <c r="B6" s="5" t="n">
        <v>88910</v>
      </c>
      <c r="C6" s="5" t="n">
        <v>88910</v>
      </c>
    </row>
    <row r="7" spans="1:3">
      <c r="A7" s="4" t="s">
        <v>514</v>
      </c>
    </row>
    <row r="8" spans="1:3">
      <c r="A8" s="4" t="s">
        <v>511</v>
      </c>
      <c r="B8" s="6" t="n">
        <v>42500</v>
      </c>
      <c r="C8" s="6" t="n">
        <v>3895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515</v>
      </c>
      <c r="B1" s="2" t="s">
        <v>1</v>
      </c>
    </row>
    <row r="2" spans="1:3">
      <c r="B2" s="2" t="s">
        <v>2</v>
      </c>
      <c r="C2" s="2" t="s">
        <v>32</v>
      </c>
    </row>
    <row r="3" spans="1:3">
      <c r="A3" s="4" t="s">
        <v>516</v>
      </c>
      <c r="B3" s="6" t="n">
        <v>196466</v>
      </c>
      <c r="C3" s="6" t="n">
        <v>192622</v>
      </c>
    </row>
    <row r="4" spans="1:3">
      <c r="A4" s="4" t="s">
        <v>517</v>
      </c>
      <c r="B4" s="5" t="n">
        <v>-65056</v>
      </c>
      <c r="C4" s="5" t="n">
        <v>-64756</v>
      </c>
    </row>
    <row r="5" spans="1:3">
      <c r="A5" s="4" t="s">
        <v>512</v>
      </c>
      <c r="B5" s="5" t="n">
        <v>-100666</v>
      </c>
      <c r="C5" s="5" t="n">
        <v>-90816</v>
      </c>
    </row>
    <row r="6" spans="1:3">
      <c r="A6" s="4" t="s">
        <v>518</v>
      </c>
      <c r="B6" s="5" t="n">
        <v>30744</v>
      </c>
      <c r="C6" s="5" t="n">
        <v>37050</v>
      </c>
    </row>
    <row r="7" spans="1:3">
      <c r="A7" s="4" t="s">
        <v>519</v>
      </c>
    </row>
    <row r="8" spans="1:3">
      <c r="A8" s="4" t="s">
        <v>516</v>
      </c>
      <c r="B8" s="5" t="n">
        <v>85427</v>
      </c>
      <c r="C8" s="5" t="n">
        <v>85427</v>
      </c>
    </row>
    <row r="9" spans="1:3">
      <c r="A9" s="4" t="s">
        <v>517</v>
      </c>
      <c r="B9" s="5" t="n">
        <v>-24614</v>
      </c>
      <c r="C9" s="5" t="n">
        <v>-24614</v>
      </c>
    </row>
    <row r="10" spans="1:3">
      <c r="A10" s="4" t="s">
        <v>512</v>
      </c>
      <c r="B10" s="5" t="n">
        <v>-52854</v>
      </c>
      <c r="C10" s="5" t="n">
        <v>-48824</v>
      </c>
    </row>
    <row r="11" spans="1:3">
      <c r="A11" s="4" t="s">
        <v>518</v>
      </c>
      <c r="B11" s="6" t="n">
        <v>7959</v>
      </c>
      <c r="C11" s="6" t="n">
        <v>11989</v>
      </c>
    </row>
    <row r="12" spans="1:3">
      <c r="A12" s="4" t="s">
        <v>520</v>
      </c>
      <c r="B12" s="4" t="s">
        <v>521</v>
      </c>
      <c r="C12" s="4" t="s">
        <v>522</v>
      </c>
    </row>
    <row r="13" spans="1:3">
      <c r="A13" s="4" t="s">
        <v>523</v>
      </c>
    </row>
    <row r="14" spans="1:3">
      <c r="A14" s="4" t="s">
        <v>516</v>
      </c>
      <c r="B14" s="6" t="n">
        <v>54505</v>
      </c>
      <c r="C14" s="6" t="n">
        <v>54505</v>
      </c>
    </row>
    <row r="15" spans="1:3">
      <c r="A15" s="4" t="s">
        <v>517</v>
      </c>
      <c r="B15" s="5" t="n">
        <v>-30486</v>
      </c>
      <c r="C15" s="5" t="n">
        <v>-30486</v>
      </c>
    </row>
    <row r="16" spans="1:3">
      <c r="A16" s="4" t="s">
        <v>512</v>
      </c>
      <c r="B16" s="5" t="n">
        <v>-20897</v>
      </c>
      <c r="C16" s="5" t="n">
        <v>-19557</v>
      </c>
    </row>
    <row r="17" spans="1:3">
      <c r="A17" s="4" t="s">
        <v>518</v>
      </c>
      <c r="B17" s="6" t="n">
        <v>3122</v>
      </c>
      <c r="C17" s="6" t="n">
        <v>4462</v>
      </c>
    </row>
    <row r="18" spans="1:3">
      <c r="A18" s="4" t="s">
        <v>520</v>
      </c>
      <c r="B18" s="4" t="s">
        <v>524</v>
      </c>
      <c r="C18" s="4" t="s">
        <v>525</v>
      </c>
    </row>
    <row r="19" spans="1:3">
      <c r="A19" s="4" t="s">
        <v>526</v>
      </c>
    </row>
    <row r="20" spans="1:3">
      <c r="A20" s="4" t="s">
        <v>516</v>
      </c>
      <c r="B20" s="6" t="n">
        <v>4078</v>
      </c>
      <c r="C20" s="6" t="n">
        <v>4078</v>
      </c>
    </row>
    <row r="21" spans="1:3">
      <c r="A21" s="4" t="s">
        <v>517</v>
      </c>
      <c r="B21" s="4" t="s">
        <v>42</v>
      </c>
      <c r="C21" s="4" t="s">
        <v>42</v>
      </c>
    </row>
    <row r="22" spans="1:3">
      <c r="A22" s="4" t="s">
        <v>512</v>
      </c>
      <c r="B22" s="5" t="n">
        <v>-3858</v>
      </c>
      <c r="C22" s="5" t="n">
        <v>-3739</v>
      </c>
    </row>
    <row r="23" spans="1:3">
      <c r="A23" s="4" t="s">
        <v>518</v>
      </c>
      <c r="B23" s="6" t="n">
        <v>220</v>
      </c>
      <c r="C23" s="6" t="n">
        <v>339</v>
      </c>
    </row>
    <row r="24" spans="1:3">
      <c r="A24" s="4" t="s">
        <v>520</v>
      </c>
      <c r="B24" s="4" t="s">
        <v>527</v>
      </c>
      <c r="C24" s="4" t="s">
        <v>528</v>
      </c>
    </row>
    <row r="25" spans="1:3">
      <c r="A25" s="4" t="s">
        <v>529</v>
      </c>
    </row>
    <row r="26" spans="1:3">
      <c r="A26" s="4" t="s">
        <v>516</v>
      </c>
      <c r="B26" s="6" t="n">
        <v>36007</v>
      </c>
      <c r="C26" s="6" t="n">
        <v>32838</v>
      </c>
    </row>
    <row r="27" spans="1:3">
      <c r="A27" s="4" t="s">
        <v>517</v>
      </c>
      <c r="B27" s="5" t="n">
        <v>-5516</v>
      </c>
      <c r="C27" s="5" t="n">
        <v>-5516</v>
      </c>
    </row>
    <row r="28" spans="1:3">
      <c r="A28" s="4" t="s">
        <v>512</v>
      </c>
      <c r="B28" s="5" t="n">
        <v>-23057</v>
      </c>
      <c r="C28" s="5" t="n">
        <v>-18696</v>
      </c>
    </row>
    <row r="29" spans="1:3">
      <c r="A29" s="4" t="s">
        <v>518</v>
      </c>
      <c r="B29" s="6" t="n">
        <v>7434</v>
      </c>
      <c r="C29" s="6" t="n">
        <v>8626</v>
      </c>
    </row>
    <row r="30" spans="1:3">
      <c r="A30" s="4" t="s">
        <v>520</v>
      </c>
      <c r="B30" s="4" t="s">
        <v>530</v>
      </c>
      <c r="C30" s="4" t="s">
        <v>528</v>
      </c>
    </row>
    <row r="31" spans="1:3">
      <c r="A31" s="4" t="s">
        <v>531</v>
      </c>
    </row>
    <row r="32" spans="1:3">
      <c r="A32" s="4" t="s">
        <v>516</v>
      </c>
      <c r="B32" s="6" t="n">
        <v>180017</v>
      </c>
      <c r="C32" s="6" t="n">
        <v>176848</v>
      </c>
    </row>
    <row r="33" spans="1:3">
      <c r="A33" s="4" t="s">
        <v>517</v>
      </c>
      <c r="B33" s="5" t="n">
        <v>-60616</v>
      </c>
      <c r="C33" s="5" t="n">
        <v>-60616</v>
      </c>
    </row>
    <row r="34" spans="1:3">
      <c r="A34" s="4" t="s">
        <v>512</v>
      </c>
      <c r="B34" s="5" t="n">
        <v>-100666</v>
      </c>
      <c r="C34" s="5" t="n">
        <v>-90816</v>
      </c>
    </row>
    <row r="35" spans="1:3">
      <c r="A35" s="4" t="s">
        <v>518</v>
      </c>
      <c r="B35" s="6" t="n">
        <v>18735</v>
      </c>
      <c r="C35" s="6" t="n">
        <v>25416</v>
      </c>
    </row>
    <row r="36" spans="1:3">
      <c r="A36" s="4" t="s">
        <v>520</v>
      </c>
      <c r="B36" s="4" t="s">
        <v>389</v>
      </c>
      <c r="C36" s="4" t="s">
        <v>532</v>
      </c>
    </row>
    <row r="37" spans="1:3">
      <c r="A37" s="4" t="s">
        <v>533</v>
      </c>
    </row>
    <row r="38" spans="1:3">
      <c r="A38" s="4" t="s">
        <v>516</v>
      </c>
      <c r="B38" s="6" t="n">
        <v>16449</v>
      </c>
      <c r="C38" s="6" t="n">
        <v>15774</v>
      </c>
    </row>
    <row r="39" spans="1:3">
      <c r="A39" s="4" t="s">
        <v>517</v>
      </c>
      <c r="B39" s="5" t="n">
        <v>-4440</v>
      </c>
      <c r="C39" s="5" t="n">
        <v>-4140</v>
      </c>
    </row>
    <row r="40" spans="1:3">
      <c r="A40" s="4" t="s">
        <v>512</v>
      </c>
      <c r="B40" s="4" t="s">
        <v>42</v>
      </c>
      <c r="C40" s="4" t="s">
        <v>42</v>
      </c>
    </row>
    <row r="41" spans="1:3">
      <c r="A41" s="4" t="s">
        <v>518</v>
      </c>
      <c r="B41" s="6" t="n">
        <v>12009</v>
      </c>
      <c r="C41" s="6" t="n">
        <v>116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2</v>
      </c>
      <c r="D2" s="2" t="s">
        <v>80</v>
      </c>
    </row>
    <row r="3" spans="1:4">
      <c r="A3" s="4" t="s">
        <v>535</v>
      </c>
      <c r="B3" s="6" t="n">
        <v>9853</v>
      </c>
      <c r="C3" s="6" t="n">
        <v>9308</v>
      </c>
      <c r="D3" s="6" t="n">
        <v>9340</v>
      </c>
    </row>
    <row r="4" spans="1:4">
      <c r="A4" s="4" t="s">
        <v>536</v>
      </c>
    </row>
    <row r="5" spans="1:4">
      <c r="A5" s="4" t="s">
        <v>535</v>
      </c>
      <c r="B5" s="5" t="n">
        <v>7267</v>
      </c>
      <c r="C5" s="5" t="n">
        <v>7586</v>
      </c>
      <c r="D5" s="5" t="n">
        <v>7922</v>
      </c>
    </row>
    <row r="6" spans="1:4">
      <c r="A6" s="4" t="s">
        <v>537</v>
      </c>
    </row>
    <row r="7" spans="1:4">
      <c r="A7" s="4" t="s">
        <v>535</v>
      </c>
      <c r="B7" s="6" t="n">
        <v>2586</v>
      </c>
      <c r="C7" s="6" t="n">
        <v>1722</v>
      </c>
      <c r="D7" s="6" t="n">
        <v>14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539</v>
      </c>
    </row>
    <row r="2" spans="1:2">
      <c r="A2" s="5" t="n">
        <v>2018</v>
      </c>
      <c r="B2" s="6" t="n">
        <v>5720</v>
      </c>
    </row>
    <row r="3" spans="1:2">
      <c r="A3" s="5" t="n">
        <v>2019</v>
      </c>
      <c r="B3" s="5" t="n">
        <v>4319</v>
      </c>
    </row>
    <row r="4" spans="1:2">
      <c r="A4" s="5" t="n">
        <v>2020</v>
      </c>
      <c r="B4" s="5" t="n">
        <v>2833</v>
      </c>
    </row>
    <row r="5" spans="1:2">
      <c r="A5" s="5" t="n">
        <v>2021</v>
      </c>
      <c r="B5" s="5" t="n">
        <v>1588</v>
      </c>
    </row>
    <row r="6" spans="1:2">
      <c r="A6" s="5" t="n">
        <v>2022</v>
      </c>
      <c r="B6" s="5" t="n">
        <v>1243</v>
      </c>
    </row>
    <row r="7" spans="1:2">
      <c r="A7" s="4" t="s">
        <v>540</v>
      </c>
      <c r="B7" s="5" t="n">
        <v>3032</v>
      </c>
    </row>
    <row r="8" spans="1:2">
      <c r="A8" s="4" t="s">
        <v>116</v>
      </c>
      <c r="B8" s="5" t="n">
        <v>18735</v>
      </c>
    </row>
    <row r="9" spans="1:2">
      <c r="A9" s="4" t="s">
        <v>529</v>
      </c>
    </row>
    <row r="10" spans="1:2">
      <c r="A10" s="5" t="n">
        <v>2018</v>
      </c>
      <c r="B10" s="5" t="n">
        <v>3513</v>
      </c>
    </row>
    <row r="11" spans="1:2">
      <c r="A11" s="5" t="n">
        <v>2019</v>
      </c>
      <c r="B11" s="5" t="n">
        <v>2616</v>
      </c>
    </row>
    <row r="12" spans="1:2">
      <c r="A12" s="5" t="n">
        <v>2020</v>
      </c>
      <c r="B12" s="5" t="n">
        <v>1230</v>
      </c>
    </row>
    <row r="13" spans="1:2">
      <c r="A13" s="5" t="n">
        <v>2021</v>
      </c>
      <c r="B13" s="5" t="n">
        <v>75</v>
      </c>
    </row>
    <row r="14" spans="1:2">
      <c r="A14" s="5" t="n">
        <v>2022</v>
      </c>
      <c r="B14" s="4" t="s">
        <v>42</v>
      </c>
    </row>
    <row r="15" spans="1:2">
      <c r="A15" s="4" t="s">
        <v>540</v>
      </c>
      <c r="B15" s="4" t="s">
        <v>42</v>
      </c>
    </row>
    <row r="16" spans="1:2">
      <c r="A16" s="4" t="s">
        <v>116</v>
      </c>
      <c r="B16" s="5" t="n">
        <v>7434</v>
      </c>
    </row>
    <row r="17" spans="1:2">
      <c r="A17" s="4" t="s">
        <v>519</v>
      </c>
    </row>
    <row r="18" spans="1:2">
      <c r="A18" s="5" t="n">
        <v>2018</v>
      </c>
      <c r="B18" s="5" t="n">
        <v>1544</v>
      </c>
    </row>
    <row r="19" spans="1:2">
      <c r="A19" s="5" t="n">
        <v>2019</v>
      </c>
      <c r="B19" s="5" t="n">
        <v>1060</v>
      </c>
    </row>
    <row r="20" spans="1:2">
      <c r="A20" s="5" t="n">
        <v>2020</v>
      </c>
      <c r="B20" s="5" t="n">
        <v>1060</v>
      </c>
    </row>
    <row r="21" spans="1:2">
      <c r="A21" s="5" t="n">
        <v>2021</v>
      </c>
      <c r="B21" s="5" t="n">
        <v>970</v>
      </c>
    </row>
    <row r="22" spans="1:2">
      <c r="A22" s="5" t="n">
        <v>2022</v>
      </c>
      <c r="B22" s="5" t="n">
        <v>700</v>
      </c>
    </row>
    <row r="23" spans="1:2">
      <c r="A23" s="4" t="s">
        <v>540</v>
      </c>
      <c r="B23" s="5" t="n">
        <v>2625</v>
      </c>
    </row>
    <row r="24" spans="1:2">
      <c r="A24" s="4" t="s">
        <v>116</v>
      </c>
      <c r="B24" s="5" t="n">
        <v>7959</v>
      </c>
    </row>
    <row r="25" spans="1:2">
      <c r="A25" s="4" t="s">
        <v>523</v>
      </c>
    </row>
    <row r="26" spans="1:2">
      <c r="A26" s="5" t="n">
        <v>2018</v>
      </c>
      <c r="B26" s="5" t="n">
        <v>543</v>
      </c>
    </row>
    <row r="27" spans="1:2">
      <c r="A27" s="5" t="n">
        <v>2019</v>
      </c>
      <c r="B27" s="5" t="n">
        <v>543</v>
      </c>
    </row>
    <row r="28" spans="1:2">
      <c r="A28" s="5" t="n">
        <v>2020</v>
      </c>
      <c r="B28" s="5" t="n">
        <v>543</v>
      </c>
    </row>
    <row r="29" spans="1:2">
      <c r="A29" s="5" t="n">
        <v>2021</v>
      </c>
      <c r="B29" s="5" t="n">
        <v>543</v>
      </c>
    </row>
    <row r="30" spans="1:2">
      <c r="A30" s="5" t="n">
        <v>2022</v>
      </c>
      <c r="B30" s="5" t="n">
        <v>543</v>
      </c>
    </row>
    <row r="31" spans="1:2">
      <c r="A31" s="4" t="s">
        <v>540</v>
      </c>
      <c r="B31" s="5" t="n">
        <v>407</v>
      </c>
    </row>
    <row r="32" spans="1:2">
      <c r="A32" s="4" t="s">
        <v>116</v>
      </c>
      <c r="B32" s="5" t="n">
        <v>3122</v>
      </c>
    </row>
    <row r="33" spans="1:2">
      <c r="A33" s="4" t="s">
        <v>541</v>
      </c>
    </row>
    <row r="34" spans="1:2">
      <c r="A34" s="5" t="n">
        <v>2018</v>
      </c>
      <c r="B34" s="5" t="n">
        <v>120</v>
      </c>
    </row>
    <row r="35" spans="1:2">
      <c r="A35" s="5" t="n">
        <v>2019</v>
      </c>
      <c r="B35" s="5" t="n">
        <v>100</v>
      </c>
    </row>
    <row r="36" spans="1:2">
      <c r="A36" s="5" t="n">
        <v>2020</v>
      </c>
      <c r="B36" s="4" t="s">
        <v>42</v>
      </c>
    </row>
    <row r="37" spans="1:2">
      <c r="A37" s="5" t="n">
        <v>2021</v>
      </c>
      <c r="B37" s="4" t="s">
        <v>42</v>
      </c>
    </row>
    <row r="38" spans="1:2">
      <c r="A38" s="5" t="n">
        <v>2022</v>
      </c>
      <c r="B38" s="4" t="s">
        <v>42</v>
      </c>
    </row>
    <row r="39" spans="1:2">
      <c r="A39" s="4" t="s">
        <v>540</v>
      </c>
      <c r="B39" s="4" t="s">
        <v>42</v>
      </c>
    </row>
    <row r="40" spans="1:2">
      <c r="A40" s="4" t="s">
        <v>116</v>
      </c>
      <c r="B40" s="6" t="n">
        <v>2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2</v>
      </c>
      <c r="B1" s="2" t="s">
        <v>543</v>
      </c>
      <c r="C1" s="2" t="s">
        <v>544</v>
      </c>
    </row>
    <row r="2" spans="1:3">
      <c r="A2" s="4" t="s">
        <v>545</v>
      </c>
      <c r="B2" s="5" t="n">
        <v>21</v>
      </c>
    </row>
    <row r="3" spans="1:3">
      <c r="A3" s="4" t="s">
        <v>546</v>
      </c>
    </row>
    <row r="4" spans="1:3">
      <c r="A4" s="4" t="s">
        <v>547</v>
      </c>
      <c r="C4" s="8" t="n">
        <v>7.6</v>
      </c>
    </row>
    <row r="5" spans="1:3">
      <c r="A5" s="4" t="s">
        <v>548</v>
      </c>
    </row>
    <row r="6" spans="1:3">
      <c r="A6" s="4" t="s">
        <v>547</v>
      </c>
      <c r="C6" s="5" t="n">
        <v>5</v>
      </c>
    </row>
    <row r="7" spans="1:3">
      <c r="A7" s="4" t="s">
        <v>549</v>
      </c>
    </row>
    <row r="8" spans="1:3">
      <c r="A8" s="4" t="s">
        <v>547</v>
      </c>
      <c r="C8" s="8" t="n">
        <v>2.6</v>
      </c>
    </row>
    <row r="9" spans="1:3">
      <c r="A9" s="4" t="s">
        <v>550</v>
      </c>
    </row>
    <row r="10" spans="1:3">
      <c r="A10" s="4" t="s">
        <v>551</v>
      </c>
      <c r="B10" s="6" t="n">
        <v>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3"/>
    <col customWidth="1" max="2" min="2" width="22"/>
    <col customWidth="1" max="3" min="3" width="24"/>
    <col customWidth="1" max="4" min="4" width="71"/>
    <col customWidth="1" max="5" min="5" width="72"/>
    <col customWidth="1" max="6" min="6" width="27"/>
    <col customWidth="1" max="7" min="7" width="11"/>
  </cols>
  <sheetData>
    <row r="1" spans="1:7">
      <c r="A1" s="1" t="s">
        <v>110</v>
      </c>
      <c r="B1" s="2" t="s">
        <v>111</v>
      </c>
      <c r="C1" s="2" t="s">
        <v>112</v>
      </c>
      <c r="D1" s="2" t="s">
        <v>113</v>
      </c>
      <c r="E1" s="2" t="s">
        <v>114</v>
      </c>
      <c r="F1" s="2" t="s">
        <v>115</v>
      </c>
      <c r="G1" s="2" t="s">
        <v>116</v>
      </c>
    </row>
    <row r="2" spans="1:7">
      <c r="A2" s="4" t="s">
        <v>117</v>
      </c>
      <c r="B2" s="5" t="n">
        <v>39083961</v>
      </c>
      <c r="C2" s="5" t="n">
        <v>-4659143</v>
      </c>
    </row>
    <row r="3" spans="1:7">
      <c r="A3" s="4" t="s">
        <v>118</v>
      </c>
      <c r="B3" s="6" t="n">
        <v>485188</v>
      </c>
      <c r="C3" s="6" t="n">
        <v>-88198</v>
      </c>
      <c r="D3" s="6" t="n">
        <v>149</v>
      </c>
      <c r="E3" s="6" t="n">
        <v>502</v>
      </c>
      <c r="F3" s="6" t="n">
        <v>-239250</v>
      </c>
      <c r="G3" s="6" t="n">
        <v>158391</v>
      </c>
    </row>
    <row r="4" spans="1:7">
      <c r="A4" s="4" t="s">
        <v>119</v>
      </c>
      <c r="D4" s="5" t="n">
        <v>-176</v>
      </c>
      <c r="G4" s="5" t="n">
        <v>-176</v>
      </c>
    </row>
    <row r="5" spans="1:7">
      <c r="A5" s="4" t="s">
        <v>120</v>
      </c>
      <c r="E5" s="5" t="n">
        <v>-1586</v>
      </c>
      <c r="G5" s="5" t="n">
        <v>-1586</v>
      </c>
    </row>
    <row r="6" spans="1:7">
      <c r="A6" s="4" t="s">
        <v>121</v>
      </c>
      <c r="B6" s="5" t="n">
        <v>6279</v>
      </c>
      <c r="G6" s="5" t="n">
        <v>6279</v>
      </c>
    </row>
    <row r="7" spans="1:7">
      <c r="A7" s="4" t="s">
        <v>122</v>
      </c>
      <c r="B7" s="6" t="n">
        <v>-231</v>
      </c>
      <c r="C7" s="4" t="s">
        <v>42</v>
      </c>
      <c r="D7" s="4" t="s">
        <v>42</v>
      </c>
      <c r="E7" s="4" t="s">
        <v>42</v>
      </c>
      <c r="F7" s="4" t="s">
        <v>42</v>
      </c>
      <c r="G7" s="5" t="n">
        <v>-231</v>
      </c>
    </row>
    <row r="8" spans="1:7">
      <c r="A8" s="4" t="s">
        <v>123</v>
      </c>
      <c r="B8" s="5" t="n">
        <v>889728</v>
      </c>
      <c r="C8" s="4" t="s">
        <v>42</v>
      </c>
    </row>
    <row r="9" spans="1:7">
      <c r="A9" s="4" t="s">
        <v>124</v>
      </c>
      <c r="B9" s="6" t="n">
        <v>2314</v>
      </c>
      <c r="G9" s="5" t="n">
        <v>2314</v>
      </c>
    </row>
    <row r="10" spans="1:7">
      <c r="A10" s="4" t="s">
        <v>125</v>
      </c>
      <c r="F10" s="5" t="n">
        <v>-21701</v>
      </c>
      <c r="G10" s="5" t="n">
        <v>-21701</v>
      </c>
    </row>
    <row r="11" spans="1:7">
      <c r="A11" s="4" t="s">
        <v>126</v>
      </c>
      <c r="B11" s="5" t="n">
        <v>39973689</v>
      </c>
      <c r="C11" s="5" t="n">
        <v>-4659143</v>
      </c>
    </row>
    <row r="12" spans="1:7">
      <c r="A12" s="4" t="s">
        <v>127</v>
      </c>
      <c r="B12" s="6" t="n">
        <v>493550</v>
      </c>
      <c r="C12" s="6" t="n">
        <v>-88198</v>
      </c>
      <c r="D12" s="5" t="n">
        <v>-27</v>
      </c>
      <c r="E12" s="5" t="n">
        <v>-1084</v>
      </c>
      <c r="F12" s="5" t="n">
        <v>-260951</v>
      </c>
      <c r="G12" s="5" t="n">
        <v>143290</v>
      </c>
    </row>
    <row r="13" spans="1:7">
      <c r="A13" s="4" t="s">
        <v>122</v>
      </c>
      <c r="B13" s="5" t="n">
        <v>-231</v>
      </c>
      <c r="C13" s="4" t="s">
        <v>42</v>
      </c>
      <c r="D13" s="4" t="s">
        <v>42</v>
      </c>
      <c r="E13" s="4" t="s">
        <v>42</v>
      </c>
      <c r="F13" s="4" t="s">
        <v>42</v>
      </c>
      <c r="G13" s="5" t="n">
        <v>-231</v>
      </c>
    </row>
    <row r="14" spans="1:7">
      <c r="A14" s="4" t="s">
        <v>119</v>
      </c>
      <c r="D14" s="5" t="n">
        <v>-181</v>
      </c>
      <c r="G14" s="5" t="n">
        <v>-181</v>
      </c>
    </row>
    <row r="15" spans="1:7">
      <c r="A15" s="4" t="s">
        <v>120</v>
      </c>
      <c r="E15" s="5" t="n">
        <v>-583</v>
      </c>
      <c r="G15" s="5" t="n">
        <v>-583</v>
      </c>
    </row>
    <row r="16" spans="1:7">
      <c r="A16" s="4" t="s">
        <v>121</v>
      </c>
      <c r="B16" s="5" t="n">
        <v>6559</v>
      </c>
      <c r="G16" s="5" t="n">
        <v>6559</v>
      </c>
    </row>
    <row r="17" spans="1:7">
      <c r="A17" s="4" t="s">
        <v>122</v>
      </c>
      <c r="B17" s="6" t="n">
        <v>-81</v>
      </c>
      <c r="C17" s="6" t="n">
        <v>-138</v>
      </c>
      <c r="D17" s="4" t="s">
        <v>42</v>
      </c>
      <c r="E17" s="4" t="s">
        <v>42</v>
      </c>
      <c r="F17" s="4" t="s">
        <v>42</v>
      </c>
      <c r="G17" s="5" t="n">
        <v>-219</v>
      </c>
    </row>
    <row r="18" spans="1:7">
      <c r="A18" s="4" t="s">
        <v>123</v>
      </c>
      <c r="B18" s="5" t="n">
        <v>1450688</v>
      </c>
      <c r="C18" s="4" t="s">
        <v>42</v>
      </c>
    </row>
    <row r="19" spans="1:7">
      <c r="A19" s="4" t="s">
        <v>124</v>
      </c>
      <c r="B19" s="6" t="n">
        <v>3781</v>
      </c>
      <c r="G19" s="5" t="n">
        <v>3781</v>
      </c>
    </row>
    <row r="20" spans="1:7">
      <c r="A20" s="4" t="s">
        <v>125</v>
      </c>
      <c r="F20" s="5" t="n">
        <v>158</v>
      </c>
      <c r="G20" s="5" t="n">
        <v>158</v>
      </c>
    </row>
    <row r="21" spans="1:7">
      <c r="A21" s="4" t="s">
        <v>128</v>
      </c>
      <c r="B21" s="5" t="n">
        <v>41424377</v>
      </c>
      <c r="C21" s="5" t="n">
        <v>-4675749</v>
      </c>
    </row>
    <row r="22" spans="1:7">
      <c r="A22" s="4" t="s">
        <v>129</v>
      </c>
      <c r="B22" s="6" t="n">
        <v>503809</v>
      </c>
      <c r="C22" s="6" t="n">
        <v>-88336</v>
      </c>
      <c r="D22" s="5" t="n">
        <v>-208</v>
      </c>
      <c r="E22" s="5" t="n">
        <v>-1667</v>
      </c>
      <c r="F22" s="5" t="n">
        <v>-260793</v>
      </c>
      <c r="G22" s="5" t="n">
        <v>152805</v>
      </c>
    </row>
    <row r="23" spans="1:7">
      <c r="A23" s="4" t="s">
        <v>130</v>
      </c>
      <c r="B23" s="4" t="s">
        <v>42</v>
      </c>
      <c r="C23" s="5" t="n">
        <v>-16606</v>
      </c>
    </row>
    <row r="24" spans="1:7">
      <c r="A24" s="4" t="s">
        <v>122</v>
      </c>
      <c r="B24" s="6" t="n">
        <v>-81</v>
      </c>
      <c r="C24" s="6" t="n">
        <v>-138</v>
      </c>
      <c r="D24" s="4" t="s">
        <v>42</v>
      </c>
      <c r="E24" s="4" t="s">
        <v>42</v>
      </c>
      <c r="F24" s="4" t="s">
        <v>42</v>
      </c>
      <c r="G24" s="5" t="n">
        <v>-219</v>
      </c>
    </row>
    <row r="25" spans="1:7">
      <c r="A25" s="4" t="s">
        <v>119</v>
      </c>
      <c r="G25" s="5" t="n">
        <v>33</v>
      </c>
    </row>
    <row r="26" spans="1:7">
      <c r="A26" s="4" t="s">
        <v>125</v>
      </c>
      <c r="G26" s="5" t="n">
        <v>-18315</v>
      </c>
    </row>
    <row r="27" spans="1:7">
      <c r="A27" s="4" t="s">
        <v>131</v>
      </c>
      <c r="B27" s="5" t="n">
        <v>42806279</v>
      </c>
      <c r="C27" s="5" t="n">
        <v>-4675749</v>
      </c>
    </row>
    <row r="28" spans="1:7">
      <c r="A28" s="4" t="s">
        <v>132</v>
      </c>
      <c r="B28" s="6" t="n">
        <v>513168</v>
      </c>
      <c r="C28" s="6" t="n">
        <v>-88336</v>
      </c>
      <c r="D28" s="6" t="n">
        <v>-175</v>
      </c>
      <c r="E28" s="6" t="n">
        <v>-2003</v>
      </c>
      <c r="F28" s="6" t="n">
        <v>-279108</v>
      </c>
      <c r="G28" s="6" t="n">
        <v>14354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4"/>
  </cols>
  <sheetData>
    <row r="1" spans="1:6">
      <c r="A1" s="1" t="s">
        <v>552</v>
      </c>
      <c r="B1" s="2" t="s">
        <v>553</v>
      </c>
      <c r="D1" s="2" t="s">
        <v>1</v>
      </c>
    </row>
    <row r="2" spans="1:6">
      <c r="B2" s="2" t="s">
        <v>554</v>
      </c>
      <c r="C2" s="2" t="s">
        <v>555</v>
      </c>
      <c r="D2" s="2" t="s">
        <v>2</v>
      </c>
      <c r="E2" s="2" t="s">
        <v>32</v>
      </c>
      <c r="F2" s="2" t="s">
        <v>80</v>
      </c>
    </row>
    <row r="3" spans="1:6">
      <c r="A3" s="4" t="s">
        <v>556</v>
      </c>
      <c r="D3" s="8" t="n">
        <v>3.7</v>
      </c>
      <c r="E3" s="6" t="n">
        <v>4</v>
      </c>
      <c r="F3" s="8" t="n">
        <v>4.4</v>
      </c>
    </row>
    <row r="4" spans="1:6">
      <c r="A4" s="4" t="s">
        <v>557</v>
      </c>
      <c r="D4" s="8" t="n">
        <v>16.1</v>
      </c>
    </row>
    <row r="5" spans="1:6">
      <c r="A5" s="4" t="s">
        <v>558</v>
      </c>
      <c r="D5" s="4" t="s">
        <v>559</v>
      </c>
    </row>
    <row r="6" spans="1:6">
      <c r="A6" s="4" t="s">
        <v>560</v>
      </c>
      <c r="D6" s="8" t="n">
        <v>1.2</v>
      </c>
    </row>
    <row r="7" spans="1:6">
      <c r="A7" s="4" t="s">
        <v>561</v>
      </c>
    </row>
    <row r="8" spans="1:6">
      <c r="A8" s="4" t="s">
        <v>562</v>
      </c>
      <c r="D8" s="9" t="n">
        <v>5.2</v>
      </c>
    </row>
    <row r="9" spans="1:6">
      <c r="A9" s="4" t="s">
        <v>536</v>
      </c>
    </row>
    <row r="10" spans="1:6">
      <c r="A10" s="4" t="s">
        <v>563</v>
      </c>
      <c r="D10" s="5" t="n">
        <v>5</v>
      </c>
      <c r="E10" s="8" t="n">
        <v>4.2</v>
      </c>
      <c r="F10" s="8" t="n">
        <v>2.5</v>
      </c>
    </row>
    <row r="11" spans="1:6">
      <c r="A11" s="4" t="s">
        <v>564</v>
      </c>
    </row>
    <row r="12" spans="1:6">
      <c r="A12" s="4" t="s">
        <v>565</v>
      </c>
      <c r="C12" s="8" t="n">
        <v>6.1</v>
      </c>
    </row>
    <row r="13" spans="1:6">
      <c r="A13" s="4" t="s">
        <v>566</v>
      </c>
      <c r="D13" s="5" t="n">
        <v>3</v>
      </c>
    </row>
    <row r="14" spans="1:6">
      <c r="A14" s="4" t="s">
        <v>567</v>
      </c>
    </row>
    <row r="15" spans="1:6">
      <c r="A15" s="4" t="s">
        <v>565</v>
      </c>
      <c r="D15" s="9" t="n">
        <v>3.3</v>
      </c>
    </row>
    <row r="16" spans="1:6">
      <c r="A16" s="4" t="s">
        <v>568</v>
      </c>
    </row>
    <row r="17" spans="1:6">
      <c r="A17" s="4" t="s">
        <v>565</v>
      </c>
      <c r="B17" s="8" t="n">
        <v>7.8</v>
      </c>
    </row>
    <row r="18" spans="1:6">
      <c r="A18" s="4" t="s">
        <v>566</v>
      </c>
      <c r="D18" s="9" t="n">
        <v>6.5</v>
      </c>
    </row>
    <row r="19" spans="1:6">
      <c r="A19" s="4" t="s">
        <v>569</v>
      </c>
    </row>
    <row r="20" spans="1:6">
      <c r="A20" s="4" t="s">
        <v>565</v>
      </c>
      <c r="D20" s="8" t="n">
        <v>0.8</v>
      </c>
    </row>
    <row r="21" spans="1:6">
      <c r="A21" s="4" t="s">
        <v>570</v>
      </c>
    </row>
    <row r="22" spans="1:6">
      <c r="A22" s="4" t="s">
        <v>571</v>
      </c>
      <c r="D22" s="4" t="s">
        <v>572</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539</v>
      </c>
    </row>
    <row r="2" spans="1:2">
      <c r="A2" s="5" t="n">
        <v>2018</v>
      </c>
      <c r="B2" s="6" t="n">
        <v>3803</v>
      </c>
    </row>
    <row r="3" spans="1:2">
      <c r="A3" s="5" t="n">
        <v>2019</v>
      </c>
      <c r="B3" s="5" t="n">
        <v>1825</v>
      </c>
    </row>
    <row r="4" spans="1:2">
      <c r="A4" s="5" t="n">
        <v>2020</v>
      </c>
      <c r="B4" s="5" t="n">
        <v>1167</v>
      </c>
    </row>
    <row r="5" spans="1:2">
      <c r="A5" s="5" t="n">
        <v>2021</v>
      </c>
      <c r="B5" s="5" t="n">
        <v>710</v>
      </c>
    </row>
    <row r="6" spans="1:2">
      <c r="A6" s="5" t="n">
        <v>2022</v>
      </c>
      <c r="B6" s="5" t="n">
        <v>463</v>
      </c>
    </row>
    <row r="7" spans="1:2">
      <c r="A7" s="4" t="s">
        <v>540</v>
      </c>
      <c r="B7" s="4" t="s">
        <v>42</v>
      </c>
    </row>
    <row r="8" spans="1:2">
      <c r="A8" s="4" t="s">
        <v>574</v>
      </c>
      <c r="B8" s="6" t="n">
        <v>79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2</v>
      </c>
      <c r="D2" s="2" t="s">
        <v>80</v>
      </c>
    </row>
    <row r="3" spans="1:4">
      <c r="A3" s="4" t="s">
        <v>576</v>
      </c>
      <c r="B3" s="6" t="n">
        <v>959</v>
      </c>
      <c r="C3" s="6" t="n">
        <v>864</v>
      </c>
      <c r="D3" s="6" t="n">
        <v>620</v>
      </c>
    </row>
    <row r="4" spans="1:4">
      <c r="A4" s="4" t="s">
        <v>577</v>
      </c>
      <c r="B4" s="5" t="n">
        <v>493</v>
      </c>
      <c r="C4" s="5" t="n">
        <v>828</v>
      </c>
      <c r="D4" s="5" t="n">
        <v>763</v>
      </c>
    </row>
    <row r="5" spans="1:4">
      <c r="A5" s="4" t="s">
        <v>578</v>
      </c>
      <c r="B5" s="5" t="n">
        <v>-669</v>
      </c>
      <c r="C5" s="5" t="n">
        <v>-733</v>
      </c>
      <c r="D5" s="5" t="n">
        <v>-519</v>
      </c>
    </row>
    <row r="6" spans="1:4">
      <c r="A6" s="4" t="s">
        <v>579</v>
      </c>
      <c r="B6" s="6" t="n">
        <v>783</v>
      </c>
      <c r="C6" s="6" t="n">
        <v>959</v>
      </c>
      <c r="D6" s="6" t="n">
        <v>86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580</v>
      </c>
      <c r="B1" s="2" t="s">
        <v>429</v>
      </c>
      <c r="J1" s="2" t="s">
        <v>1</v>
      </c>
    </row>
    <row r="2" spans="1:13">
      <c r="B2" s="2" t="s">
        <v>2</v>
      </c>
      <c r="C2" s="2" t="s">
        <v>581</v>
      </c>
      <c r="D2" s="2" t="s">
        <v>4</v>
      </c>
      <c r="E2" s="2" t="s">
        <v>430</v>
      </c>
      <c r="F2" s="2" t="s">
        <v>32</v>
      </c>
      <c r="G2" s="2" t="s">
        <v>555</v>
      </c>
      <c r="H2" s="2" t="s">
        <v>582</v>
      </c>
      <c r="I2" s="2" t="s">
        <v>583</v>
      </c>
      <c r="J2" s="2" t="s">
        <v>2</v>
      </c>
      <c r="K2" s="2" t="s">
        <v>2</v>
      </c>
      <c r="L2" s="2" t="s">
        <v>32</v>
      </c>
      <c r="M2" s="2" t="s">
        <v>80</v>
      </c>
    </row>
    <row r="3" spans="1:13">
      <c r="A3" s="4" t="s">
        <v>97</v>
      </c>
      <c r="B3" s="6" t="n">
        <v>-8716</v>
      </c>
      <c r="C3" s="6" t="n">
        <v>221</v>
      </c>
      <c r="D3" s="6" t="n">
        <v>-1722</v>
      </c>
      <c r="E3" s="6" t="n">
        <v>-8098</v>
      </c>
      <c r="F3" s="6" t="n">
        <v>-6191</v>
      </c>
      <c r="G3" s="6" t="n">
        <v>6435</v>
      </c>
      <c r="H3" s="6" t="n">
        <v>296</v>
      </c>
      <c r="I3" s="6" t="n">
        <v>-382</v>
      </c>
      <c r="J3" s="6" t="n">
        <v>-18315</v>
      </c>
      <c r="K3" s="6" t="n">
        <v>-18315</v>
      </c>
      <c r="L3" s="6" t="n">
        <v>158</v>
      </c>
      <c r="M3" s="6" t="n">
        <v>-21701</v>
      </c>
    </row>
    <row r="4" spans="1:13">
      <c r="A4" s="4" t="s">
        <v>584</v>
      </c>
      <c r="J4" s="5" t="n">
        <v>37429</v>
      </c>
      <c r="L4" s="5" t="n">
        <v>35890</v>
      </c>
      <c r="M4" s="5" t="n">
        <v>34693</v>
      </c>
    </row>
    <row r="5" spans="1:13">
      <c r="A5" s="4" t="s">
        <v>585</v>
      </c>
      <c r="J5" s="4" t="s">
        <v>42</v>
      </c>
      <c r="L5" s="5" t="n">
        <v>779</v>
      </c>
      <c r="M5" s="4" t="s">
        <v>42</v>
      </c>
    </row>
    <row r="6" spans="1:13">
      <c r="A6" s="4" t="s">
        <v>586</v>
      </c>
      <c r="J6" s="5" t="n">
        <v>37429</v>
      </c>
      <c r="L6" s="5" t="n">
        <v>36669</v>
      </c>
      <c r="M6" s="5" t="n">
        <v>34693</v>
      </c>
    </row>
    <row r="7" spans="1:13">
      <c r="A7" s="4" t="s">
        <v>99</v>
      </c>
      <c r="B7" s="7" t="n">
        <v>-0.23</v>
      </c>
      <c r="C7" s="7" t="n">
        <v>0.01</v>
      </c>
      <c r="D7" s="7" t="n">
        <v>-0.05</v>
      </c>
      <c r="E7" s="7" t="n">
        <v>-0.22</v>
      </c>
      <c r="F7" s="7" t="n">
        <v>-0.17</v>
      </c>
      <c r="G7" s="7" t="n">
        <v>0.18</v>
      </c>
      <c r="H7" s="7" t="n">
        <v>0.01</v>
      </c>
      <c r="I7" s="7" t="n">
        <v>-0.01</v>
      </c>
      <c r="J7" s="7" t="n">
        <v>-0.49</v>
      </c>
      <c r="L7" s="6" t="n">
        <v>0</v>
      </c>
      <c r="M7" s="7" t="n">
        <v>-0.63</v>
      </c>
    </row>
    <row r="8" spans="1:13">
      <c r="A8" s="4" t="s">
        <v>100</v>
      </c>
      <c r="B8" s="7" t="n">
        <v>-0.23</v>
      </c>
      <c r="C8" s="7" t="n">
        <v>0.01</v>
      </c>
      <c r="D8" s="7" t="n">
        <v>-0.05</v>
      </c>
      <c r="E8" s="7" t="n">
        <v>-0.22</v>
      </c>
      <c r="F8" s="7" t="n">
        <v>-0.17</v>
      </c>
      <c r="G8" s="7" t="n">
        <v>0.17</v>
      </c>
      <c r="H8" s="7" t="n">
        <v>0.01</v>
      </c>
      <c r="I8" s="7" t="n">
        <v>-0.01</v>
      </c>
      <c r="J8" s="7" t="n">
        <v>-0.49</v>
      </c>
      <c r="L8" s="6" t="n">
        <v>0</v>
      </c>
      <c r="M8" s="7" t="n">
        <v>-0.63</v>
      </c>
    </row>
  </sheetData>
  <mergeCells count="3">
    <mergeCell ref="A1:A2"/>
    <mergeCell ref="B1:I1"/>
    <mergeCell ref="J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80</v>
      </c>
    </row>
    <row r="3" spans="1:4">
      <c r="A3" s="4" t="s">
        <v>588</v>
      </c>
    </row>
    <row r="4" spans="1:4">
      <c r="A4" s="4" t="s">
        <v>589</v>
      </c>
      <c r="B4" s="5" t="n">
        <v>2379</v>
      </c>
      <c r="C4" s="5" t="n">
        <v>2367</v>
      </c>
      <c r="D4" s="5" t="n">
        <v>3908</v>
      </c>
    </row>
    <row r="5" spans="1:4">
      <c r="A5" s="4" t="s">
        <v>590</v>
      </c>
    </row>
    <row r="6" spans="1:4">
      <c r="A6" s="4" t="s">
        <v>589</v>
      </c>
      <c r="B6" s="5" t="n">
        <v>514</v>
      </c>
      <c r="C6" s="5" t="n">
        <v>232</v>
      </c>
      <c r="D6" s="5" t="n">
        <v>16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37"/>
    <col customWidth="1" max="7" min="7" width="37"/>
    <col customWidth="1" max="8" min="8" width="37"/>
    <col customWidth="1" max="9" min="9" width="24"/>
    <col customWidth="1" max="10" min="10" width="30"/>
  </cols>
  <sheetData>
    <row r="1" spans="1:10">
      <c r="A1" s="1" t="s">
        <v>591</v>
      </c>
      <c r="B1" s="2" t="s">
        <v>592</v>
      </c>
      <c r="C1" s="2" t="s">
        <v>593</v>
      </c>
      <c r="D1" s="2" t="s">
        <v>594</v>
      </c>
      <c r="E1" s="2" t="s">
        <v>595</v>
      </c>
      <c r="F1" s="2" t="s">
        <v>595</v>
      </c>
      <c r="G1" s="2" t="s">
        <v>593</v>
      </c>
      <c r="H1" s="2" t="s">
        <v>596</v>
      </c>
      <c r="I1" s="2" t="s">
        <v>597</v>
      </c>
      <c r="J1" s="2" t="s">
        <v>598</v>
      </c>
    </row>
    <row r="2" spans="1:10">
      <c r="A2" s="4" t="s">
        <v>599</v>
      </c>
      <c r="E2" s="5" t="n">
        <v>9140573</v>
      </c>
      <c r="F2" s="5" t="n">
        <v>9140573</v>
      </c>
    </row>
    <row r="3" spans="1:10">
      <c r="A3" s="4" t="s">
        <v>600</v>
      </c>
      <c r="E3" s="5" t="n">
        <v>4836384</v>
      </c>
      <c r="F3" s="5" t="n">
        <v>4836384</v>
      </c>
    </row>
    <row r="4" spans="1:10">
      <c r="A4" s="4" t="s">
        <v>601</v>
      </c>
      <c r="F4" s="6" t="n">
        <v>1500000</v>
      </c>
      <c r="G4" s="6" t="n">
        <v>1500000</v>
      </c>
      <c r="H4" s="6" t="n">
        <v>300000</v>
      </c>
    </row>
    <row r="5" spans="1:10">
      <c r="A5" s="4" t="s">
        <v>602</v>
      </c>
      <c r="E5" s="7" t="n">
        <v>6.4</v>
      </c>
      <c r="F5" s="7" t="n">
        <v>6.4</v>
      </c>
    </row>
    <row r="6" spans="1:10">
      <c r="A6" s="4" t="s">
        <v>603</v>
      </c>
      <c r="F6" s="6" t="n">
        <v>600000</v>
      </c>
      <c r="G6" s="5" t="n">
        <v>1600000</v>
      </c>
      <c r="H6" s="5" t="n">
        <v>100000</v>
      </c>
    </row>
    <row r="7" spans="1:10">
      <c r="A7" s="4" t="s">
        <v>604</v>
      </c>
      <c r="F7" s="5" t="n">
        <v>500000</v>
      </c>
      <c r="G7" s="5" t="n">
        <v>1300000</v>
      </c>
      <c r="H7" s="5" t="n">
        <v>2100000</v>
      </c>
    </row>
    <row r="8" spans="1:10">
      <c r="A8" s="4" t="s">
        <v>605</v>
      </c>
      <c r="E8" s="6" t="n">
        <v>1500000</v>
      </c>
      <c r="F8" s="6" t="n">
        <v>1500000</v>
      </c>
    </row>
    <row r="9" spans="1:10">
      <c r="A9" s="4" t="s">
        <v>606</v>
      </c>
      <c r="F9" s="4" t="s">
        <v>385</v>
      </c>
    </row>
    <row r="10" spans="1:10">
      <c r="A10" s="4" t="s">
        <v>607</v>
      </c>
      <c r="F10" s="6" t="n">
        <v>18000</v>
      </c>
    </row>
    <row r="11" spans="1:10">
      <c r="A11" s="4" t="s">
        <v>608</v>
      </c>
      <c r="F11" s="5" t="n">
        <v>6505000</v>
      </c>
      <c r="G11" s="5" t="n">
        <v>6559000</v>
      </c>
      <c r="H11" s="5" t="n">
        <v>6279000</v>
      </c>
    </row>
    <row r="12" spans="1:10">
      <c r="A12" s="4" t="s">
        <v>609</v>
      </c>
      <c r="F12" s="5" t="n">
        <v>6000</v>
      </c>
    </row>
    <row r="13" spans="1:10">
      <c r="A13" s="4" t="s">
        <v>610</v>
      </c>
    </row>
    <row r="14" spans="1:10">
      <c r="A14" s="4" t="s">
        <v>611</v>
      </c>
      <c r="F14" s="6" t="n">
        <v>600000</v>
      </c>
      <c r="G14" s="5" t="n">
        <v>300000</v>
      </c>
      <c r="H14" s="5" t="n">
        <v>0</v>
      </c>
    </row>
    <row r="15" spans="1:10">
      <c r="A15" s="4" t="s">
        <v>612</v>
      </c>
    </row>
    <row r="16" spans="1:10">
      <c r="A16" s="4" t="s">
        <v>613</v>
      </c>
      <c r="F16" s="4" t="s">
        <v>614</v>
      </c>
    </row>
    <row r="17" spans="1:10">
      <c r="A17" s="4" t="s">
        <v>615</v>
      </c>
      <c r="D17" s="10" t="n">
        <v>17817</v>
      </c>
    </row>
    <row r="18" spans="1:10">
      <c r="A18" s="4" t="s">
        <v>616</v>
      </c>
      <c r="F18" s="4" t="s">
        <v>617</v>
      </c>
    </row>
    <row r="19" spans="1:10">
      <c r="A19" s="4" t="s">
        <v>618</v>
      </c>
      <c r="F19" s="6" t="n">
        <v>2300000</v>
      </c>
      <c r="G19" s="5" t="n">
        <v>2300000</v>
      </c>
      <c r="H19" s="5" t="n">
        <v>2100000</v>
      </c>
    </row>
    <row r="20" spans="1:10">
      <c r="A20" s="4" t="s">
        <v>619</v>
      </c>
    </row>
    <row r="21" spans="1:10">
      <c r="A21" s="4" t="s">
        <v>618</v>
      </c>
      <c r="F21" s="5" t="n">
        <v>700000</v>
      </c>
      <c r="G21" s="5" t="n">
        <v>700000</v>
      </c>
      <c r="H21" s="5" t="n">
        <v>700000</v>
      </c>
    </row>
    <row r="22" spans="1:10">
      <c r="A22" s="4" t="s">
        <v>620</v>
      </c>
    </row>
    <row r="23" spans="1:10">
      <c r="A23" s="4" t="s">
        <v>621</v>
      </c>
      <c r="E23" s="5" t="n">
        <v>800000</v>
      </c>
      <c r="F23" s="5" t="n">
        <v>800000</v>
      </c>
    </row>
    <row r="24" spans="1:10">
      <c r="A24" s="4" t="s">
        <v>622</v>
      </c>
      <c r="E24" s="6" t="n">
        <v>700000</v>
      </c>
      <c r="F24" s="5" t="n">
        <v>700000</v>
      </c>
    </row>
    <row r="25" spans="1:10">
      <c r="A25" s="4" t="s">
        <v>623</v>
      </c>
      <c r="F25" s="6" t="n">
        <v>100000</v>
      </c>
      <c r="G25" s="6" t="n">
        <v>100000</v>
      </c>
      <c r="H25" s="6" t="n">
        <v>100000</v>
      </c>
    </row>
    <row r="26" spans="1:10">
      <c r="A26" s="4" t="s">
        <v>590</v>
      </c>
    </row>
    <row r="27" spans="1:10">
      <c r="A27" s="4" t="s">
        <v>624</v>
      </c>
      <c r="F27" s="5" t="n">
        <v>85465</v>
      </c>
      <c r="G27" s="5" t="n">
        <v>42654</v>
      </c>
      <c r="H27" s="5" t="n">
        <v>34356</v>
      </c>
    </row>
    <row r="28" spans="1:10">
      <c r="A28" s="4" t="s">
        <v>606</v>
      </c>
      <c r="F28" s="4" t="s">
        <v>385</v>
      </c>
    </row>
    <row r="29" spans="1:10">
      <c r="A29" s="4" t="s">
        <v>625</v>
      </c>
      <c r="F29" s="4" t="s">
        <v>390</v>
      </c>
    </row>
    <row r="30" spans="1:10">
      <c r="A30" s="4" t="s">
        <v>626</v>
      </c>
      <c r="F30" s="4" t="s">
        <v>627</v>
      </c>
    </row>
    <row r="31" spans="1:10">
      <c r="A31" s="4" t="s">
        <v>628</v>
      </c>
      <c r="C31" s="5" t="n">
        <v>1402612</v>
      </c>
      <c r="E31" s="5" t="n">
        <v>1638618</v>
      </c>
      <c r="F31" s="5" t="n">
        <v>1638618</v>
      </c>
      <c r="G31" s="5" t="n">
        <v>1402612</v>
      </c>
      <c r="H31" s="5" t="n">
        <v>1313915</v>
      </c>
      <c r="J31" s="5" t="n">
        <v>468507</v>
      </c>
    </row>
    <row r="32" spans="1:10">
      <c r="A32" s="4" t="s">
        <v>629</v>
      </c>
      <c r="C32" s="7" t="n">
        <v>7.53</v>
      </c>
      <c r="E32" s="7" t="n">
        <v>7.64</v>
      </c>
      <c r="F32" s="7" t="n">
        <v>7.64</v>
      </c>
      <c r="G32" s="7" t="n">
        <v>7.53</v>
      </c>
      <c r="H32" s="7" t="n">
        <v>4.91</v>
      </c>
      <c r="J32" s="7" t="n">
        <v>5.78</v>
      </c>
    </row>
    <row r="33" spans="1:10">
      <c r="A33" s="4" t="s">
        <v>630</v>
      </c>
      <c r="F33" s="5" t="n">
        <v>1057944</v>
      </c>
      <c r="G33" s="5" t="n">
        <v>1165832</v>
      </c>
      <c r="H33" s="5" t="n">
        <v>1157127</v>
      </c>
    </row>
    <row r="34" spans="1:10">
      <c r="A34" s="4" t="s">
        <v>631</v>
      </c>
      <c r="F34" s="6" t="n">
        <v>5600000</v>
      </c>
      <c r="G34" s="6" t="n">
        <v>4800000</v>
      </c>
      <c r="H34" s="6" t="n">
        <v>1600000</v>
      </c>
    </row>
    <row r="35" spans="1:10">
      <c r="A35" s="4" t="s">
        <v>632</v>
      </c>
      <c r="E35" s="6" t="n">
        <v>9800000</v>
      </c>
      <c r="F35" s="6" t="n">
        <v>9800000</v>
      </c>
    </row>
    <row r="36" spans="1:10">
      <c r="A36" s="4" t="s">
        <v>633</v>
      </c>
    </row>
    <row r="37" spans="1:10">
      <c r="A37" s="4" t="s">
        <v>634</v>
      </c>
      <c r="F37" s="5" t="n">
        <v>1</v>
      </c>
    </row>
    <row r="38" spans="1:10">
      <c r="A38" s="4" t="s">
        <v>625</v>
      </c>
      <c r="F38" s="4" t="s">
        <v>390</v>
      </c>
    </row>
    <row r="39" spans="1:10">
      <c r="A39" s="4" t="s">
        <v>628</v>
      </c>
      <c r="H39" s="5" t="n">
        <v>44189</v>
      </c>
    </row>
    <row r="40" spans="1:10">
      <c r="A40" s="4" t="s">
        <v>629</v>
      </c>
      <c r="H40" s="7" t="n">
        <v>8.75</v>
      </c>
    </row>
    <row r="41" spans="1:10">
      <c r="A41" s="4" t="s">
        <v>632</v>
      </c>
      <c r="C41" s="6" t="n">
        <v>0</v>
      </c>
      <c r="E41" s="6" t="n">
        <v>0</v>
      </c>
      <c r="F41" s="6" t="n">
        <v>0</v>
      </c>
      <c r="G41" s="6" t="n">
        <v>0</v>
      </c>
    </row>
    <row r="42" spans="1:10">
      <c r="A42" s="4" t="s">
        <v>635</v>
      </c>
    </row>
    <row r="43" spans="1:10">
      <c r="A43" s="4" t="s">
        <v>626</v>
      </c>
      <c r="F43" s="4" t="s">
        <v>383</v>
      </c>
    </row>
    <row r="44" spans="1:10">
      <c r="A44" s="4" t="s">
        <v>636</v>
      </c>
    </row>
    <row r="45" spans="1:10">
      <c r="A45" s="4" t="s">
        <v>626</v>
      </c>
      <c r="F45" s="4" t="s">
        <v>389</v>
      </c>
    </row>
    <row r="46" spans="1:10">
      <c r="A46" s="4" t="s">
        <v>637</v>
      </c>
    </row>
    <row r="47" spans="1:10">
      <c r="A47" s="4" t="s">
        <v>626</v>
      </c>
      <c r="C47" s="4" t="s">
        <v>387</v>
      </c>
    </row>
    <row r="48" spans="1:10">
      <c r="A48" s="4" t="s">
        <v>630</v>
      </c>
      <c r="C48" s="5" t="n">
        <v>299971</v>
      </c>
    </row>
    <row r="49" spans="1:10">
      <c r="A49" s="4" t="s">
        <v>638</v>
      </c>
    </row>
    <row r="50" spans="1:10">
      <c r="A50" s="4" t="s">
        <v>599</v>
      </c>
      <c r="E50" s="5" t="n">
        <v>3000000</v>
      </c>
      <c r="F50" s="5" t="n">
        <v>3000000</v>
      </c>
    </row>
    <row r="51" spans="1:10">
      <c r="A51" s="4" t="s">
        <v>600</v>
      </c>
      <c r="E51" s="5" t="n">
        <v>1914637</v>
      </c>
      <c r="F51" s="5" t="n">
        <v>1914637</v>
      </c>
    </row>
    <row r="52" spans="1:10">
      <c r="A52" s="4" t="s">
        <v>639</v>
      </c>
      <c r="F52" s="5" t="n">
        <v>2380734</v>
      </c>
    </row>
    <row r="53" spans="1:10">
      <c r="A53" s="4" t="s">
        <v>640</v>
      </c>
    </row>
    <row r="54" spans="1:10">
      <c r="A54" s="4" t="s">
        <v>599</v>
      </c>
      <c r="E54" s="5" t="n">
        <v>5000000</v>
      </c>
      <c r="F54" s="5" t="n">
        <v>5000000</v>
      </c>
    </row>
    <row r="55" spans="1:10">
      <c r="A55" s="4" t="s">
        <v>641</v>
      </c>
    </row>
    <row r="56" spans="1:10">
      <c r="A56" s="4" t="s">
        <v>599</v>
      </c>
      <c r="E56" s="5" t="n">
        <v>3500000</v>
      </c>
      <c r="F56" s="5" t="n">
        <v>3500000</v>
      </c>
    </row>
    <row r="57" spans="1:10">
      <c r="A57" s="4" t="s">
        <v>600</v>
      </c>
      <c r="E57" s="5" t="n">
        <v>2921747</v>
      </c>
      <c r="F57" s="5" t="n">
        <v>2921747</v>
      </c>
    </row>
    <row r="58" spans="1:10">
      <c r="A58" s="4" t="s">
        <v>602</v>
      </c>
      <c r="C58" s="7" t="n">
        <v>5.37</v>
      </c>
      <c r="E58" s="7" t="n">
        <v>5.23</v>
      </c>
      <c r="F58" s="7" t="n">
        <v>5.23</v>
      </c>
      <c r="G58" s="7" t="n">
        <v>5.37</v>
      </c>
      <c r="H58" s="7" t="n">
        <v>3.89</v>
      </c>
    </row>
    <row r="59" spans="1:10">
      <c r="A59" s="4" t="s">
        <v>613</v>
      </c>
      <c r="B59" s="4" t="s">
        <v>642</v>
      </c>
    </row>
    <row r="60" spans="1:10">
      <c r="A60" s="4" t="s">
        <v>607</v>
      </c>
      <c r="B60" s="6" t="n">
        <v>25000</v>
      </c>
    </row>
    <row r="61" spans="1:10">
      <c r="A61" s="4" t="s">
        <v>643</v>
      </c>
      <c r="B61" s="4" t="s">
        <v>644</v>
      </c>
    </row>
    <row r="62" spans="1:10">
      <c r="A62" s="4" t="s">
        <v>645</v>
      </c>
      <c r="F62" s="5" t="n">
        <v>486131</v>
      </c>
      <c r="G62" s="5" t="n">
        <v>92122</v>
      </c>
      <c r="H62" s="5" t="n">
        <v>626966</v>
      </c>
    </row>
    <row r="63" spans="1:10">
      <c r="A63" s="4" t="s">
        <v>646</v>
      </c>
      <c r="G63" s="5" t="n">
        <v>315810</v>
      </c>
    </row>
    <row r="64" spans="1:10">
      <c r="A64" s="4" t="s">
        <v>647</v>
      </c>
    </row>
    <row r="65" spans="1:10">
      <c r="A65" s="4" t="s">
        <v>599</v>
      </c>
      <c r="E65" s="5" t="n">
        <v>2500000</v>
      </c>
      <c r="F65" s="5" t="n">
        <v>2500000</v>
      </c>
    </row>
    <row r="66" spans="1:10">
      <c r="A66" s="4" t="s">
        <v>602</v>
      </c>
      <c r="I66" s="7" t="n">
        <v>3.89</v>
      </c>
    </row>
    <row r="67" spans="1:10">
      <c r="A67" s="4" t="s">
        <v>648</v>
      </c>
      <c r="F67" s="5" t="n">
        <v>42684</v>
      </c>
    </row>
    <row r="68" spans="1:10">
      <c r="A68" s="4" t="s">
        <v>649</v>
      </c>
      <c r="E68" s="6" t="n">
        <v>400000</v>
      </c>
    </row>
    <row r="69" spans="1:10">
      <c r="A69" s="4" t="s">
        <v>650</v>
      </c>
    </row>
    <row r="70" spans="1:10">
      <c r="A70" s="4" t="s">
        <v>651</v>
      </c>
      <c r="E70" s="6" t="n">
        <v>300000</v>
      </c>
      <c r="F70" s="6" t="n">
        <v>300000</v>
      </c>
    </row>
    <row r="71" spans="1:10">
      <c r="A71" s="4" t="s">
        <v>652</v>
      </c>
    </row>
    <row r="72" spans="1:10">
      <c r="A72" s="4" t="s">
        <v>608</v>
      </c>
      <c r="F72" s="6" t="n">
        <v>1000000</v>
      </c>
      <c r="G72" s="6" t="n">
        <v>200000</v>
      </c>
      <c r="H72" s="6" t="n">
        <v>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7"/>
    <col customWidth="1" max="5" min="5" width="17"/>
    <col customWidth="1" max="6" min="6" width="14"/>
    <col customWidth="1" max="7" min="7" width="14"/>
  </cols>
  <sheetData>
    <row r="1" spans="1:7">
      <c r="A1" s="1" t="s">
        <v>653</v>
      </c>
      <c r="B1" s="2" t="s">
        <v>1</v>
      </c>
    </row>
    <row r="2" spans="1:7">
      <c r="B2" s="2" t="s">
        <v>2</v>
      </c>
      <c r="C2" s="2" t="s">
        <v>32</v>
      </c>
      <c r="D2" s="2" t="s">
        <v>80</v>
      </c>
      <c r="E2" s="2" t="s">
        <v>397</v>
      </c>
      <c r="F2" s="2" t="s">
        <v>2</v>
      </c>
      <c r="G2" s="2" t="s">
        <v>32</v>
      </c>
    </row>
    <row r="3" spans="1:7">
      <c r="A3" s="4" t="s">
        <v>654</v>
      </c>
      <c r="B3" s="5" t="n">
        <v>2933671</v>
      </c>
      <c r="C3" s="5" t="n">
        <v>3768058</v>
      </c>
      <c r="D3" s="5" t="n">
        <v>4094621</v>
      </c>
    </row>
    <row r="4" spans="1:7">
      <c r="A4" s="4" t="s">
        <v>655</v>
      </c>
      <c r="B4" s="7" t="n">
        <v>11.57</v>
      </c>
      <c r="C4" s="7" t="n">
        <v>10.86</v>
      </c>
      <c r="D4" s="7" t="n">
        <v>11.24</v>
      </c>
    </row>
    <row r="5" spans="1:7">
      <c r="A5" s="4" t="s">
        <v>656</v>
      </c>
      <c r="B5" s="4" t="s">
        <v>657</v>
      </c>
      <c r="C5" s="4" t="s">
        <v>658</v>
      </c>
      <c r="D5" s="4" t="s">
        <v>659</v>
      </c>
      <c r="E5" s="4" t="s">
        <v>660</v>
      </c>
    </row>
    <row r="6" spans="1:7">
      <c r="A6" s="4" t="s">
        <v>661</v>
      </c>
      <c r="B6" s="5" t="n">
        <v>483400</v>
      </c>
      <c r="C6" s="5" t="n">
        <v>104200</v>
      </c>
      <c r="D6" s="5" t="n">
        <v>467400</v>
      </c>
    </row>
    <row r="7" spans="1:7">
      <c r="A7" s="4" t="s">
        <v>662</v>
      </c>
      <c r="B7" s="7" t="n">
        <v>6.87</v>
      </c>
      <c r="C7" s="7" t="n">
        <v>8.74</v>
      </c>
      <c r="D7" s="7" t="n">
        <v>4.54</v>
      </c>
    </row>
    <row r="8" spans="1:7">
      <c r="A8" s="4" t="s">
        <v>663</v>
      </c>
      <c r="B8" s="5" t="n">
        <v>-556616</v>
      </c>
      <c r="C8" s="5" t="n">
        <v>-415146</v>
      </c>
      <c r="D8" s="5" t="n">
        <v>-734702</v>
      </c>
    </row>
    <row r="9" spans="1:7">
      <c r="A9" s="4" t="s">
        <v>664</v>
      </c>
      <c r="B9" s="7" t="n">
        <v>11.41</v>
      </c>
      <c r="C9" s="7" t="n">
        <v>10.39</v>
      </c>
      <c r="D9" s="7" t="n">
        <v>9.52</v>
      </c>
    </row>
    <row r="10" spans="1:7">
      <c r="A10" s="4" t="s">
        <v>665</v>
      </c>
      <c r="B10" s="5" t="n">
        <v>-194884</v>
      </c>
      <c r="C10" s="5" t="n">
        <v>-523441</v>
      </c>
      <c r="D10" s="5" t="n">
        <v>-59261</v>
      </c>
    </row>
    <row r="11" spans="1:7">
      <c r="A11" s="4" t="s">
        <v>666</v>
      </c>
      <c r="B11" s="7" t="n">
        <v>4.75</v>
      </c>
      <c r="C11" s="7" t="n">
        <v>6.83</v>
      </c>
      <c r="D11" s="7" t="n">
        <v>4.59</v>
      </c>
    </row>
    <row r="12" spans="1:7">
      <c r="A12" s="4" t="s">
        <v>654</v>
      </c>
      <c r="B12" s="5" t="n">
        <v>2933671</v>
      </c>
      <c r="C12" s="5" t="n">
        <v>3768058</v>
      </c>
      <c r="D12" s="5" t="n">
        <v>4094621</v>
      </c>
      <c r="E12" s="5" t="n">
        <v>4094621</v>
      </c>
      <c r="F12" s="5" t="n">
        <v>2665571</v>
      </c>
      <c r="G12" s="5" t="n">
        <v>2933671</v>
      </c>
    </row>
    <row r="13" spans="1:7">
      <c r="A13" s="4" t="s">
        <v>655</v>
      </c>
      <c r="B13" s="7" t="n">
        <v>11.57</v>
      </c>
      <c r="C13" s="7" t="n">
        <v>10.86</v>
      </c>
      <c r="D13" s="7" t="n">
        <v>11.24</v>
      </c>
      <c r="F13" s="7" t="n">
        <v>11.25</v>
      </c>
      <c r="G13" s="7" t="n">
        <v>11.57</v>
      </c>
    </row>
    <row r="14" spans="1:7">
      <c r="A14" s="4" t="s">
        <v>654</v>
      </c>
      <c r="B14" s="5" t="n">
        <v>2665571</v>
      </c>
      <c r="C14" s="5" t="n">
        <v>2933671</v>
      </c>
      <c r="D14" s="5" t="n">
        <v>3768058</v>
      </c>
      <c r="E14" s="5" t="n">
        <v>4094621</v>
      </c>
    </row>
    <row r="15" spans="1:7">
      <c r="A15" s="4" t="s">
        <v>667</v>
      </c>
      <c r="F15" s="6" t="n">
        <v>566742</v>
      </c>
      <c r="G15" s="4" t="s">
        <v>42</v>
      </c>
    </row>
    <row r="16" spans="1:7">
      <c r="A16" s="4" t="s">
        <v>668</v>
      </c>
      <c r="F16" s="5" t="n">
        <v>2621451</v>
      </c>
    </row>
    <row r="17" spans="1:7">
      <c r="A17" s="4" t="s">
        <v>669</v>
      </c>
      <c r="F17" s="7" t="n">
        <v>11.33</v>
      </c>
    </row>
    <row r="18" spans="1:7">
      <c r="A18" s="4" t="s">
        <v>670</v>
      </c>
      <c r="B18" s="4" t="s">
        <v>671</v>
      </c>
    </row>
    <row r="19" spans="1:7">
      <c r="A19" s="4" t="s">
        <v>672</v>
      </c>
      <c r="F19" s="6" t="n">
        <v>565667</v>
      </c>
    </row>
    <row r="20" spans="1:7">
      <c r="A20" s="4" t="s">
        <v>673</v>
      </c>
      <c r="F20" s="5" t="n">
        <v>2131470</v>
      </c>
    </row>
    <row r="21" spans="1:7">
      <c r="A21" s="4" t="s">
        <v>674</v>
      </c>
      <c r="F21" s="7" t="n">
        <v>12.35</v>
      </c>
    </row>
    <row r="22" spans="1:7">
      <c r="A22" s="4" t="s">
        <v>675</v>
      </c>
      <c r="B22" s="4" t="s">
        <v>676</v>
      </c>
    </row>
    <row r="23" spans="1:7">
      <c r="A23" s="4" t="s">
        <v>677</v>
      </c>
      <c r="F23" s="6" t="n">
        <v>513643</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2</v>
      </c>
      <c r="D2" s="2" t="s">
        <v>80</v>
      </c>
    </row>
    <row r="3" spans="1:4">
      <c r="A3" s="4" t="s">
        <v>679</v>
      </c>
      <c r="B3" s="7" t="n">
        <v>3.14</v>
      </c>
      <c r="C3" s="7" t="n">
        <v>3.64</v>
      </c>
      <c r="D3" s="7" t="n">
        <v>1.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30"/>
  </cols>
  <sheetData>
    <row r="1" spans="1:2">
      <c r="A1" s="1" t="s">
        <v>680</v>
      </c>
      <c r="B1" s="2" t="s">
        <v>1</v>
      </c>
    </row>
    <row r="2" spans="1:2">
      <c r="B2" s="2" t="s">
        <v>681</v>
      </c>
    </row>
    <row r="3" spans="1:2">
      <c r="A3" s="4" t="s">
        <v>682</v>
      </c>
      <c r="B3" s="4" t="s">
        <v>42</v>
      </c>
    </row>
    <row r="4" spans="1:2">
      <c r="A4" s="4" t="s">
        <v>683</v>
      </c>
      <c r="B4" s="5" t="n">
        <v>2665571</v>
      </c>
    </row>
    <row r="5" spans="1:2">
      <c r="A5" s="4" t="s">
        <v>684</v>
      </c>
      <c r="B5" s="4" t="s">
        <v>685</v>
      </c>
    </row>
    <row r="6" spans="1:2">
      <c r="A6" s="4" t="s">
        <v>686</v>
      </c>
      <c r="B6" s="7" t="n">
        <v>11.25</v>
      </c>
    </row>
    <row r="7" spans="1:2">
      <c r="A7" s="4" t="s">
        <v>687</v>
      </c>
      <c r="B7" s="5" t="n">
        <v>2131470</v>
      </c>
    </row>
    <row r="8" spans="1:2">
      <c r="A8" s="4" t="s">
        <v>688</v>
      </c>
      <c r="B8" s="7" t="n">
        <v>12.35</v>
      </c>
    </row>
    <row r="9" spans="1:2">
      <c r="A9" s="4" t="s">
        <v>689</v>
      </c>
    </row>
    <row r="10" spans="1:2">
      <c r="A10" s="4" t="s">
        <v>690</v>
      </c>
      <c r="B10" s="11" t="n">
        <v>0.92</v>
      </c>
    </row>
    <row r="11" spans="1:2">
      <c r="A11" s="4" t="s">
        <v>682</v>
      </c>
      <c r="B11" s="7" t="n">
        <v>4.98</v>
      </c>
    </row>
    <row r="12" spans="1:2">
      <c r="A12" s="4" t="s">
        <v>683</v>
      </c>
      <c r="B12" s="5" t="n">
        <v>297053</v>
      </c>
    </row>
    <row r="13" spans="1:2">
      <c r="A13" s="4" t="s">
        <v>684</v>
      </c>
      <c r="B13" s="4" t="s">
        <v>691</v>
      </c>
    </row>
    <row r="14" spans="1:2">
      <c r="A14" s="4" t="s">
        <v>686</v>
      </c>
      <c r="B14" s="7" t="n">
        <v>4.6</v>
      </c>
    </row>
    <row r="15" spans="1:2">
      <c r="A15" s="4" t="s">
        <v>687</v>
      </c>
      <c r="B15" s="5" t="n">
        <v>260579</v>
      </c>
    </row>
    <row r="16" spans="1:2">
      <c r="A16" s="4" t="s">
        <v>688</v>
      </c>
      <c r="B16" s="7" t="n">
        <v>4.55</v>
      </c>
    </row>
    <row r="17" spans="1:2">
      <c r="A17" s="4" t="s">
        <v>692</v>
      </c>
    </row>
    <row r="18" spans="1:2">
      <c r="A18" s="4" t="s">
        <v>690</v>
      </c>
      <c r="B18" s="11" t="n">
        <v>5.76</v>
      </c>
    </row>
    <row r="19" spans="1:2">
      <c r="A19" s="4" t="s">
        <v>682</v>
      </c>
      <c r="B19" s="7" t="n">
        <v>6.48</v>
      </c>
    </row>
    <row r="20" spans="1:2">
      <c r="A20" s="4" t="s">
        <v>683</v>
      </c>
      <c r="B20" s="5" t="n">
        <v>335539</v>
      </c>
    </row>
    <row r="21" spans="1:2">
      <c r="A21" s="4" t="s">
        <v>684</v>
      </c>
      <c r="B21" s="4" t="s">
        <v>693</v>
      </c>
    </row>
    <row r="22" spans="1:2">
      <c r="A22" s="4" t="s">
        <v>686</v>
      </c>
      <c r="B22" s="7" t="n">
        <v>6.36</v>
      </c>
    </row>
    <row r="23" spans="1:2">
      <c r="A23" s="4" t="s">
        <v>687</v>
      </c>
      <c r="B23" s="5" t="n">
        <v>95155</v>
      </c>
    </row>
    <row r="24" spans="1:2">
      <c r="A24" s="4" t="s">
        <v>688</v>
      </c>
      <c r="B24" s="7" t="n">
        <v>6.08</v>
      </c>
    </row>
    <row r="25" spans="1:2">
      <c r="A25" s="4" t="s">
        <v>694</v>
      </c>
    </row>
    <row r="26" spans="1:2">
      <c r="A26" s="4" t="s">
        <v>690</v>
      </c>
      <c r="B26" s="11" t="n">
        <v>6.49</v>
      </c>
    </row>
    <row r="27" spans="1:2">
      <c r="A27" s="4" t="s">
        <v>682</v>
      </c>
      <c r="B27" s="7" t="n">
        <v>7.3</v>
      </c>
    </row>
    <row r="28" spans="1:2">
      <c r="A28" s="4" t="s">
        <v>683</v>
      </c>
      <c r="B28" s="5" t="n">
        <v>294240</v>
      </c>
    </row>
    <row r="29" spans="1:2">
      <c r="A29" s="4" t="s">
        <v>684</v>
      </c>
      <c r="B29" s="4" t="s">
        <v>695</v>
      </c>
    </row>
    <row r="30" spans="1:2">
      <c r="A30" s="4" t="s">
        <v>686</v>
      </c>
      <c r="B30" s="7" t="n">
        <v>6.8</v>
      </c>
    </row>
    <row r="31" spans="1:2">
      <c r="A31" s="4" t="s">
        <v>687</v>
      </c>
      <c r="B31" s="5" t="n">
        <v>171982</v>
      </c>
    </row>
    <row r="32" spans="1:2">
      <c r="A32" s="4" t="s">
        <v>688</v>
      </c>
      <c r="B32" s="7" t="n">
        <v>6.6</v>
      </c>
    </row>
    <row r="33" spans="1:2">
      <c r="A33" s="4" t="s">
        <v>696</v>
      </c>
    </row>
    <row r="34" spans="1:2">
      <c r="A34" s="4" t="s">
        <v>690</v>
      </c>
      <c r="B34" s="11" t="n">
        <v>7.44</v>
      </c>
    </row>
    <row r="35" spans="1:2">
      <c r="A35" s="4" t="s">
        <v>682</v>
      </c>
      <c r="B35" s="7" t="n">
        <v>10.51</v>
      </c>
    </row>
    <row r="36" spans="1:2">
      <c r="A36" s="4" t="s">
        <v>683</v>
      </c>
      <c r="B36" s="5" t="n">
        <v>209083</v>
      </c>
    </row>
    <row r="37" spans="1:2">
      <c r="A37" s="4" t="s">
        <v>684</v>
      </c>
      <c r="B37" s="4" t="s">
        <v>697</v>
      </c>
    </row>
    <row r="38" spans="1:2">
      <c r="A38" s="4" t="s">
        <v>686</v>
      </c>
      <c r="B38" s="7" t="n">
        <v>8.390000000000001</v>
      </c>
    </row>
    <row r="39" spans="1:2">
      <c r="A39" s="4" t="s">
        <v>687</v>
      </c>
      <c r="B39" s="5" t="n">
        <v>74098</v>
      </c>
    </row>
    <row r="40" spans="1:2">
      <c r="A40" s="4" t="s">
        <v>688</v>
      </c>
      <c r="B40" s="7" t="n">
        <v>9.279999999999999</v>
      </c>
    </row>
    <row r="41" spans="1:2">
      <c r="A41" s="4" t="s">
        <v>698</v>
      </c>
    </row>
    <row r="42" spans="1:2">
      <c r="A42" s="4" t="s">
        <v>690</v>
      </c>
      <c r="B42" s="11" t="n">
        <v>10.59</v>
      </c>
    </row>
    <row r="43" spans="1:2">
      <c r="A43" s="4" t="s">
        <v>682</v>
      </c>
      <c r="B43" s="7" t="n">
        <v>10.59</v>
      </c>
    </row>
    <row r="44" spans="1:2">
      <c r="A44" s="4" t="s">
        <v>683</v>
      </c>
      <c r="B44" s="5" t="n">
        <v>318700</v>
      </c>
    </row>
    <row r="45" spans="1:2">
      <c r="A45" s="4" t="s">
        <v>684</v>
      </c>
      <c r="B45" s="4" t="s">
        <v>699</v>
      </c>
    </row>
    <row r="46" spans="1:2">
      <c r="A46" s="4" t="s">
        <v>686</v>
      </c>
      <c r="B46" s="7" t="n">
        <v>10.59</v>
      </c>
    </row>
    <row r="47" spans="1:2">
      <c r="A47" s="4" t="s">
        <v>687</v>
      </c>
      <c r="B47" s="5" t="n">
        <v>318700</v>
      </c>
    </row>
    <row r="48" spans="1:2">
      <c r="A48" s="4" t="s">
        <v>688</v>
      </c>
      <c r="B48" s="7" t="n">
        <v>10.59</v>
      </c>
    </row>
    <row r="49" spans="1:2">
      <c r="A49" s="4" t="s">
        <v>700</v>
      </c>
    </row>
    <row r="50" spans="1:2">
      <c r="A50" s="4" t="s">
        <v>690</v>
      </c>
      <c r="B50" s="11" t="n">
        <v>10.87</v>
      </c>
    </row>
    <row r="51" spans="1:2">
      <c r="A51" s="4" t="s">
        <v>682</v>
      </c>
      <c r="B51" s="7" t="n">
        <v>10.87</v>
      </c>
    </row>
    <row r="52" spans="1:2">
      <c r="A52" s="4" t="s">
        <v>683</v>
      </c>
      <c r="B52" s="5" t="n">
        <v>300600</v>
      </c>
    </row>
    <row r="53" spans="1:2">
      <c r="A53" s="4" t="s">
        <v>684</v>
      </c>
      <c r="B53" s="4" t="s">
        <v>701</v>
      </c>
    </row>
    <row r="54" spans="1:2">
      <c r="A54" s="4" t="s">
        <v>686</v>
      </c>
      <c r="B54" s="7" t="n">
        <v>10.87</v>
      </c>
    </row>
    <row r="55" spans="1:2">
      <c r="A55" s="4" t="s">
        <v>687</v>
      </c>
      <c r="B55" s="5" t="n">
        <v>300600</v>
      </c>
    </row>
    <row r="56" spans="1:2">
      <c r="A56" s="4" t="s">
        <v>688</v>
      </c>
      <c r="B56" s="7" t="n">
        <v>10.87</v>
      </c>
    </row>
    <row r="57" spans="1:2">
      <c r="A57" s="4" t="s">
        <v>702</v>
      </c>
    </row>
    <row r="58" spans="1:2">
      <c r="A58" s="4" t="s">
        <v>690</v>
      </c>
      <c r="B58" s="11" t="n">
        <v>11.07</v>
      </c>
    </row>
    <row r="59" spans="1:2">
      <c r="A59" s="4" t="s">
        <v>682</v>
      </c>
      <c r="B59" s="7" t="n">
        <v>11.09</v>
      </c>
    </row>
    <row r="60" spans="1:2">
      <c r="A60" s="4" t="s">
        <v>683</v>
      </c>
      <c r="B60" s="5" t="n">
        <v>353934</v>
      </c>
    </row>
    <row r="61" spans="1:2">
      <c r="A61" s="4" t="s">
        <v>684</v>
      </c>
      <c r="B61" s="4" t="s">
        <v>703</v>
      </c>
    </row>
    <row r="62" spans="1:2">
      <c r="A62" s="4" t="s">
        <v>686</v>
      </c>
      <c r="B62" s="7" t="n">
        <v>11.08</v>
      </c>
    </row>
    <row r="63" spans="1:2">
      <c r="A63" s="4" t="s">
        <v>687</v>
      </c>
      <c r="B63" s="5" t="n">
        <v>353934</v>
      </c>
    </row>
    <row r="64" spans="1:2">
      <c r="A64" s="4" t="s">
        <v>688</v>
      </c>
      <c r="B64" s="7" t="n">
        <v>11.08</v>
      </c>
    </row>
    <row r="65" spans="1:2">
      <c r="A65" s="4" t="s">
        <v>704</v>
      </c>
    </row>
    <row r="66" spans="1:2">
      <c r="A66" s="4" t="s">
        <v>690</v>
      </c>
      <c r="B66" s="11" t="n">
        <v>11.47</v>
      </c>
    </row>
    <row r="67" spans="1:2">
      <c r="A67" s="4" t="s">
        <v>682</v>
      </c>
      <c r="B67" s="7" t="n">
        <v>15.25</v>
      </c>
    </row>
    <row r="68" spans="1:2">
      <c r="A68" s="4" t="s">
        <v>683</v>
      </c>
      <c r="B68" s="5" t="n">
        <v>348422</v>
      </c>
    </row>
    <row r="69" spans="1:2">
      <c r="A69" s="4" t="s">
        <v>684</v>
      </c>
      <c r="B69" s="4" t="s">
        <v>705</v>
      </c>
    </row>
    <row r="70" spans="1:2">
      <c r="A70" s="4" t="s">
        <v>686</v>
      </c>
      <c r="B70" s="7" t="n">
        <v>13.23</v>
      </c>
    </row>
    <row r="71" spans="1:2">
      <c r="A71" s="4" t="s">
        <v>687</v>
      </c>
      <c r="B71" s="5" t="n">
        <v>348422</v>
      </c>
    </row>
    <row r="72" spans="1:2">
      <c r="A72" s="4" t="s">
        <v>688</v>
      </c>
      <c r="B72" s="7" t="n">
        <v>13.23</v>
      </c>
    </row>
    <row r="73" spans="1:2">
      <c r="A73" s="4" t="s">
        <v>706</v>
      </c>
    </row>
    <row r="74" spans="1:2">
      <c r="A74" s="4" t="s">
        <v>690</v>
      </c>
      <c r="B74" s="11" t="n">
        <v>15.64</v>
      </c>
    </row>
    <row r="75" spans="1:2">
      <c r="A75" s="4" t="s">
        <v>682</v>
      </c>
      <c r="B75" s="7" t="n">
        <v>41.58</v>
      </c>
    </row>
    <row r="76" spans="1:2">
      <c r="A76" s="4" t="s">
        <v>683</v>
      </c>
      <c r="B76" s="5" t="n">
        <v>164000</v>
      </c>
    </row>
    <row r="77" spans="1:2">
      <c r="A77" s="4" t="s">
        <v>684</v>
      </c>
      <c r="B77" s="4" t="s">
        <v>707</v>
      </c>
    </row>
    <row r="78" spans="1:2">
      <c r="A78" s="4" t="s">
        <v>686</v>
      </c>
      <c r="B78" s="7" t="n">
        <v>33.83</v>
      </c>
    </row>
    <row r="79" spans="1:2">
      <c r="A79" s="4" t="s">
        <v>687</v>
      </c>
      <c r="B79" s="5" t="n">
        <v>164000</v>
      </c>
    </row>
    <row r="80" spans="1:2">
      <c r="A80" s="4" t="s">
        <v>688</v>
      </c>
      <c r="B80" s="7" t="n">
        <v>33.83</v>
      </c>
    </row>
    <row r="81" spans="1:2">
      <c r="A81" s="4" t="s">
        <v>708</v>
      </c>
    </row>
    <row r="82" spans="1:2">
      <c r="A82" s="4" t="s">
        <v>690</v>
      </c>
      <c r="B82" s="11" t="n">
        <v>45.83</v>
      </c>
    </row>
    <row r="83" spans="1:2">
      <c r="A83" s="4" t="s">
        <v>682</v>
      </c>
      <c r="B83" s="7" t="n">
        <v>45.83</v>
      </c>
    </row>
    <row r="84" spans="1:2">
      <c r="A84" s="4" t="s">
        <v>683</v>
      </c>
      <c r="B84" s="5" t="n">
        <v>44000</v>
      </c>
    </row>
    <row r="85" spans="1:2">
      <c r="A85" s="4" t="s">
        <v>684</v>
      </c>
      <c r="B85" s="4" t="s">
        <v>709</v>
      </c>
    </row>
    <row r="86" spans="1:2">
      <c r="A86" s="4" t="s">
        <v>686</v>
      </c>
      <c r="B86" s="7" t="n">
        <v>45.83</v>
      </c>
    </row>
    <row r="87" spans="1:2">
      <c r="A87" s="4" t="s">
        <v>687</v>
      </c>
      <c r="B87" s="5" t="n">
        <v>44000</v>
      </c>
    </row>
    <row r="88" spans="1:2">
      <c r="A88" s="4" t="s">
        <v>688</v>
      </c>
      <c r="B88" s="7" t="n">
        <v>45.8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10</v>
      </c>
      <c r="B1" s="2" t="s">
        <v>1</v>
      </c>
    </row>
    <row r="2" spans="1:5">
      <c r="B2" s="2" t="s">
        <v>2</v>
      </c>
      <c r="C2" s="2" t="s">
        <v>32</v>
      </c>
      <c r="D2" s="2" t="s">
        <v>80</v>
      </c>
      <c r="E2" s="2" t="s">
        <v>397</v>
      </c>
    </row>
    <row r="3" spans="1:5">
      <c r="A3" s="4" t="s">
        <v>711</v>
      </c>
      <c r="B3" s="5" t="n">
        <v>1402612</v>
      </c>
      <c r="C3" s="5" t="n">
        <v>1313915</v>
      </c>
      <c r="D3" s="5" t="n">
        <v>468507</v>
      </c>
    </row>
    <row r="4" spans="1:5">
      <c r="A4" s="4" t="s">
        <v>712</v>
      </c>
      <c r="B4" s="7" t="n">
        <v>7.53</v>
      </c>
      <c r="C4" s="7" t="n">
        <v>4.91</v>
      </c>
      <c r="D4" s="7" t="n">
        <v>5.78</v>
      </c>
    </row>
    <row r="5" spans="1:5">
      <c r="A5" s="4" t="s">
        <v>713</v>
      </c>
      <c r="B5" s="6" t="n">
        <v>10487155</v>
      </c>
      <c r="C5" s="6" t="n">
        <v>9299318</v>
      </c>
      <c r="D5" s="6" t="n">
        <v>8356499</v>
      </c>
      <c r="E5" s="6" t="n">
        <v>2197298</v>
      </c>
    </row>
    <row r="6" spans="1:5">
      <c r="A6" s="4" t="s">
        <v>714</v>
      </c>
      <c r="B6" s="5" t="n">
        <v>1057944</v>
      </c>
      <c r="C6" s="5" t="n">
        <v>1165832</v>
      </c>
      <c r="D6" s="5" t="n">
        <v>1157127</v>
      </c>
    </row>
    <row r="7" spans="1:5">
      <c r="A7" s="4" t="s">
        <v>715</v>
      </c>
      <c r="B7" s="7" t="n">
        <v>7.42</v>
      </c>
      <c r="C7" s="7" t="n">
        <v>8.74</v>
      </c>
      <c r="D7" s="7" t="n">
        <v>4.91</v>
      </c>
    </row>
    <row r="8" spans="1:5">
      <c r="A8" s="4" t="s">
        <v>716</v>
      </c>
      <c r="B8" s="5" t="n">
        <v>-783909</v>
      </c>
      <c r="C8" s="5" t="n">
        <v>-861259</v>
      </c>
      <c r="D8" s="5" t="n">
        <v>-257315</v>
      </c>
    </row>
    <row r="9" spans="1:5">
      <c r="A9" s="4" t="s">
        <v>717</v>
      </c>
      <c r="B9" s="7" t="n">
        <v>7.13</v>
      </c>
      <c r="C9" s="7" t="n">
        <v>5.52</v>
      </c>
      <c r="D9" s="7" t="n">
        <v>6.22</v>
      </c>
    </row>
    <row r="10" spans="1:5">
      <c r="A10" s="4" t="s">
        <v>718</v>
      </c>
      <c r="B10" s="5" t="n">
        <v>-38029</v>
      </c>
      <c r="C10" s="5" t="n">
        <v>-215876</v>
      </c>
      <c r="D10" s="5" t="n">
        <v>-54404</v>
      </c>
    </row>
    <row r="11" spans="1:5">
      <c r="A11" s="4" t="s">
        <v>719</v>
      </c>
      <c r="B11" s="7" t="n">
        <v>7.67</v>
      </c>
      <c r="C11" s="7" t="n">
        <v>7.37</v>
      </c>
      <c r="D11" s="7" t="n">
        <v>6.09</v>
      </c>
    </row>
    <row r="12" spans="1:5">
      <c r="A12" s="4" t="s">
        <v>711</v>
      </c>
      <c r="B12" s="5" t="n">
        <v>1638618</v>
      </c>
      <c r="C12" s="5" t="n">
        <v>1402612</v>
      </c>
      <c r="D12" s="5" t="n">
        <v>1313915</v>
      </c>
    </row>
    <row r="13" spans="1:5">
      <c r="A13" s="4" t="s">
        <v>712</v>
      </c>
      <c r="B13" s="7" t="n">
        <v>7.64</v>
      </c>
      <c r="C13" s="7" t="n">
        <v>7.53</v>
      </c>
      <c r="D13" s="7" t="n">
        <v>4.9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2</v>
      </c>
      <c r="D2" s="2" t="s">
        <v>80</v>
      </c>
    </row>
    <row r="3" spans="1:4">
      <c r="A3" s="3" t="s">
        <v>134</v>
      </c>
    </row>
    <row r="4" spans="1:4">
      <c r="A4" s="4" t="s">
        <v>97</v>
      </c>
      <c r="B4" s="6" t="n">
        <v>-18315</v>
      </c>
      <c r="C4" s="6" t="n">
        <v>158</v>
      </c>
      <c r="D4" s="6" t="n">
        <v>-21701</v>
      </c>
    </row>
    <row r="5" spans="1:4">
      <c r="A5" s="3" t="s">
        <v>135</v>
      </c>
    </row>
    <row r="6" spans="1:4">
      <c r="A6" s="4" t="s">
        <v>136</v>
      </c>
      <c r="B6" s="5" t="n">
        <v>20739</v>
      </c>
      <c r="C6" s="5" t="n">
        <v>21972</v>
      </c>
      <c r="D6" s="5" t="n">
        <v>21708</v>
      </c>
    </row>
    <row r="7" spans="1:4">
      <c r="A7" s="4" t="s">
        <v>137</v>
      </c>
      <c r="B7" s="5" t="n">
        <v>6505</v>
      </c>
      <c r="C7" s="5" t="n">
        <v>6559</v>
      </c>
      <c r="D7" s="5" t="n">
        <v>6279</v>
      </c>
    </row>
    <row r="8" spans="1:4">
      <c r="A8" s="4" t="s">
        <v>138</v>
      </c>
      <c r="B8" s="5" t="n">
        <v>2004</v>
      </c>
      <c r="C8" s="5" t="n">
        <v>3157</v>
      </c>
      <c r="D8" s="5" t="n">
        <v>4267</v>
      </c>
    </row>
    <row r="9" spans="1:4">
      <c r="A9" s="4" t="s">
        <v>139</v>
      </c>
      <c r="B9" s="5" t="n">
        <v>-372</v>
      </c>
      <c r="C9" s="5" t="n">
        <v>500</v>
      </c>
      <c r="D9" s="5" t="n">
        <v>1202</v>
      </c>
    </row>
    <row r="10" spans="1:4">
      <c r="A10" s="4" t="s">
        <v>140</v>
      </c>
      <c r="B10" s="5" t="n">
        <v>258</v>
      </c>
      <c r="C10" s="5" t="n">
        <v>2355</v>
      </c>
      <c r="D10" s="5" t="n">
        <v>342</v>
      </c>
    </row>
    <row r="11" spans="1:4">
      <c r="A11" s="4" t="s">
        <v>92</v>
      </c>
      <c r="B11" s="4" t="s">
        <v>42</v>
      </c>
      <c r="C11" s="5" t="n">
        <v>-7551</v>
      </c>
      <c r="D11" s="4" t="s">
        <v>42</v>
      </c>
    </row>
    <row r="12" spans="1:4">
      <c r="A12" s="4" t="s">
        <v>141</v>
      </c>
      <c r="B12" s="5" t="n">
        <v>1148</v>
      </c>
      <c r="C12" s="5" t="n">
        <v>1783</v>
      </c>
      <c r="D12" s="5" t="n">
        <v>2811</v>
      </c>
    </row>
    <row r="13" spans="1:4">
      <c r="A13" s="4" t="s">
        <v>142</v>
      </c>
      <c r="B13" s="5" t="n">
        <v>885</v>
      </c>
      <c r="C13" s="5" t="n">
        <v>-136</v>
      </c>
      <c r="D13" s="5" t="n">
        <v>602</v>
      </c>
    </row>
    <row r="14" spans="1:4">
      <c r="A14" s="4" t="s">
        <v>143</v>
      </c>
      <c r="B14" s="5" t="n">
        <v>-1019</v>
      </c>
      <c r="C14" s="5" t="n">
        <v>-277</v>
      </c>
      <c r="D14" s="5" t="n">
        <v>239</v>
      </c>
    </row>
    <row r="15" spans="1:4">
      <c r="A15" s="3" t="s">
        <v>144</v>
      </c>
    </row>
    <row r="16" spans="1:4">
      <c r="A16" s="4" t="s">
        <v>145</v>
      </c>
      <c r="B16" s="5" t="n">
        <v>-5126</v>
      </c>
      <c r="C16" s="5" t="n">
        <v>-4447</v>
      </c>
      <c r="D16" s="5" t="n">
        <v>30</v>
      </c>
    </row>
    <row r="17" spans="1:4">
      <c r="A17" s="4" t="s">
        <v>38</v>
      </c>
      <c r="B17" s="5" t="n">
        <v>6558</v>
      </c>
      <c r="C17" s="5" t="n">
        <v>-9420</v>
      </c>
      <c r="D17" s="5" t="n">
        <v>-4310</v>
      </c>
    </row>
    <row r="18" spans="1:4">
      <c r="A18" s="4" t="s">
        <v>39</v>
      </c>
      <c r="B18" s="5" t="n">
        <v>4365</v>
      </c>
      <c r="C18" s="5" t="n">
        <v>-4851</v>
      </c>
      <c r="D18" s="5" t="n">
        <v>-1288</v>
      </c>
    </row>
    <row r="19" spans="1:4">
      <c r="A19" s="4" t="s">
        <v>48</v>
      </c>
      <c r="B19" s="5" t="n">
        <v>-302</v>
      </c>
      <c r="C19" s="5" t="n">
        <v>-4868</v>
      </c>
      <c r="D19" s="5" t="n">
        <v>3124</v>
      </c>
    </row>
    <row r="20" spans="1:4">
      <c r="A20" s="4" t="s">
        <v>51</v>
      </c>
      <c r="B20" s="5" t="n">
        <v>-12046</v>
      </c>
      <c r="C20" s="5" t="n">
        <v>392</v>
      </c>
      <c r="D20" s="5" t="n">
        <v>3672</v>
      </c>
    </row>
    <row r="21" spans="1:4">
      <c r="A21" s="4" t="s">
        <v>146</v>
      </c>
      <c r="B21" s="5" t="n">
        <v>2428</v>
      </c>
      <c r="C21" s="5" t="n">
        <v>-5294</v>
      </c>
      <c r="D21" s="5" t="n">
        <v>6750</v>
      </c>
    </row>
    <row r="22" spans="1:4">
      <c r="A22" s="4" t="s">
        <v>55</v>
      </c>
      <c r="B22" s="5" t="n">
        <v>4190</v>
      </c>
      <c r="C22" s="5" t="n">
        <v>757</v>
      </c>
      <c r="D22" s="5" t="n">
        <v>-2134</v>
      </c>
    </row>
    <row r="23" spans="1:4">
      <c r="A23" s="4" t="s">
        <v>57</v>
      </c>
      <c r="B23" s="5" t="n">
        <v>-182</v>
      </c>
      <c r="C23" s="5" t="n">
        <v>-7</v>
      </c>
      <c r="D23" s="5" t="n">
        <v>-5917</v>
      </c>
    </row>
    <row r="24" spans="1:4">
      <c r="A24" s="4" t="s">
        <v>147</v>
      </c>
      <c r="B24" s="5" t="n">
        <v>11718</v>
      </c>
      <c r="C24" s="5" t="n">
        <v>782</v>
      </c>
      <c r="D24" s="5" t="n">
        <v>15676</v>
      </c>
    </row>
    <row r="25" spans="1:4">
      <c r="A25" s="3" t="s">
        <v>148</v>
      </c>
    </row>
    <row r="26" spans="1:4">
      <c r="A26" s="4" t="s">
        <v>36</v>
      </c>
      <c r="B26" s="5" t="n">
        <v>597</v>
      </c>
      <c r="C26" s="5" t="n">
        <v>-500</v>
      </c>
      <c r="D26" s="5" t="n">
        <v>1375</v>
      </c>
    </row>
    <row r="27" spans="1:4">
      <c r="A27" s="4" t="s">
        <v>149</v>
      </c>
      <c r="B27" s="4" t="s">
        <v>42</v>
      </c>
      <c r="C27" s="5" t="n">
        <v>-22622</v>
      </c>
      <c r="D27" s="5" t="n">
        <v>-3079</v>
      </c>
    </row>
    <row r="28" spans="1:4">
      <c r="A28" s="4" t="s">
        <v>150</v>
      </c>
      <c r="B28" s="5" t="n">
        <v>3584</v>
      </c>
      <c r="C28" s="5" t="n">
        <v>24705</v>
      </c>
      <c r="D28" s="5" t="n">
        <v>15603</v>
      </c>
    </row>
    <row r="29" spans="1:4">
      <c r="A29" s="4" t="s">
        <v>151</v>
      </c>
      <c r="B29" s="5" t="n">
        <v>-10708</v>
      </c>
      <c r="C29" s="5" t="n">
        <v>-6862</v>
      </c>
      <c r="D29" s="5" t="n">
        <v>-8722</v>
      </c>
    </row>
    <row r="30" spans="1:4">
      <c r="A30" s="4" t="s">
        <v>152</v>
      </c>
      <c r="B30" s="5" t="n">
        <v>-8283</v>
      </c>
      <c r="C30" s="5" t="n">
        <v>-7193</v>
      </c>
      <c r="D30" s="5" t="n">
        <v>-3612</v>
      </c>
    </row>
    <row r="31" spans="1:4">
      <c r="A31" s="4" t="s">
        <v>153</v>
      </c>
      <c r="B31" s="5" t="n">
        <v>3008</v>
      </c>
      <c r="C31" s="4" t="s">
        <v>42</v>
      </c>
      <c r="D31" s="4" t="s">
        <v>42</v>
      </c>
    </row>
    <row r="32" spans="1:4">
      <c r="A32" s="4" t="s">
        <v>154</v>
      </c>
      <c r="B32" s="4" t="s">
        <v>42</v>
      </c>
      <c r="C32" s="5" t="n">
        <v>7551</v>
      </c>
      <c r="D32" s="4" t="s">
        <v>42</v>
      </c>
    </row>
    <row r="33" spans="1:4">
      <c r="A33" s="4" t="s">
        <v>155</v>
      </c>
      <c r="B33" s="4" t="s">
        <v>42</v>
      </c>
      <c r="C33" s="5" t="n">
        <v>518</v>
      </c>
      <c r="D33" s="4" t="s">
        <v>42</v>
      </c>
    </row>
    <row r="34" spans="1:4">
      <c r="A34" s="4" t="s">
        <v>156</v>
      </c>
      <c r="B34" s="5" t="n">
        <v>289</v>
      </c>
      <c r="C34" s="5" t="n">
        <v>-19310</v>
      </c>
      <c r="D34" s="4" t="s">
        <v>42</v>
      </c>
    </row>
    <row r="35" spans="1:4">
      <c r="A35" s="4" t="s">
        <v>157</v>
      </c>
      <c r="B35" s="4" t="s">
        <v>42</v>
      </c>
      <c r="C35" s="4" t="s">
        <v>42</v>
      </c>
      <c r="D35" s="5" t="n">
        <v>230</v>
      </c>
    </row>
    <row r="36" spans="1:4">
      <c r="A36" s="4" t="s">
        <v>158</v>
      </c>
      <c r="B36" s="5" t="n">
        <v>-11513</v>
      </c>
      <c r="C36" s="5" t="n">
        <v>-23713</v>
      </c>
      <c r="D36" s="5" t="n">
        <v>1795</v>
      </c>
    </row>
    <row r="37" spans="1:4">
      <c r="A37" s="3" t="s">
        <v>159</v>
      </c>
    </row>
    <row r="38" spans="1:4">
      <c r="A38" s="4" t="s">
        <v>160</v>
      </c>
      <c r="B38" s="5" t="n">
        <v>3489</v>
      </c>
      <c r="C38" s="5" t="n">
        <v>3781</v>
      </c>
      <c r="D38" s="5" t="n">
        <v>2314</v>
      </c>
    </row>
    <row r="39" spans="1:4">
      <c r="A39" s="4" t="s">
        <v>161</v>
      </c>
      <c r="B39" s="5" t="n">
        <v>-635</v>
      </c>
      <c r="C39" s="5" t="n">
        <v>-219</v>
      </c>
      <c r="D39" s="5" t="n">
        <v>-231</v>
      </c>
    </row>
    <row r="40" spans="1:4">
      <c r="A40" s="4" t="s">
        <v>162</v>
      </c>
      <c r="B40" s="5" t="n">
        <v>2854</v>
      </c>
      <c r="C40" s="5" t="n">
        <v>3562</v>
      </c>
      <c r="D40" s="5" t="n">
        <v>2083</v>
      </c>
    </row>
    <row r="41" spans="1:4">
      <c r="A41" s="4" t="s">
        <v>163</v>
      </c>
      <c r="B41" s="5" t="n">
        <v>-424</v>
      </c>
      <c r="C41" s="5" t="n">
        <v>-343</v>
      </c>
      <c r="D41" s="5" t="n">
        <v>-378</v>
      </c>
    </row>
    <row r="42" spans="1:4">
      <c r="A42" s="4" t="s">
        <v>164</v>
      </c>
      <c r="B42" s="5" t="n">
        <v>2635</v>
      </c>
      <c r="C42" s="5" t="n">
        <v>-19712</v>
      </c>
      <c r="D42" s="5" t="n">
        <v>19176</v>
      </c>
    </row>
    <row r="43" spans="1:4">
      <c r="A43" s="4" t="s">
        <v>165</v>
      </c>
      <c r="B43" s="5" t="n">
        <v>63790</v>
      </c>
      <c r="C43" s="5" t="n">
        <v>83502</v>
      </c>
      <c r="D43" s="5" t="n">
        <v>64326</v>
      </c>
    </row>
    <row r="44" spans="1:4">
      <c r="A44" s="4" t="s">
        <v>166</v>
      </c>
      <c r="B44" s="5" t="n">
        <v>66425</v>
      </c>
      <c r="C44" s="5" t="n">
        <v>63790</v>
      </c>
      <c r="D44" s="5" t="n">
        <v>83502</v>
      </c>
    </row>
    <row r="45" spans="1:4">
      <c r="A45" s="3" t="s">
        <v>167</v>
      </c>
    </row>
    <row r="46" spans="1:4">
      <c r="A46" s="4" t="s">
        <v>168</v>
      </c>
      <c r="B46" s="6" t="n">
        <v>2516</v>
      </c>
      <c r="C46" s="6" t="n">
        <v>7004</v>
      </c>
      <c r="D46" s="6" t="n">
        <v>60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20</v>
      </c>
      <c r="B1" s="2" t="s">
        <v>1</v>
      </c>
    </row>
    <row r="2" spans="1:4">
      <c r="B2" s="2" t="s">
        <v>2</v>
      </c>
      <c r="C2" s="2" t="s">
        <v>32</v>
      </c>
      <c r="D2" s="2" t="s">
        <v>80</v>
      </c>
    </row>
    <row r="3" spans="1:4">
      <c r="A3" s="4" t="s">
        <v>679</v>
      </c>
      <c r="B3" s="7" t="n">
        <v>3.14</v>
      </c>
      <c r="C3" s="7" t="n">
        <v>3.64</v>
      </c>
      <c r="D3" s="7" t="n">
        <v>1.8</v>
      </c>
    </row>
    <row r="4" spans="1:4">
      <c r="A4" s="4" t="s">
        <v>588</v>
      </c>
    </row>
    <row r="5" spans="1:4">
      <c r="A5" s="4" t="s">
        <v>721</v>
      </c>
      <c r="B5" s="4" t="s">
        <v>722</v>
      </c>
      <c r="C5" s="4" t="s">
        <v>723</v>
      </c>
      <c r="D5" s="4" t="s">
        <v>724</v>
      </c>
    </row>
    <row r="6" spans="1:4">
      <c r="A6" s="4" t="s">
        <v>725</v>
      </c>
      <c r="B6" s="4" t="s">
        <v>726</v>
      </c>
      <c r="C6" s="4" t="s">
        <v>727</v>
      </c>
      <c r="D6" s="4" t="s">
        <v>728</v>
      </c>
    </row>
    <row r="7" spans="1:4">
      <c r="A7" s="4" t="s">
        <v>729</v>
      </c>
      <c r="B7" s="4" t="s">
        <v>730</v>
      </c>
      <c r="C7" s="4" t="s">
        <v>731</v>
      </c>
      <c r="D7" s="4" t="s">
        <v>732</v>
      </c>
    </row>
    <row r="8" spans="1:4">
      <c r="A8" s="4" t="s">
        <v>733</v>
      </c>
      <c r="B8" s="4" t="s">
        <v>734</v>
      </c>
      <c r="C8" s="4" t="s">
        <v>734</v>
      </c>
      <c r="D8" s="4" t="s">
        <v>734</v>
      </c>
    </row>
    <row r="9" spans="1:4">
      <c r="A9" s="4" t="s">
        <v>679</v>
      </c>
      <c r="B9" s="7" t="n">
        <v>3.14</v>
      </c>
      <c r="C9" s="7" t="n">
        <v>3.64</v>
      </c>
      <c r="D9" s="7" t="n">
        <v>1.8</v>
      </c>
    </row>
    <row r="10" spans="1:4">
      <c r="A10" s="4" t="s">
        <v>735</v>
      </c>
    </row>
    <row r="11" spans="1:4">
      <c r="A11" s="4" t="s">
        <v>721</v>
      </c>
      <c r="B11" s="4" t="s">
        <v>736</v>
      </c>
      <c r="C11" s="4" t="s">
        <v>737</v>
      </c>
      <c r="D11" s="4" t="s">
        <v>738</v>
      </c>
    </row>
    <row r="12" spans="1:4">
      <c r="A12" s="4" t="s">
        <v>725</v>
      </c>
      <c r="B12" s="4" t="s">
        <v>739</v>
      </c>
      <c r="C12" s="4" t="s">
        <v>740</v>
      </c>
      <c r="D12" s="4" t="s">
        <v>741</v>
      </c>
    </row>
    <row r="13" spans="1:4">
      <c r="A13" s="4" t="s">
        <v>729</v>
      </c>
      <c r="B13" s="4" t="s">
        <v>742</v>
      </c>
      <c r="C13" s="4" t="s">
        <v>743</v>
      </c>
      <c r="D13" s="4" t="s">
        <v>742</v>
      </c>
    </row>
    <row r="14" spans="1:4">
      <c r="A14" s="4" t="s">
        <v>733</v>
      </c>
      <c r="B14" s="4" t="s">
        <v>734</v>
      </c>
      <c r="C14" s="4" t="s">
        <v>734</v>
      </c>
      <c r="D14" s="4" t="s">
        <v>734</v>
      </c>
    </row>
    <row r="15" spans="1:4">
      <c r="A15" s="4" t="s">
        <v>679</v>
      </c>
      <c r="B15" s="7" t="n">
        <v>1.91</v>
      </c>
      <c r="C15" s="7" t="n">
        <v>2.24</v>
      </c>
      <c r="D15" s="7" t="n">
        <v>1.6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2</v>
      </c>
      <c r="D2" s="2" t="s">
        <v>80</v>
      </c>
    </row>
    <row r="3" spans="1:4">
      <c r="A3" s="4" t="s">
        <v>608</v>
      </c>
      <c r="B3" s="6" t="n">
        <v>6505</v>
      </c>
      <c r="C3" s="6" t="n">
        <v>6559</v>
      </c>
      <c r="D3" s="6" t="n">
        <v>6279</v>
      </c>
    </row>
    <row r="4" spans="1:4">
      <c r="A4" s="4" t="s">
        <v>536</v>
      </c>
    </row>
    <row r="5" spans="1:4">
      <c r="A5" s="4" t="s">
        <v>608</v>
      </c>
      <c r="B5" s="5" t="n">
        <v>294</v>
      </c>
      <c r="C5" s="5" t="n">
        <v>227</v>
      </c>
      <c r="D5" s="5" t="n">
        <v>190</v>
      </c>
    </row>
    <row r="6" spans="1:4">
      <c r="A6" s="4" t="s">
        <v>745</v>
      </c>
    </row>
    <row r="7" spans="1:4">
      <c r="A7" s="4" t="s">
        <v>608</v>
      </c>
      <c r="B7" s="5" t="n">
        <v>3452</v>
      </c>
      <c r="C7" s="5" t="n">
        <v>3241</v>
      </c>
      <c r="D7" s="5" t="n">
        <v>3147</v>
      </c>
    </row>
    <row r="8" spans="1:4">
      <c r="A8" s="4" t="s">
        <v>377</v>
      </c>
    </row>
    <row r="9" spans="1:4">
      <c r="A9" s="4" t="s">
        <v>608</v>
      </c>
      <c r="B9" s="5" t="n">
        <v>1197</v>
      </c>
      <c r="C9" s="5" t="n">
        <v>1151</v>
      </c>
      <c r="D9" s="5" t="n">
        <v>979</v>
      </c>
    </row>
    <row r="10" spans="1:4">
      <c r="A10" s="4" t="s">
        <v>746</v>
      </c>
    </row>
    <row r="11" spans="1:4">
      <c r="A11" s="4" t="s">
        <v>608</v>
      </c>
      <c r="B11" s="6" t="n">
        <v>1562</v>
      </c>
      <c r="C11" s="6" t="n">
        <v>1940</v>
      </c>
      <c r="D11" s="6" t="n">
        <v>196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7</v>
      </c>
      <c r="B1" s="2" t="s">
        <v>2</v>
      </c>
      <c r="C1" s="2" t="s">
        <v>32</v>
      </c>
      <c r="D1" s="2" t="s">
        <v>80</v>
      </c>
      <c r="E1" s="2" t="s">
        <v>397</v>
      </c>
    </row>
    <row r="2" spans="1:5">
      <c r="A2" s="4" t="s">
        <v>748</v>
      </c>
      <c r="B2" s="5" t="n">
        <v>4836384</v>
      </c>
    </row>
    <row r="3" spans="1:5">
      <c r="A3" s="4" t="s">
        <v>654</v>
      </c>
      <c r="B3" s="5" t="n">
        <v>2665571</v>
      </c>
      <c r="C3" s="5" t="n">
        <v>2933671</v>
      </c>
      <c r="D3" s="5" t="n">
        <v>3768058</v>
      </c>
      <c r="E3" s="5" t="n">
        <v>4094621</v>
      </c>
    </row>
    <row r="4" spans="1:5">
      <c r="A4" s="4" t="s">
        <v>749</v>
      </c>
      <c r="B4" s="5" t="n">
        <v>9140573</v>
      </c>
    </row>
    <row r="5" spans="1:5">
      <c r="A5" s="4" t="s">
        <v>590</v>
      </c>
    </row>
    <row r="6" spans="1:5">
      <c r="A6" s="4" t="s">
        <v>750</v>
      </c>
      <c r="B6" s="5" t="n">
        <v>1638618</v>
      </c>
      <c r="C6" s="5" t="n">
        <v>1402612</v>
      </c>
      <c r="D6" s="5" t="n">
        <v>1313915</v>
      </c>
      <c r="E6" s="5" t="n">
        <v>4685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2</v>
      </c>
      <c r="D2" s="2" t="s">
        <v>80</v>
      </c>
    </row>
    <row r="3" spans="1:4">
      <c r="A3" s="4" t="s">
        <v>752</v>
      </c>
      <c r="B3" s="8" t="n">
        <v>3.5</v>
      </c>
    </row>
    <row r="4" spans="1:4">
      <c r="A4" s="4" t="s">
        <v>753</v>
      </c>
      <c r="B4" s="9" t="n">
        <v>16.1</v>
      </c>
    </row>
    <row r="5" spans="1:4">
      <c r="A5" s="4" t="s">
        <v>754</v>
      </c>
      <c r="B5" s="9" t="n">
        <v>3.4</v>
      </c>
    </row>
    <row r="6" spans="1:4">
      <c r="A6" s="4" t="s">
        <v>755</v>
      </c>
      <c r="B6" s="9" t="n">
        <v>14.9</v>
      </c>
    </row>
    <row r="7" spans="1:4">
      <c r="A7" s="4" t="s">
        <v>756</v>
      </c>
      <c r="B7" s="9" t="n">
        <v>0.5</v>
      </c>
      <c r="C7" s="8" t="n">
        <v>0.1</v>
      </c>
    </row>
    <row r="8" spans="1:4">
      <c r="A8" s="4" t="s">
        <v>757</v>
      </c>
      <c r="B8" s="9" t="n">
        <v>0.8</v>
      </c>
      <c r="C8" s="9" t="n">
        <v>0.3</v>
      </c>
    </row>
    <row r="9" spans="1:4">
      <c r="A9" s="4" t="s">
        <v>758</v>
      </c>
      <c r="B9" s="8" t="n">
        <v>78.90000000000001</v>
      </c>
    </row>
    <row r="10" spans="1:4">
      <c r="A10" s="4" t="s">
        <v>759</v>
      </c>
      <c r="B10" s="4" t="s">
        <v>387</v>
      </c>
    </row>
    <row r="11" spans="1:4">
      <c r="A11" s="4" t="s">
        <v>760</v>
      </c>
    </row>
    <row r="12" spans="1:4">
      <c r="A12" s="4" t="s">
        <v>761</v>
      </c>
      <c r="B12" s="5" t="n">
        <v>1991</v>
      </c>
    </row>
    <row r="13" spans="1:4">
      <c r="A13" s="4" t="s">
        <v>762</v>
      </c>
    </row>
    <row r="14" spans="1:4">
      <c r="A14" s="4" t="s">
        <v>761</v>
      </c>
      <c r="B14" s="5" t="n">
        <v>2017</v>
      </c>
    </row>
    <row r="15" spans="1:4">
      <c r="A15" s="4" t="s">
        <v>388</v>
      </c>
    </row>
    <row r="16" spans="1:4">
      <c r="A16" s="4" t="s">
        <v>763</v>
      </c>
      <c r="B16" s="8" t="n">
        <v>0.1</v>
      </c>
    </row>
    <row r="17" spans="1:4">
      <c r="A17" s="4" t="s">
        <v>764</v>
      </c>
      <c r="B17" s="4" t="s">
        <v>765</v>
      </c>
    </row>
    <row r="18" spans="1:4">
      <c r="A18" s="4" t="s">
        <v>381</v>
      </c>
    </row>
    <row r="19" spans="1:4">
      <c r="A19" s="4" t="s">
        <v>764</v>
      </c>
      <c r="B19" s="4" t="s">
        <v>389</v>
      </c>
    </row>
    <row r="20" spans="1:4">
      <c r="A20" s="4" t="s">
        <v>766</v>
      </c>
    </row>
    <row r="21" spans="1:4">
      <c r="A21" s="4" t="s">
        <v>767</v>
      </c>
      <c r="B21" s="8" t="n">
        <v>45.8</v>
      </c>
    </row>
    <row r="22" spans="1:4">
      <c r="A22" s="4" t="s">
        <v>768</v>
      </c>
      <c r="C22" s="5" t="n">
        <v>12</v>
      </c>
    </row>
    <row r="23" spans="1:4">
      <c r="A23" s="4" t="s">
        <v>769</v>
      </c>
    </row>
    <row r="24" spans="1:4">
      <c r="A24" s="4" t="s">
        <v>770</v>
      </c>
      <c r="B24" s="9" t="n">
        <v>20.8</v>
      </c>
    </row>
    <row r="25" spans="1:4">
      <c r="A25" s="4" t="s">
        <v>771</v>
      </c>
    </row>
    <row r="26" spans="1:4">
      <c r="A26" s="4" t="s">
        <v>767</v>
      </c>
      <c r="B26" s="9" t="n">
        <v>38.3</v>
      </c>
    </row>
    <row r="27" spans="1:4">
      <c r="A27" s="4" t="s">
        <v>768</v>
      </c>
      <c r="C27" s="9" t="n">
        <v>2.3</v>
      </c>
    </row>
    <row r="28" spans="1:4">
      <c r="A28" s="4" t="s">
        <v>772</v>
      </c>
    </row>
    <row r="29" spans="1:4">
      <c r="A29" s="4" t="s">
        <v>770</v>
      </c>
      <c r="B29" s="9" t="n">
        <v>21.5</v>
      </c>
    </row>
    <row r="30" spans="1:4">
      <c r="A30" s="4" t="s">
        <v>773</v>
      </c>
    </row>
    <row r="31" spans="1:4">
      <c r="A31" s="4" t="s">
        <v>767</v>
      </c>
      <c r="B31" s="9" t="n">
        <v>12.1</v>
      </c>
    </row>
    <row r="32" spans="1:4">
      <c r="A32" s="4" t="s">
        <v>774</v>
      </c>
    </row>
    <row r="33" spans="1:4">
      <c r="A33" s="4" t="s">
        <v>775</v>
      </c>
      <c r="B33" s="8" t="n">
        <v>2.9</v>
      </c>
      <c r="C33" s="8" t="n">
        <v>4.1</v>
      </c>
      <c r="D33" s="8" t="n">
        <v>6.1</v>
      </c>
    </row>
    <row r="34" spans="1:4">
      <c r="A34" s="4" t="s">
        <v>776</v>
      </c>
      <c r="B34" s="7" t="n">
        <v>0.08</v>
      </c>
      <c r="C34" s="7" t="n">
        <v>0.11</v>
      </c>
      <c r="D34" s="7" t="n">
        <v>0.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2</v>
      </c>
      <c r="D2" s="2" t="s">
        <v>80</v>
      </c>
    </row>
    <row r="3" spans="1:4">
      <c r="A3" s="4" t="s">
        <v>778</v>
      </c>
      <c r="B3" s="6" t="n">
        <v>-13465</v>
      </c>
      <c r="C3" s="6" t="n">
        <v>-23129</v>
      </c>
      <c r="D3" s="6" t="n">
        <v>1641</v>
      </c>
    </row>
    <row r="4" spans="1:4">
      <c r="A4" s="4" t="s">
        <v>779</v>
      </c>
      <c r="B4" s="5" t="n">
        <v>1797</v>
      </c>
      <c r="C4" s="5" t="n">
        <v>30478</v>
      </c>
      <c r="D4" s="5" t="n">
        <v>-18349</v>
      </c>
    </row>
    <row r="5" spans="1:4">
      <c r="A5" s="4" t="s">
        <v>116</v>
      </c>
      <c r="B5" s="6" t="n">
        <v>-11668</v>
      </c>
      <c r="C5" s="6" t="n">
        <v>7349</v>
      </c>
      <c r="D5" s="6" t="n">
        <v>-1670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80</v>
      </c>
    </row>
    <row r="3" spans="1:4">
      <c r="A3" s="3" t="s">
        <v>781</v>
      </c>
    </row>
    <row r="4" spans="1:4">
      <c r="A4" s="4" t="s">
        <v>782</v>
      </c>
      <c r="B4" s="6" t="n">
        <v>290</v>
      </c>
      <c r="C4" s="6" t="n">
        <v>-150</v>
      </c>
      <c r="D4" s="6" t="n">
        <v>-586</v>
      </c>
    </row>
    <row r="5" spans="1:4">
      <c r="A5" s="4" t="s">
        <v>783</v>
      </c>
      <c r="B5" s="5" t="n">
        <v>111</v>
      </c>
      <c r="C5" s="5" t="n">
        <v>45</v>
      </c>
      <c r="D5" s="5" t="n">
        <v>73</v>
      </c>
    </row>
    <row r="6" spans="1:4">
      <c r="A6" s="4" t="s">
        <v>784</v>
      </c>
      <c r="B6" s="5" t="n">
        <v>5990</v>
      </c>
      <c r="C6" s="5" t="n">
        <v>4915</v>
      </c>
      <c r="D6" s="5" t="n">
        <v>5164</v>
      </c>
    </row>
    <row r="7" spans="1:4">
      <c r="A7" s="4" t="s">
        <v>785</v>
      </c>
      <c r="B7" s="5" t="n">
        <v>6391</v>
      </c>
      <c r="C7" s="5" t="n">
        <v>4810</v>
      </c>
      <c r="D7" s="5" t="n">
        <v>4651</v>
      </c>
    </row>
    <row r="8" spans="1:4">
      <c r="A8" s="3" t="s">
        <v>786</v>
      </c>
    </row>
    <row r="9" spans="1:4">
      <c r="A9" s="4" t="s">
        <v>782</v>
      </c>
      <c r="B9" s="4" t="s">
        <v>42</v>
      </c>
      <c r="C9" s="5" t="n">
        <v>-290</v>
      </c>
      <c r="D9" s="4" t="s">
        <v>42</v>
      </c>
    </row>
    <row r="10" spans="1:4">
      <c r="A10" s="4" t="s">
        <v>784</v>
      </c>
      <c r="B10" s="5" t="n">
        <v>256</v>
      </c>
      <c r="C10" s="5" t="n">
        <v>2671</v>
      </c>
      <c r="D10" s="5" t="n">
        <v>342</v>
      </c>
    </row>
    <row r="11" spans="1:4">
      <c r="A11" s="4" t="s">
        <v>787</v>
      </c>
      <c r="B11" s="5" t="n">
        <v>256</v>
      </c>
      <c r="C11" s="5" t="n">
        <v>2381</v>
      </c>
      <c r="D11" s="5" t="n">
        <v>342</v>
      </c>
    </row>
    <row r="12" spans="1:4">
      <c r="A12" s="4" t="s">
        <v>96</v>
      </c>
      <c r="B12" s="6" t="n">
        <v>6647</v>
      </c>
      <c r="C12" s="6" t="n">
        <v>7191</v>
      </c>
      <c r="D12" s="6" t="n">
        <v>499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2</v>
      </c>
    </row>
    <row r="2" spans="1:3">
      <c r="A2" s="3" t="s">
        <v>789</v>
      </c>
    </row>
    <row r="3" spans="1:3">
      <c r="A3" s="4" t="s">
        <v>790</v>
      </c>
      <c r="B3" s="6" t="n">
        <v>11196</v>
      </c>
      <c r="C3" s="6" t="n">
        <v>7593</v>
      </c>
    </row>
    <row r="4" spans="1:3">
      <c r="A4" s="4" t="s">
        <v>791</v>
      </c>
      <c r="B4" s="5" t="n">
        <v>545</v>
      </c>
      <c r="C4" s="5" t="n">
        <v>1131</v>
      </c>
    </row>
    <row r="5" spans="1:3">
      <c r="A5" s="4" t="s">
        <v>792</v>
      </c>
      <c r="B5" s="5" t="n">
        <v>4552</v>
      </c>
      <c r="C5" s="5" t="n">
        <v>4039</v>
      </c>
    </row>
    <row r="6" spans="1:3">
      <c r="A6" s="4" t="s">
        <v>793</v>
      </c>
      <c r="B6" s="5" t="n">
        <v>212</v>
      </c>
      <c r="C6" s="5" t="n">
        <v>419</v>
      </c>
    </row>
    <row r="7" spans="1:3">
      <c r="A7" s="4" t="s">
        <v>794</v>
      </c>
      <c r="B7" s="5" t="n">
        <v>14790</v>
      </c>
      <c r="C7" s="5" t="n">
        <v>12194</v>
      </c>
    </row>
    <row r="8" spans="1:3">
      <c r="A8" s="4" t="s">
        <v>137</v>
      </c>
      <c r="B8" s="5" t="n">
        <v>6636</v>
      </c>
      <c r="C8" s="5" t="n">
        <v>8420</v>
      </c>
    </row>
    <row r="9" spans="1:3">
      <c r="A9" s="4" t="s">
        <v>795</v>
      </c>
      <c r="B9" s="5" t="n">
        <v>37931</v>
      </c>
      <c r="C9" s="5" t="n">
        <v>33796</v>
      </c>
    </row>
    <row r="10" spans="1:3">
      <c r="A10" s="4" t="s">
        <v>796</v>
      </c>
      <c r="B10" s="5" t="n">
        <v>-35073</v>
      </c>
      <c r="C10" s="5" t="n">
        <v>-31529</v>
      </c>
    </row>
    <row r="11" spans="1:3">
      <c r="A11" s="4" t="s">
        <v>797</v>
      </c>
      <c r="B11" s="5" t="n">
        <v>2858</v>
      </c>
      <c r="C11" s="5" t="n">
        <v>2267</v>
      </c>
    </row>
    <row r="12" spans="1:3">
      <c r="A12" s="3" t="s">
        <v>798</v>
      </c>
    </row>
    <row r="13" spans="1:3">
      <c r="A13" s="4" t="s">
        <v>799</v>
      </c>
      <c r="B13" s="5" t="n">
        <v>-594</v>
      </c>
      <c r="C13" s="5" t="n">
        <v>-60</v>
      </c>
    </row>
    <row r="14" spans="1:3">
      <c r="A14" s="4" t="s">
        <v>800</v>
      </c>
      <c r="B14" s="5" t="n">
        <v>-1926</v>
      </c>
      <c r="C14" s="5" t="n">
        <v>-1613</v>
      </c>
    </row>
    <row r="15" spans="1:3">
      <c r="A15" s="4" t="s">
        <v>801</v>
      </c>
      <c r="B15" s="6" t="n">
        <v>338</v>
      </c>
      <c r="C15" s="6" t="n">
        <v>59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2</v>
      </c>
    </row>
    <row r="2" spans="1:3">
      <c r="A2" s="4" t="s">
        <v>790</v>
      </c>
      <c r="B2" s="6" t="n">
        <v>11196</v>
      </c>
      <c r="C2" s="6" t="n">
        <v>7593</v>
      </c>
    </row>
    <row r="3" spans="1:3">
      <c r="A3" s="4" t="s">
        <v>794</v>
      </c>
      <c r="B3" s="5" t="n">
        <v>14790</v>
      </c>
      <c r="C3" s="6" t="n">
        <v>12194</v>
      </c>
    </row>
    <row r="4" spans="1:3">
      <c r="A4" s="4" t="s">
        <v>766</v>
      </c>
    </row>
    <row r="5" spans="1:3">
      <c r="A5" s="4" t="s">
        <v>790</v>
      </c>
      <c r="B5" s="5" t="n">
        <v>45783</v>
      </c>
    </row>
    <row r="6" spans="1:3">
      <c r="A6" s="4" t="s">
        <v>794</v>
      </c>
      <c r="B6" s="5" t="n">
        <v>23321</v>
      </c>
    </row>
    <row r="7" spans="1:3">
      <c r="A7" s="4" t="s">
        <v>771</v>
      </c>
    </row>
    <row r="8" spans="1:3">
      <c r="A8" s="4" t="s">
        <v>790</v>
      </c>
      <c r="B8" s="5" t="n">
        <v>38281</v>
      </c>
    </row>
    <row r="9" spans="1:3">
      <c r="A9" s="4" t="s">
        <v>794</v>
      </c>
      <c r="B9" s="5" t="n">
        <v>21532</v>
      </c>
    </row>
    <row r="10" spans="1:3">
      <c r="A10" s="4" t="s">
        <v>773</v>
      </c>
    </row>
    <row r="11" spans="1:3">
      <c r="A11" s="4" t="s">
        <v>790</v>
      </c>
      <c r="B11" s="6" t="n">
        <v>1213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80</v>
      </c>
    </row>
    <row r="3" spans="1:4">
      <c r="A3" s="4" t="s">
        <v>804</v>
      </c>
      <c r="B3" s="6" t="n">
        <v>-4084</v>
      </c>
      <c r="C3" s="6" t="n">
        <v>2572</v>
      </c>
      <c r="D3" s="6" t="n">
        <v>-5848</v>
      </c>
    </row>
    <row r="4" spans="1:4">
      <c r="A4" s="4" t="s">
        <v>805</v>
      </c>
      <c r="B4" s="5" t="n">
        <v>72</v>
      </c>
      <c r="C4" s="5" t="n">
        <v>29</v>
      </c>
      <c r="D4" s="5" t="n">
        <v>47</v>
      </c>
    </row>
    <row r="5" spans="1:4">
      <c r="A5" s="4" t="s">
        <v>806</v>
      </c>
      <c r="B5" s="5" t="n">
        <v>4401</v>
      </c>
      <c r="C5" s="5" t="n">
        <v>3778</v>
      </c>
      <c r="D5" s="5" t="n">
        <v>-347</v>
      </c>
    </row>
    <row r="6" spans="1:4">
      <c r="A6" s="4" t="s">
        <v>807</v>
      </c>
      <c r="B6" s="5" t="n">
        <v>1399</v>
      </c>
      <c r="C6" s="5" t="n">
        <v>-1474</v>
      </c>
      <c r="D6" s="5" t="n">
        <v>12252</v>
      </c>
    </row>
    <row r="7" spans="1:4">
      <c r="A7" s="4" t="s">
        <v>121</v>
      </c>
      <c r="B7" s="5" t="n">
        <v>423</v>
      </c>
      <c r="C7" s="5" t="n">
        <v>-17</v>
      </c>
      <c r="D7" s="5" t="n">
        <v>819</v>
      </c>
    </row>
    <row r="8" spans="1:4">
      <c r="A8" s="4" t="s">
        <v>808</v>
      </c>
      <c r="B8" s="5" t="n">
        <v>5542</v>
      </c>
      <c r="C8" s="5" t="n">
        <v>4098</v>
      </c>
      <c r="D8" s="5" t="n">
        <v>-835</v>
      </c>
    </row>
    <row r="9" spans="1:4">
      <c r="A9" s="4" t="s">
        <v>794</v>
      </c>
      <c r="B9" s="5" t="n">
        <v>-1171</v>
      </c>
      <c r="C9" s="5" t="n">
        <v>-1708</v>
      </c>
      <c r="D9" s="5" t="n">
        <v>-1563</v>
      </c>
    </row>
    <row r="10" spans="1:4">
      <c r="A10" s="4" t="s">
        <v>809</v>
      </c>
      <c r="B10" s="5" t="n">
        <v>65</v>
      </c>
      <c r="C10" s="5" t="n">
        <v>-87</v>
      </c>
      <c r="D10" s="5" t="n">
        <v>468</v>
      </c>
    </row>
    <row r="11" spans="1:4">
      <c r="A11" s="4" t="s">
        <v>96</v>
      </c>
      <c r="B11" s="6" t="n">
        <v>6647</v>
      </c>
      <c r="C11" s="6" t="n">
        <v>7191</v>
      </c>
      <c r="D11" s="6" t="n">
        <v>499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2</v>
      </c>
      <c r="D2" s="2" t="s">
        <v>80</v>
      </c>
    </row>
    <row r="3" spans="1:4">
      <c r="A3" s="4" t="s">
        <v>811</v>
      </c>
      <c r="B3" s="4" t="s">
        <v>812</v>
      </c>
      <c r="C3" s="4" t="s">
        <v>812</v>
      </c>
      <c r="D3" s="4" t="s">
        <v>8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80</v>
      </c>
    </row>
    <row r="3" spans="1:4">
      <c r="A3" s="4" t="s">
        <v>492</v>
      </c>
      <c r="B3" s="6" t="n">
        <v>22172</v>
      </c>
      <c r="C3" s="6" t="n">
        <v>15504</v>
      </c>
      <c r="D3" s="6" t="n">
        <v>17439</v>
      </c>
    </row>
    <row r="4" spans="1:4">
      <c r="A4" s="4" t="s">
        <v>814</v>
      </c>
      <c r="B4" s="5" t="n">
        <v>5549</v>
      </c>
      <c r="C4" s="5" t="n">
        <v>5449</v>
      </c>
      <c r="D4" s="5" t="n">
        <v>1373</v>
      </c>
    </row>
    <row r="5" spans="1:4">
      <c r="A5" s="4" t="s">
        <v>815</v>
      </c>
      <c r="B5" s="5" t="n">
        <v>1900</v>
      </c>
      <c r="C5" s="5" t="n">
        <v>1527</v>
      </c>
      <c r="D5" s="5" t="n">
        <v>718</v>
      </c>
    </row>
    <row r="6" spans="1:4">
      <c r="A6" s="4" t="s">
        <v>816</v>
      </c>
      <c r="B6" s="4" t="s">
        <v>42</v>
      </c>
      <c r="C6" s="4" t="s">
        <v>42</v>
      </c>
      <c r="D6" s="5" t="n">
        <v>-61</v>
      </c>
    </row>
    <row r="7" spans="1:4">
      <c r="A7" s="4" t="s">
        <v>817</v>
      </c>
      <c r="B7" s="5" t="n">
        <v>-1436</v>
      </c>
      <c r="C7" s="5" t="n">
        <v>-308</v>
      </c>
      <c r="D7" s="5" t="n">
        <v>-3965</v>
      </c>
    </row>
    <row r="8" spans="1:4">
      <c r="A8" s="4" t="s">
        <v>496</v>
      </c>
      <c r="B8" s="6" t="n">
        <v>28185</v>
      </c>
      <c r="C8" s="6" t="n">
        <v>22172</v>
      </c>
      <c r="D8" s="6" t="n">
        <v>155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32</v>
      </c>
      <c r="D2" s="2" t="s">
        <v>80</v>
      </c>
    </row>
    <row r="3" spans="1:4">
      <c r="A3" s="4" t="s">
        <v>819</v>
      </c>
      <c r="B3" s="5" t="n">
        <v>1</v>
      </c>
    </row>
    <row r="4" spans="1:4">
      <c r="A4" s="4" t="s">
        <v>820</v>
      </c>
    </row>
    <row r="5" spans="1:4">
      <c r="A5" s="4" t="s">
        <v>821</v>
      </c>
      <c r="B5" s="4" t="s">
        <v>822</v>
      </c>
    </row>
    <row r="6" spans="1:4">
      <c r="A6" s="4" t="s">
        <v>823</v>
      </c>
    </row>
    <row r="7" spans="1:4">
      <c r="A7" s="4" t="s">
        <v>551</v>
      </c>
      <c r="B7" s="6" t="n">
        <v>5</v>
      </c>
    </row>
    <row r="8" spans="1:4">
      <c r="A8" s="4" t="s">
        <v>824</v>
      </c>
    </row>
    <row r="9" spans="1:4">
      <c r="A9" s="4" t="s">
        <v>825</v>
      </c>
      <c r="B9" s="4" t="s">
        <v>826</v>
      </c>
      <c r="C9" s="4" t="s">
        <v>734</v>
      </c>
      <c r="D9" s="4" t="s">
        <v>82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28</v>
      </c>
      <c r="B1" s="2" t="s">
        <v>429</v>
      </c>
      <c r="J1" s="2" t="s">
        <v>1</v>
      </c>
    </row>
    <row r="2" spans="1:12">
      <c r="B2" s="2" t="s">
        <v>2</v>
      </c>
      <c r="C2" s="2" t="s">
        <v>581</v>
      </c>
      <c r="D2" s="2" t="s">
        <v>4</v>
      </c>
      <c r="E2" s="2" t="s">
        <v>430</v>
      </c>
      <c r="F2" s="2" t="s">
        <v>32</v>
      </c>
      <c r="G2" s="2" t="s">
        <v>555</v>
      </c>
      <c r="H2" s="2" t="s">
        <v>582</v>
      </c>
      <c r="I2" s="2" t="s">
        <v>583</v>
      </c>
      <c r="J2" s="2" t="s">
        <v>2</v>
      </c>
      <c r="K2" s="2" t="s">
        <v>32</v>
      </c>
      <c r="L2" s="2" t="s">
        <v>80</v>
      </c>
    </row>
    <row r="3" spans="1:12">
      <c r="A3" s="4" t="s">
        <v>829</v>
      </c>
      <c r="B3" s="6" t="n">
        <v>42724</v>
      </c>
      <c r="C3" s="6" t="n">
        <v>62729</v>
      </c>
      <c r="D3" s="6" t="n">
        <v>61316</v>
      </c>
      <c r="E3" s="6" t="n">
        <v>53775</v>
      </c>
      <c r="F3" s="6" t="n">
        <v>51450</v>
      </c>
      <c r="G3" s="6" t="n">
        <v>61581</v>
      </c>
      <c r="H3" s="6" t="n">
        <v>58307</v>
      </c>
      <c r="I3" s="6" t="n">
        <v>55912</v>
      </c>
      <c r="J3" s="6" t="n">
        <v>220544</v>
      </c>
      <c r="K3" s="6" t="n">
        <v>227250</v>
      </c>
      <c r="L3" s="6" t="n">
        <v>188313</v>
      </c>
    </row>
    <row r="4" spans="1:12">
      <c r="A4" s="4" t="s">
        <v>830</v>
      </c>
    </row>
    <row r="5" spans="1:12">
      <c r="A5" s="4" t="s">
        <v>829</v>
      </c>
      <c r="J5" s="5" t="n">
        <v>175085</v>
      </c>
      <c r="K5" s="5" t="n">
        <v>180360</v>
      </c>
      <c r="L5" s="5" t="n">
        <v>151775</v>
      </c>
    </row>
    <row r="6" spans="1:12">
      <c r="A6" s="4" t="s">
        <v>823</v>
      </c>
    </row>
    <row r="7" spans="1:12">
      <c r="A7" s="4" t="s">
        <v>829</v>
      </c>
      <c r="J7" s="5" t="n">
        <v>45159</v>
      </c>
      <c r="K7" s="5" t="n">
        <v>46792</v>
      </c>
      <c r="L7" s="5" t="n">
        <v>30667</v>
      </c>
    </row>
    <row r="8" spans="1:12">
      <c r="A8" s="4" t="s">
        <v>824</v>
      </c>
    </row>
    <row r="9" spans="1:12">
      <c r="A9" s="4" t="s">
        <v>829</v>
      </c>
      <c r="J9" s="6" t="n">
        <v>300</v>
      </c>
      <c r="K9" s="6" t="n">
        <v>98</v>
      </c>
      <c r="L9" s="6" t="n">
        <v>5871</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31</v>
      </c>
      <c r="B1" s="2" t="s">
        <v>429</v>
      </c>
      <c r="J1" s="2" t="s">
        <v>1</v>
      </c>
    </row>
    <row r="2" spans="1:12">
      <c r="B2" s="2" t="s">
        <v>2</v>
      </c>
      <c r="C2" s="2" t="s">
        <v>581</v>
      </c>
      <c r="D2" s="2" t="s">
        <v>4</v>
      </c>
      <c r="E2" s="2" t="s">
        <v>430</v>
      </c>
      <c r="F2" s="2" t="s">
        <v>32</v>
      </c>
      <c r="G2" s="2" t="s">
        <v>555</v>
      </c>
      <c r="H2" s="2" t="s">
        <v>582</v>
      </c>
      <c r="I2" s="2" t="s">
        <v>583</v>
      </c>
      <c r="J2" s="2" t="s">
        <v>2</v>
      </c>
      <c r="K2" s="2" t="s">
        <v>32</v>
      </c>
      <c r="L2" s="2" t="s">
        <v>80</v>
      </c>
    </row>
    <row r="3" spans="1:12">
      <c r="A3" s="4" t="s">
        <v>81</v>
      </c>
      <c r="B3" s="6" t="n">
        <v>42724</v>
      </c>
      <c r="C3" s="6" t="n">
        <v>62729</v>
      </c>
      <c r="D3" s="6" t="n">
        <v>61316</v>
      </c>
      <c r="E3" s="6" t="n">
        <v>53775</v>
      </c>
      <c r="F3" s="6" t="n">
        <v>51450</v>
      </c>
      <c r="G3" s="6" t="n">
        <v>61581</v>
      </c>
      <c r="H3" s="6" t="n">
        <v>58307</v>
      </c>
      <c r="I3" s="6" t="n">
        <v>55912</v>
      </c>
      <c r="J3" s="6" t="n">
        <v>220544</v>
      </c>
      <c r="K3" s="6" t="n">
        <v>227250</v>
      </c>
      <c r="L3" s="6" t="n">
        <v>188313</v>
      </c>
    </row>
    <row r="4" spans="1:12">
      <c r="A4" s="4" t="s">
        <v>832</v>
      </c>
    </row>
    <row r="5" spans="1:12">
      <c r="A5" s="4" t="s">
        <v>81</v>
      </c>
      <c r="J5" s="5" t="n">
        <v>180104</v>
      </c>
      <c r="K5" s="5" t="n">
        <v>172773</v>
      </c>
      <c r="L5" s="5" t="n">
        <v>152571</v>
      </c>
    </row>
    <row r="6" spans="1:12">
      <c r="A6" s="4" t="s">
        <v>833</v>
      </c>
    </row>
    <row r="7" spans="1:12">
      <c r="A7" s="4" t="s">
        <v>81</v>
      </c>
      <c r="J7" s="5" t="n">
        <v>32732</v>
      </c>
      <c r="K7" s="5" t="n">
        <v>42335</v>
      </c>
      <c r="L7" s="5" t="n">
        <v>20746</v>
      </c>
    </row>
    <row r="8" spans="1:12">
      <c r="A8" s="4" t="s">
        <v>834</v>
      </c>
    </row>
    <row r="9" spans="1:12">
      <c r="A9" s="4" t="s">
        <v>81</v>
      </c>
      <c r="J9" s="5" t="n">
        <v>7692</v>
      </c>
      <c r="K9" s="5" t="n">
        <v>10292</v>
      </c>
      <c r="L9" s="5" t="n">
        <v>12012</v>
      </c>
    </row>
    <row r="10" spans="1:12">
      <c r="A10" s="4" t="s">
        <v>835</v>
      </c>
    </row>
    <row r="11" spans="1:12">
      <c r="A11" s="4" t="s">
        <v>81</v>
      </c>
      <c r="J11" s="6" t="n">
        <v>16</v>
      </c>
      <c r="K11" s="6" t="n">
        <v>1850</v>
      </c>
      <c r="L11" s="6" t="n">
        <v>298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836</v>
      </c>
      <c r="B1" s="2" t="s">
        <v>429</v>
      </c>
      <c r="J1" s="2" t="s">
        <v>1</v>
      </c>
    </row>
    <row r="2" spans="1:12">
      <c r="B2" s="2" t="s">
        <v>2</v>
      </c>
      <c r="C2" s="2" t="s">
        <v>581</v>
      </c>
      <c r="D2" s="2" t="s">
        <v>4</v>
      </c>
      <c r="E2" s="2" t="s">
        <v>430</v>
      </c>
      <c r="F2" s="2" t="s">
        <v>32</v>
      </c>
      <c r="G2" s="2" t="s">
        <v>555</v>
      </c>
      <c r="H2" s="2" t="s">
        <v>582</v>
      </c>
      <c r="I2" s="2" t="s">
        <v>583</v>
      </c>
      <c r="J2" s="2" t="s">
        <v>2</v>
      </c>
      <c r="K2" s="2" t="s">
        <v>32</v>
      </c>
      <c r="L2" s="2" t="s">
        <v>80</v>
      </c>
    </row>
    <row r="3" spans="1:12">
      <c r="A3" s="4" t="s">
        <v>829</v>
      </c>
      <c r="B3" s="6" t="n">
        <v>42724</v>
      </c>
      <c r="C3" s="6" t="n">
        <v>62729</v>
      </c>
      <c r="D3" s="6" t="n">
        <v>61316</v>
      </c>
      <c r="E3" s="6" t="n">
        <v>53775</v>
      </c>
      <c r="F3" s="6" t="n">
        <v>51450</v>
      </c>
      <c r="G3" s="6" t="n">
        <v>61581</v>
      </c>
      <c r="H3" s="6" t="n">
        <v>58307</v>
      </c>
      <c r="I3" s="6" t="n">
        <v>55912</v>
      </c>
      <c r="J3" s="6" t="n">
        <v>220544</v>
      </c>
      <c r="K3" s="6" t="n">
        <v>227250</v>
      </c>
      <c r="L3" s="6" t="n">
        <v>188313</v>
      </c>
    </row>
    <row r="4" spans="1:12">
      <c r="A4" s="4" t="s">
        <v>837</v>
      </c>
    </row>
    <row r="5" spans="1:12">
      <c r="A5" s="4" t="s">
        <v>829</v>
      </c>
      <c r="J5" s="5" t="n">
        <v>110195</v>
      </c>
      <c r="K5" s="5" t="n">
        <v>93560</v>
      </c>
      <c r="L5" s="5" t="n">
        <v>70513</v>
      </c>
    </row>
    <row r="6" spans="1:12">
      <c r="A6" s="4" t="s">
        <v>838</v>
      </c>
    </row>
    <row r="7" spans="1:12">
      <c r="A7" s="4" t="s">
        <v>829</v>
      </c>
      <c r="J7" s="5" t="n">
        <v>51093</v>
      </c>
      <c r="K7" s="5" t="n">
        <v>50301</v>
      </c>
      <c r="L7" s="5" t="n">
        <v>24346</v>
      </c>
    </row>
    <row r="8" spans="1:12">
      <c r="A8" s="4" t="s">
        <v>403</v>
      </c>
    </row>
    <row r="9" spans="1:12">
      <c r="A9" s="4" t="s">
        <v>829</v>
      </c>
      <c r="J9" s="5" t="n">
        <v>32367</v>
      </c>
      <c r="K9" s="5" t="n">
        <v>41781</v>
      </c>
      <c r="L9" s="5" t="n">
        <v>20587</v>
      </c>
    </row>
    <row r="10" spans="1:12">
      <c r="A10" s="4" t="s">
        <v>839</v>
      </c>
    </row>
    <row r="11" spans="1:12">
      <c r="A11" s="4" t="s">
        <v>829</v>
      </c>
      <c r="J11" s="5" t="n">
        <v>9487</v>
      </c>
      <c r="K11" s="5" t="n">
        <v>13532</v>
      </c>
      <c r="L11" s="5" t="n">
        <v>40703</v>
      </c>
    </row>
    <row r="12" spans="1:12">
      <c r="A12" s="4" t="s">
        <v>840</v>
      </c>
    </row>
    <row r="13" spans="1:12">
      <c r="A13" s="4" t="s">
        <v>829</v>
      </c>
      <c r="J13" s="6" t="n">
        <v>17402</v>
      </c>
      <c r="K13" s="6" t="n">
        <v>28076</v>
      </c>
      <c r="L13" s="6" t="n">
        <v>3216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4" t="s">
        <v>842</v>
      </c>
      <c r="B2" s="6" t="n">
        <v>18523</v>
      </c>
      <c r="C2" s="6" t="n">
        <v>14086</v>
      </c>
    </row>
    <row r="3" spans="1:3">
      <c r="A3" s="4" t="s">
        <v>403</v>
      </c>
    </row>
    <row r="4" spans="1:3">
      <c r="A4" s="4" t="s">
        <v>842</v>
      </c>
      <c r="B4" s="5" t="n">
        <v>11923</v>
      </c>
      <c r="C4" s="5" t="n">
        <v>5885</v>
      </c>
    </row>
    <row r="5" spans="1:3">
      <c r="A5" s="4" t="s">
        <v>843</v>
      </c>
    </row>
    <row r="6" spans="1:3">
      <c r="A6" s="4" t="s">
        <v>842</v>
      </c>
      <c r="B6" s="5" t="n">
        <v>3917</v>
      </c>
      <c r="C6" s="5" t="n">
        <v>5388</v>
      </c>
    </row>
    <row r="7" spans="1:3">
      <c r="A7" s="4" t="s">
        <v>844</v>
      </c>
    </row>
    <row r="8" spans="1:3">
      <c r="A8" s="4" t="s">
        <v>842</v>
      </c>
      <c r="B8" s="6" t="n">
        <v>2683</v>
      </c>
      <c r="C8" s="6" t="n">
        <v>28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48"/>
    <col customWidth="1" max="3" min="3" width="4"/>
    <col customWidth="1" max="4" min="4" width="14"/>
    <col customWidth="1" max="5" min="5" width="4"/>
    <col customWidth="1" max="6" min="6" width="14"/>
    <col customWidth="1" max="7" min="7" width="4"/>
  </cols>
  <sheetData>
    <row r="1" spans="1:7">
      <c r="A1" s="1" t="s">
        <v>845</v>
      </c>
      <c r="B1" s="2" t="s">
        <v>1</v>
      </c>
    </row>
    <row r="2" spans="1:7">
      <c r="B2" s="2" t="s">
        <v>2</v>
      </c>
      <c r="D2" s="2" t="s">
        <v>32</v>
      </c>
      <c r="F2" s="2" t="s">
        <v>80</v>
      </c>
    </row>
    <row r="3" spans="1:7">
      <c r="A3" s="4" t="s">
        <v>846</v>
      </c>
    </row>
    <row r="4" spans="1:7">
      <c r="A4" s="4" t="s">
        <v>821</v>
      </c>
      <c r="B4" s="4" t="s">
        <v>617</v>
      </c>
      <c r="D4" s="4" t="s">
        <v>847</v>
      </c>
      <c r="F4" s="4" t="s">
        <v>42</v>
      </c>
      <c r="G4" s="4" t="s">
        <v>848</v>
      </c>
    </row>
    <row r="5" spans="1:7">
      <c r="A5" s="4" t="s">
        <v>849</v>
      </c>
    </row>
    <row r="6" spans="1:7">
      <c r="A6" s="4" t="s">
        <v>821</v>
      </c>
      <c r="B6" s="4" t="s">
        <v>850</v>
      </c>
      <c r="D6" s="4" t="s">
        <v>42</v>
      </c>
      <c r="E6" s="4" t="s">
        <v>848</v>
      </c>
      <c r="F6" s="4" t="s">
        <v>42</v>
      </c>
      <c r="G6" s="4" t="s">
        <v>848</v>
      </c>
    </row>
    <row r="7" spans="1:7">
      <c r="A7" s="4" t="s">
        <v>851</v>
      </c>
    </row>
    <row r="8" spans="1:7">
      <c r="A8" s="4" t="s">
        <v>821</v>
      </c>
      <c r="B8" s="4" t="s">
        <v>852</v>
      </c>
      <c r="D8" s="4" t="s">
        <v>42</v>
      </c>
      <c r="E8" s="4" t="s">
        <v>848</v>
      </c>
      <c r="F8" s="4" t="s">
        <v>42</v>
      </c>
      <c r="G8" s="4" t="s">
        <v>848</v>
      </c>
    </row>
    <row r="9" spans="1:7">
      <c r="A9" s="4" t="s">
        <v>853</v>
      </c>
    </row>
    <row r="10" spans="1:7">
      <c r="A10" s="4" t="s">
        <v>821</v>
      </c>
      <c r="B10" s="4" t="s">
        <v>42</v>
      </c>
      <c r="C10" s="4" t="s">
        <v>848</v>
      </c>
      <c r="D10" s="4" t="s">
        <v>42</v>
      </c>
      <c r="E10" s="4" t="s">
        <v>848</v>
      </c>
      <c r="F10" s="4" t="s">
        <v>850</v>
      </c>
    </row>
    <row r="11" spans="1:7"/>
    <row r="12" spans="1:7">
      <c r="A12" s="4" t="s">
        <v>848</v>
      </c>
      <c r="B12" s="4" t="s">
        <v>854</v>
      </c>
    </row>
  </sheetData>
  <mergeCells count="7">
    <mergeCell ref="A1:A2"/>
    <mergeCell ref="B1:G1"/>
    <mergeCell ref="B2:C2"/>
    <mergeCell ref="D2:E2"/>
    <mergeCell ref="F2:G2"/>
    <mergeCell ref="A11:G11"/>
    <mergeCell ref="B12:G1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55</v>
      </c>
      <c r="B1" s="2" t="s">
        <v>856</v>
      </c>
      <c r="C1" s="2" t="s">
        <v>2</v>
      </c>
      <c r="D1" s="2" t="s">
        <v>32</v>
      </c>
      <c r="E1" s="2" t="s">
        <v>80</v>
      </c>
      <c r="F1" s="2" t="s">
        <v>857</v>
      </c>
    </row>
    <row r="2" spans="1:6">
      <c r="A2" s="4" t="s">
        <v>858</v>
      </c>
      <c r="C2" s="6" t="n">
        <v>73993</v>
      </c>
      <c r="D2" s="6" t="n">
        <v>68784</v>
      </c>
      <c r="E2" s="6" t="n">
        <v>67482</v>
      </c>
    </row>
    <row r="3" spans="1:6">
      <c r="A3" s="4" t="s">
        <v>859</v>
      </c>
    </row>
    <row r="4" spans="1:6">
      <c r="A4" s="4" t="s">
        <v>860</v>
      </c>
      <c r="F4" s="4" t="s">
        <v>861</v>
      </c>
    </row>
    <row r="5" spans="1:6">
      <c r="A5" s="4" t="s">
        <v>862</v>
      </c>
      <c r="C5" s="5" t="n">
        <v>300</v>
      </c>
    </row>
    <row r="6" spans="1:6">
      <c r="A6" s="4" t="s">
        <v>858</v>
      </c>
      <c r="C6" s="6" t="n">
        <v>0</v>
      </c>
    </row>
    <row r="7" spans="1:6">
      <c r="A7" s="4" t="s">
        <v>863</v>
      </c>
    </row>
    <row r="8" spans="1:6">
      <c r="A8" s="4" t="s">
        <v>864</v>
      </c>
      <c r="B8" s="6" t="n">
        <v>2500</v>
      </c>
    </row>
    <row r="9" spans="1:6">
      <c r="A9" s="4" t="s">
        <v>865</v>
      </c>
      <c r="B9" s="4" t="s">
        <v>3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 customWidth="1" max="13" min="13" width="14"/>
  </cols>
  <sheetData>
    <row r="1" spans="1:13">
      <c r="A1" s="1" t="s">
        <v>866</v>
      </c>
      <c r="B1" s="2" t="s">
        <v>429</v>
      </c>
      <c r="J1" s="2" t="s">
        <v>1</v>
      </c>
    </row>
    <row r="2" spans="1:13">
      <c r="B2" s="2" t="s">
        <v>2</v>
      </c>
      <c r="C2" s="2" t="s">
        <v>581</v>
      </c>
      <c r="D2" s="2" t="s">
        <v>4</v>
      </c>
      <c r="E2" s="2" t="s">
        <v>430</v>
      </c>
      <c r="F2" s="2" t="s">
        <v>32</v>
      </c>
      <c r="G2" s="2" t="s">
        <v>555</v>
      </c>
      <c r="H2" s="2" t="s">
        <v>582</v>
      </c>
      <c r="I2" s="2" t="s">
        <v>583</v>
      </c>
      <c r="J2" s="2" t="s">
        <v>2</v>
      </c>
      <c r="K2" s="2" t="s">
        <v>2</v>
      </c>
      <c r="L2" s="2" t="s">
        <v>32</v>
      </c>
      <c r="M2" s="2" t="s">
        <v>80</v>
      </c>
    </row>
    <row r="3" spans="1:13">
      <c r="A3" s="4" t="s">
        <v>829</v>
      </c>
      <c r="B3" s="6" t="n">
        <v>42724</v>
      </c>
      <c r="C3" s="6" t="n">
        <v>62729</v>
      </c>
      <c r="D3" s="6" t="n">
        <v>61316</v>
      </c>
      <c r="E3" s="6" t="n">
        <v>53775</v>
      </c>
      <c r="F3" s="6" t="n">
        <v>51450</v>
      </c>
      <c r="G3" s="6" t="n">
        <v>61581</v>
      </c>
      <c r="H3" s="6" t="n">
        <v>58307</v>
      </c>
      <c r="I3" s="6" t="n">
        <v>55912</v>
      </c>
      <c r="J3" s="6" t="n">
        <v>220544</v>
      </c>
      <c r="L3" s="6" t="n">
        <v>227250</v>
      </c>
      <c r="M3" s="6" t="n">
        <v>188313</v>
      </c>
    </row>
    <row r="4" spans="1:13">
      <c r="A4" s="4" t="s">
        <v>83</v>
      </c>
      <c r="B4" s="5" t="n">
        <v>21401</v>
      </c>
      <c r="C4" s="5" t="n">
        <v>30995</v>
      </c>
      <c r="D4" s="5" t="n">
        <v>29582</v>
      </c>
      <c r="E4" s="5" t="n">
        <v>24001</v>
      </c>
      <c r="F4" s="5" t="n">
        <v>24501</v>
      </c>
      <c r="G4" s="5" t="n">
        <v>30787</v>
      </c>
      <c r="H4" s="5" t="n">
        <v>28524</v>
      </c>
      <c r="I4" s="5" t="n">
        <v>29348</v>
      </c>
      <c r="J4" s="5" t="n">
        <v>105979</v>
      </c>
      <c r="L4" s="5" t="n">
        <v>113160</v>
      </c>
      <c r="M4" s="5" t="n">
        <v>95346</v>
      </c>
    </row>
    <row r="5" spans="1:13">
      <c r="A5" s="4" t="s">
        <v>867</v>
      </c>
      <c r="B5" s="5" t="n">
        <v>-7163</v>
      </c>
      <c r="C5" s="5" t="n">
        <v>2169</v>
      </c>
      <c r="D5" s="5" t="n">
        <v>-313</v>
      </c>
      <c r="E5" s="5" t="n">
        <v>-6015</v>
      </c>
      <c r="F5" s="5" t="n">
        <v>-5237</v>
      </c>
      <c r="G5" s="5" t="n">
        <v>1464</v>
      </c>
      <c r="H5" s="5" t="n">
        <v>1208</v>
      </c>
      <c r="I5" s="5" t="n">
        <v>1410</v>
      </c>
      <c r="J5" s="5" t="n">
        <v>-11322</v>
      </c>
      <c r="L5" s="5" t="n">
        <v>-1155</v>
      </c>
      <c r="M5" s="5" t="n">
        <v>-17877</v>
      </c>
    </row>
    <row r="6" spans="1:13">
      <c r="A6" s="4" t="s">
        <v>125</v>
      </c>
      <c r="B6" s="6" t="n">
        <v>-8716</v>
      </c>
      <c r="C6" s="6" t="n">
        <v>221</v>
      </c>
      <c r="D6" s="6" t="n">
        <v>-1722</v>
      </c>
      <c r="E6" s="6" t="n">
        <v>-8098</v>
      </c>
      <c r="F6" s="6" t="n">
        <v>-6191</v>
      </c>
      <c r="G6" s="6" t="n">
        <v>6435</v>
      </c>
      <c r="H6" s="6" t="n">
        <v>296</v>
      </c>
      <c r="I6" s="6" t="n">
        <v>-382</v>
      </c>
      <c r="J6" s="6" t="n">
        <v>-18315</v>
      </c>
      <c r="K6" s="6" t="n">
        <v>-18315</v>
      </c>
      <c r="L6" s="6" t="n">
        <v>158</v>
      </c>
      <c r="M6" s="6" t="n">
        <v>-21701</v>
      </c>
    </row>
    <row r="7" spans="1:13">
      <c r="A7" s="4" t="s">
        <v>868</v>
      </c>
      <c r="B7" s="7" t="n">
        <v>-0.23</v>
      </c>
      <c r="C7" s="7" t="n">
        <v>0.01</v>
      </c>
      <c r="D7" s="7" t="n">
        <v>-0.05</v>
      </c>
      <c r="E7" s="7" t="n">
        <v>-0.22</v>
      </c>
      <c r="F7" s="7" t="n">
        <v>-0.17</v>
      </c>
      <c r="G7" s="7" t="n">
        <v>0.18</v>
      </c>
      <c r="H7" s="7" t="n">
        <v>0.01</v>
      </c>
      <c r="I7" s="7" t="n">
        <v>-0.01</v>
      </c>
      <c r="J7" s="7" t="n">
        <v>-0.49</v>
      </c>
      <c r="L7" s="6" t="n">
        <v>0</v>
      </c>
      <c r="M7" s="7" t="n">
        <v>-0.63</v>
      </c>
    </row>
    <row r="8" spans="1:13">
      <c r="A8" s="4" t="s">
        <v>869</v>
      </c>
      <c r="B8" s="7" t="n">
        <v>-0.23</v>
      </c>
      <c r="C8" s="7" t="n">
        <v>0.01</v>
      </c>
      <c r="D8" s="7" t="n">
        <v>-0.05</v>
      </c>
      <c r="E8" s="7" t="n">
        <v>-0.22</v>
      </c>
      <c r="F8" s="7" t="n">
        <v>-0.17</v>
      </c>
      <c r="G8" s="7" t="n">
        <v>0.17</v>
      </c>
      <c r="H8" s="7" t="n">
        <v>0.01</v>
      </c>
      <c r="I8" s="7" t="n">
        <v>-0.01</v>
      </c>
      <c r="J8" s="7" t="n">
        <v>-0.49</v>
      </c>
      <c r="L8" s="6" t="n">
        <v>0</v>
      </c>
      <c r="M8" s="7" t="n">
        <v>-0.63</v>
      </c>
    </row>
  </sheetData>
  <mergeCells count="3">
    <mergeCell ref="A1:A2"/>
    <mergeCell ref="B1:I1"/>
    <mergeCell ref="J1:M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80</v>
      </c>
    </row>
    <row r="3" spans="1:4">
      <c r="A3" s="4" t="s">
        <v>871</v>
      </c>
      <c r="B3" s="6" t="n">
        <v>2002</v>
      </c>
      <c r="C3" s="6" t="n">
        <v>1502</v>
      </c>
      <c r="D3" s="6" t="n">
        <v>300</v>
      </c>
    </row>
    <row r="4" spans="1:4">
      <c r="A4" s="4" t="s">
        <v>872</v>
      </c>
      <c r="B4" s="5" t="n">
        <v>-372</v>
      </c>
      <c r="C4" s="5" t="n">
        <v>692</v>
      </c>
      <c r="D4" s="5" t="n">
        <v>1257</v>
      </c>
    </row>
    <row r="5" spans="1:4">
      <c r="A5" s="4" t="s">
        <v>873</v>
      </c>
      <c r="B5" s="4" t="s">
        <v>42</v>
      </c>
      <c r="C5" s="5" t="n">
        <v>-192</v>
      </c>
      <c r="D5" s="5" t="n">
        <v>-55</v>
      </c>
    </row>
    <row r="6" spans="1:4">
      <c r="A6" s="4" t="s">
        <v>874</v>
      </c>
      <c r="B6" s="6" t="n">
        <v>1630</v>
      </c>
      <c r="C6" s="6" t="n">
        <v>2002</v>
      </c>
      <c r="D6" s="6" t="n">
        <v>15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11"/>
  </cols>
  <sheetData>
    <row r="1" spans="1:3">
      <c r="A1" s="1" t="s">
        <v>875</v>
      </c>
      <c r="B1" s="1" t="s">
        <v>876</v>
      </c>
      <c r="C1" s="2" t="s">
        <v>877</v>
      </c>
    </row>
    <row r="2" spans="1:3">
      <c r="A2" s="4" t="s">
        <v>122</v>
      </c>
      <c r="B2" s="4" t="s">
        <v>878</v>
      </c>
      <c r="C2" s="6" t="n">
        <v>-635000</v>
      </c>
    </row>
    <row r="3" spans="1:3">
      <c r="A3" s="4" t="s">
        <v>879</v>
      </c>
      <c r="B3" s="4" t="s">
        <v>879</v>
      </c>
      <c r="C3" s="5" t="n">
        <v>6505000</v>
      </c>
    </row>
    <row r="4" spans="1:3">
      <c r="A4" s="4" t="s">
        <v>880</v>
      </c>
      <c r="B4" s="4" t="s">
        <v>880</v>
      </c>
      <c r="C4" s="5" t="n">
        <v>-336000</v>
      </c>
    </row>
    <row r="5" spans="1:3">
      <c r="A5" s="4" t="s">
        <v>881</v>
      </c>
      <c r="B5" s="4" t="s">
        <v>881</v>
      </c>
      <c r="C5" s="5" t="n">
        <v>3489000</v>
      </c>
    </row>
    <row r="6" spans="1:3">
      <c r="A6" s="4" t="s">
        <v>114</v>
      </c>
    </row>
    <row r="7" spans="1:3">
      <c r="A7" s="4" t="s">
        <v>122</v>
      </c>
      <c r="B7" s="4" t="s">
        <v>878</v>
      </c>
      <c r="C7" s="4" t="s">
        <v>42</v>
      </c>
    </row>
    <row r="8" spans="1:3">
      <c r="A8" s="4" t="s">
        <v>107</v>
      </c>
      <c r="B8" s="4" t="s">
        <v>882</v>
      </c>
      <c r="C8" s="4" t="s">
        <v>42</v>
      </c>
    </row>
    <row r="9" spans="1:3">
      <c r="A9" s="4" t="s">
        <v>880</v>
      </c>
      <c r="B9" s="4" t="s">
        <v>880</v>
      </c>
      <c r="C9" s="6" t="n">
        <v>-336000</v>
      </c>
    </row>
    <row r="10" spans="1:3">
      <c r="A10" s="4" t="s">
        <v>112</v>
      </c>
    </row>
    <row r="11" spans="1:3">
      <c r="A11" s="4" t="s">
        <v>883</v>
      </c>
      <c r="B11" s="4" t="s">
        <v>883</v>
      </c>
      <c r="C11" s="4" t="s">
        <v>42</v>
      </c>
    </row>
    <row r="12" spans="1:3">
      <c r="A12" s="4" t="s">
        <v>122</v>
      </c>
      <c r="B12" s="4" t="s">
        <v>878</v>
      </c>
      <c r="C12" s="4" t="s">
        <v>42</v>
      </c>
    </row>
    <row r="13" spans="1:3">
      <c r="A13" s="4" t="s">
        <v>107</v>
      </c>
      <c r="B13" s="4" t="s">
        <v>882</v>
      </c>
      <c r="C13" s="4" t="s">
        <v>42</v>
      </c>
    </row>
    <row r="14" spans="1:3">
      <c r="A14" s="4" t="s">
        <v>115</v>
      </c>
    </row>
    <row r="15" spans="1:3">
      <c r="A15" s="4" t="s">
        <v>97</v>
      </c>
      <c r="B15" s="4" t="s">
        <v>884</v>
      </c>
      <c r="C15" s="5" t="n">
        <v>-18315000</v>
      </c>
    </row>
    <row r="16" spans="1:3">
      <c r="A16" s="4" t="s">
        <v>122</v>
      </c>
      <c r="B16" s="4" t="s">
        <v>878</v>
      </c>
      <c r="C16" s="4" t="s">
        <v>42</v>
      </c>
    </row>
    <row r="17" spans="1:3">
      <c r="A17" s="4" t="s">
        <v>107</v>
      </c>
      <c r="B17" s="4" t="s">
        <v>882</v>
      </c>
      <c r="C17" s="4" t="s">
        <v>42</v>
      </c>
    </row>
    <row r="18" spans="1:3">
      <c r="A18" s="4" t="s">
        <v>111</v>
      </c>
    </row>
    <row r="19" spans="1:3">
      <c r="A19" s="4" t="s">
        <v>883</v>
      </c>
      <c r="B19" s="4" t="s">
        <v>883</v>
      </c>
      <c r="C19" s="5" t="n">
        <v>1381902</v>
      </c>
    </row>
    <row r="20" spans="1:3">
      <c r="A20" s="4" t="s">
        <v>122</v>
      </c>
      <c r="B20" s="4" t="s">
        <v>878</v>
      </c>
      <c r="C20" s="6" t="n">
        <v>-635000</v>
      </c>
    </row>
    <row r="21" spans="1:3">
      <c r="A21" s="4" t="s">
        <v>107</v>
      </c>
      <c r="B21" s="4" t="s">
        <v>882</v>
      </c>
      <c r="C21" s="4" t="s">
        <v>42</v>
      </c>
    </row>
    <row r="22" spans="1:3">
      <c r="A22" s="4" t="s">
        <v>879</v>
      </c>
      <c r="B22" s="4" t="s">
        <v>879</v>
      </c>
      <c r="C22" s="5" t="n">
        <v>6505000</v>
      </c>
    </row>
    <row r="23" spans="1:3">
      <c r="A23" s="4" t="s">
        <v>881</v>
      </c>
      <c r="B23" s="4" t="s">
        <v>881</v>
      </c>
      <c r="C23" s="5" t="n">
        <v>3489000</v>
      </c>
    </row>
    <row r="24" spans="1:3">
      <c r="A24" s="4" t="s">
        <v>113</v>
      </c>
    </row>
    <row r="25" spans="1:3">
      <c r="A25" s="4" t="s">
        <v>122</v>
      </c>
      <c r="B25" s="4" t="s">
        <v>878</v>
      </c>
      <c r="C25" s="4" t="s">
        <v>42</v>
      </c>
    </row>
    <row r="26" spans="1:3">
      <c r="A26" s="4" t="s">
        <v>107</v>
      </c>
      <c r="B26" s="4" t="s">
        <v>882</v>
      </c>
      <c r="C26" s="6" t="n">
        <v>33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11:08Z</dcterms:created>
  <dcterms:modified xmlns:dcterms="http://purl.org/dc/terms/" xmlns:xsi="http://www.w3.org/2001/XMLSchema-instance" xsi:type="dcterms:W3CDTF">2017-03-30T16:11:08Z</dcterms:modified>
</cp:coreProperties>
</file>